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ummary of Significant Accounti" sheetId="9" r:id="rId9"/>
    <s:sheet name="Acquisitions" sheetId="10" r:id="rId10"/>
    <s:sheet name="Inventories" sheetId="11" r:id="rId11"/>
    <s:sheet name="Property, Plant and Equipment" sheetId="12" r:id="rId12"/>
    <s:sheet name="Goodwill and Intangible Assets" sheetId="13" r:id="rId13"/>
    <s:sheet name="Debt" sheetId="14" r:id="rId14"/>
    <s:sheet name="Income Taxes" sheetId="15" r:id="rId15"/>
    <s:sheet name="Pension and Post-retirement and" sheetId="16" r:id="rId16"/>
    <s:sheet name="Accumulated Other Comprehensive" sheetId="17" r:id="rId17"/>
    <s:sheet name="Stock-Based Compensation" sheetId="18" r:id="rId18"/>
    <s:sheet name="Stockholders' Equity" sheetId="19" r:id="rId19"/>
    <s:sheet name="Earnings Per Share" sheetId="20" r:id="rId20"/>
    <s:sheet name="Derivative Financial Instrument" sheetId="21" r:id="rId21"/>
    <s:sheet name="Fair Value of Financial Instrum" sheetId="22" r:id="rId22"/>
    <s:sheet name="Commitments and Contingencies" sheetId="23" r:id="rId23"/>
    <s:sheet name="Business Segments" sheetId="24" r:id="rId24"/>
    <s:sheet name="Restructuring" sheetId="25" r:id="rId25"/>
    <s:sheet name="Quarterly Information (Unaudite" sheetId="26" r:id="rId26"/>
    <s:sheet name="Related Party Transactions" sheetId="27" r:id="rId27"/>
    <s:sheet name="Subsequent Events" sheetId="28" r:id="rId28"/>
    <s:sheet name="Schedule II - Valuation and Qua" sheetId="29" r:id="rId29"/>
    <s:sheet name="Summary of Significant Accoun30" sheetId="30" r:id="rId30"/>
    <s:sheet name="Acquisitions (Tables)" sheetId="31" r:id="rId31"/>
    <s:sheet name="Inventories (Tables)" sheetId="32" r:id="rId32"/>
    <s:sheet name="Property, Plant and Equipment (" sheetId="33" r:id="rId33"/>
    <s:sheet name="Goodwill and Intangible Assets " sheetId="34" r:id="rId34"/>
    <s:sheet name="Debt (Tables)" sheetId="35" r:id="rId35"/>
    <s:sheet name="Income Taxes (Tables)" sheetId="36" r:id="rId36"/>
    <s:sheet name="Pension and Post-retirement a37" sheetId="37" r:id="rId37"/>
    <s:sheet name="Accumulated Other Comprehensi38" sheetId="38" r:id="rId38"/>
    <s:sheet name="Stock-Based Compensation (Table" sheetId="39" r:id="rId39"/>
    <s:sheet name="Stockholders' Equity (Tables)" sheetId="40" r:id="rId40"/>
    <s:sheet name="Earnings Per Share (Tables)" sheetId="41" r:id="rId41"/>
    <s:sheet name="Derivative Financial Instrume42" sheetId="42" r:id="rId42"/>
    <s:sheet name="Fair Value of Financial Instr43" sheetId="43" r:id="rId43"/>
    <s:sheet name="Commitments and Contingencies (" sheetId="44" r:id="rId44"/>
    <s:sheet name="Business Segments (Tables)" sheetId="45" r:id="rId45"/>
    <s:sheet name="Restructuring (Tables)" sheetId="46" r:id="rId46"/>
    <s:sheet name="Quarterly Information (Unaudi47" sheetId="47" r:id="rId47"/>
    <s:sheet name="Summary of Significant Accoun48" sheetId="48" r:id="rId48"/>
    <s:sheet name="Acquisitions - Narrative (Detai" sheetId="49" r:id="rId49"/>
    <s:sheet name="Acquisitions - Purchase Price A" sheetId="50" r:id="rId50"/>
    <s:sheet name="Inventories - Narrative (Detail" sheetId="51" r:id="rId51"/>
    <s:sheet name="Inventories - Schedule of Inven" sheetId="52" r:id="rId52"/>
    <s:sheet name="Property, Plant and Equipment -" sheetId="53" r:id="rId53"/>
    <s:sheet name="Goodwill and Intangible Asset54" sheetId="54" r:id="rId54"/>
    <s:sheet name="Goodwill and Intangible Asset55" sheetId="55" r:id="rId55"/>
    <s:sheet name="Goodwill and Intangible Asset56" sheetId="56" r:id="rId56"/>
    <s:sheet name="Debt - Narrative (Details)" sheetId="57" r:id="rId57"/>
    <s:sheet name="Debt - Schedule of Debt (Detail" sheetId="58" r:id="rId58"/>
    <s:sheet name="Debt - Maturities of Long-term " sheetId="59" r:id="rId59"/>
    <s:sheet name="Income Taxes - Narrative (Detai" sheetId="60" r:id="rId60"/>
    <s:sheet name="Income Taxes - Domestic and For" sheetId="61" r:id="rId61"/>
    <s:sheet name="Income Taxes - Provision for In" sheetId="62" r:id="rId62"/>
    <s:sheet name="Income Taxes - Significant Comp" sheetId="63" r:id="rId63"/>
    <s:sheet name="Income Taxes - Effective Income" sheetId="64" r:id="rId64"/>
    <s:sheet name="Income Taxes - Tax Years Subjec" sheetId="65" r:id="rId65"/>
    <s:sheet name="Pension and Post-retirement a66" sheetId="66" r:id="rId66"/>
    <s:sheet name="Pension and Post-retirement a67" sheetId="67" r:id="rId67"/>
    <s:sheet name="Pension and Post-retirement a68" sheetId="68" r:id="rId68"/>
    <s:sheet name="Pension and Post-retirement a69" sheetId="69" r:id="rId69"/>
    <s:sheet name="Pension and Post-retirement a70" sheetId="70" r:id="rId70"/>
    <s:sheet name="Pension and Post-retirement a71" sheetId="71" r:id="rId71"/>
    <s:sheet name="Pension and Post-retirement a72" sheetId="72" r:id="rId72"/>
    <s:sheet name="Pension and Post-retirement a73" sheetId="73" r:id="rId73"/>
    <s:sheet name="Pension and Post-retirement a74" sheetId="74" r:id="rId74"/>
    <s:sheet name="Pension and Post-retirement a75" sheetId="75" r:id="rId75"/>
    <s:sheet name="Pension and Post-retirement a76" sheetId="76" r:id="rId76"/>
    <s:sheet name="Accumulated Other Comprehensi77" sheetId="77" r:id="rId77"/>
    <s:sheet name="Accumulated Other Comprehensi78" sheetId="78" r:id="rId78"/>
    <s:sheet name="Stock-Based Compensation - Narr" sheetId="79" r:id="rId79"/>
    <s:sheet name="Stock-Based Compensation - Stoc" sheetId="80" r:id="rId80"/>
    <s:sheet name="Stock-Based Compensation - Nonv" sheetId="81" r:id="rId81"/>
    <s:sheet name="Stock-Based Compensation - Rest" sheetId="82" r:id="rId82"/>
    <s:sheet name="Stockholders' Equity - Narrativ" sheetId="83" r:id="rId83"/>
    <s:sheet name="Stockholders' Equity - Summary " sheetId="84" r:id="rId84"/>
    <s:sheet name="Stockholders' Equity - Accumula" sheetId="85" r:id="rId85"/>
    <s:sheet name="Earnings Per Share (Details)"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Fair Value of Financial Instr92" sheetId="92" r:id="rId92"/>
    <s:sheet name="Fair Value of Financial Instr93" sheetId="93" r:id="rId93"/>
    <s:sheet name="Fair Value of Financial Instr94" sheetId="94" r:id="rId94"/>
    <s:sheet name="Commitments and Contingencies -" sheetId="95" r:id="rId95"/>
    <s:sheet name="Commitments and Contingencies96" sheetId="96" r:id="rId96"/>
    <s:sheet name="Commitments and Contingencies97" sheetId="97" r:id="rId97"/>
    <s:sheet name="Business Segments - Narrative (" sheetId="98" r:id="rId98"/>
    <s:sheet name="Business Segments - Segment Rev" sheetId="99" r:id="rId99"/>
    <s:sheet name="Business Segments - Segment Ope" sheetId="100" r:id="rId100"/>
    <s:sheet name="Business Segments - Revenue by " sheetId="101" r:id="rId101"/>
    <s:sheet name="Business Segments - Long-lived " sheetId="102" r:id="rId102"/>
    <s:sheet name="Business Segments - Other Busin" sheetId="103" r:id="rId103"/>
    <s:sheet name="Restructuring - Narrative (Deta" sheetId="104" r:id="rId104"/>
    <s:sheet name="Restructuring - Restructuring C" sheetId="105" r:id="rId105"/>
    <s:sheet name="Restructuring - Restructurin106" sheetId="106" r:id="rId106"/>
    <s:sheet name="Restructuring - Restructuring R" sheetId="107" r:id="rId107"/>
    <s:sheet name="Quarterly Information (Unaud108" sheetId="108" r:id="rId108"/>
    <s:sheet name="Related Party Transactions (Det" sheetId="109" r:id="rId109"/>
    <s:sheet name="Subsequent Events - Narrative (" sheetId="110" r:id="rId110"/>
    <s:sheet name="Schedule II - Valuation and 111" sheetId="111" r:id="rId111"/>
  </s:sheets>
  <s:definedNames/>
  <s:calcPr calcId="124519" calcMode="auto" fullCalcOnLoad="1"/>
</s:workbook>
</file>

<file path=xl/sharedStrings.xml><?xml version="1.0" encoding="utf-8"?>
<sst xmlns="http://schemas.openxmlformats.org/spreadsheetml/2006/main" uniqueCount="1039">
  <si>
    <t>Document and Entity Information - USD ($)</t>
  </si>
  <si>
    <t>12 Months Ended</t>
  </si>
  <si>
    <t>Dec. 31, 2015</t>
  </si>
  <si>
    <t>Feb. 19, 2016</t>
  </si>
  <si>
    <t>Jun. 30, 2015</t>
  </si>
  <si>
    <t>Document and Entity Information</t>
  </si>
  <si>
    <t>Entity Registrant Name</t>
  </si>
  <si>
    <t>John Bean Technologies Corp</t>
  </si>
  <si>
    <t>Document Type</t>
  </si>
  <si>
    <t>10-K</t>
  </si>
  <si>
    <t>Document Fiscal Period Focus</t>
  </si>
  <si>
    <t>FY</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CONSOLIDATED STATEMENTS OF INCOME - USD ($) $ in Thousands, shares in Millions</t>
  </si>
  <si>
    <t>Dec. 31, 2014</t>
  </si>
  <si>
    <t>Dec. 31, 2013</t>
  </si>
  <si>
    <t>Revenue:</t>
  </si>
  <si>
    <t>Product revenue</t>
  </si>
  <si>
    <t>Service revenue</t>
  </si>
  <si>
    <t>Total revenue</t>
  </si>
  <si>
    <t>Operating expenses:</t>
  </si>
  <si>
    <t>Cost of products</t>
  </si>
  <si>
    <t>Cost of services</t>
  </si>
  <si>
    <t>Selling, general and administrative expense</t>
  </si>
  <si>
    <t>Research and development expense</t>
  </si>
  <si>
    <t>Restructuring expense</t>
  </si>
  <si>
    <t>Other (income) expense, net</t>
  </si>
  <si>
    <t>Operating income:</t>
  </si>
  <si>
    <t>Interest income</t>
  </si>
  <si>
    <t>Interest expense</t>
  </si>
  <si>
    <t>Income from continuing operations before income taxes</t>
  </si>
  <si>
    <t>Provision for income taxes</t>
  </si>
  <si>
    <t>Income from continuing operations</t>
  </si>
  <si>
    <t>Loss from discontinued operations, net of income taxes</t>
  </si>
  <si>
    <t>Net income</t>
  </si>
  <si>
    <t>Basic earnings per share:</t>
  </si>
  <si>
    <t>Income from continuing operations (in Dollars per share)</t>
  </si>
  <si>
    <t>Loss from discontinued operations (in Dollars per share)</t>
  </si>
  <si>
    <t>Net income (in Dollars per share)</t>
  </si>
  <si>
    <t>Diluted earnings per share:</t>
  </si>
  <si>
    <t>Dividends declared per share (in Dollars per share)</t>
  </si>
  <si>
    <t>Weighted average shares outstanding:</t>
  </si>
  <si>
    <t>Basic (in Shares)</t>
  </si>
  <si>
    <t>Diluted (in Shares)</t>
  </si>
  <si>
    <t>CONSOLIDATED STATEMENTS OF COMPREHENSIVE INCOME (LOSS) - USD ($) $ in Millions</t>
  </si>
  <si>
    <t>Statement of Comprehensive Income [Abstract]</t>
  </si>
  <si>
    <t>Other comprehensive income (loss)</t>
  </si>
  <si>
    <t>Foreign currency translation adjustments</t>
  </si>
  <si>
    <t>Pension and other post-retirement benefits adjustments, net of tax</t>
  </si>
  <si>
    <t>Derivatives designated as hedges, net of tax</t>
  </si>
  <si>
    <t>Comprehensive income (loss)</t>
  </si>
  <si>
    <t>CONSOLIDATED BALANCE SHEETS - USD ($) $ in Millions</t>
  </si>
  <si>
    <t>Current Assets:</t>
  </si>
  <si>
    <t>Cash and cash equivalents</t>
  </si>
  <si>
    <t>Trade receivables, net of allowances of $2.1 and $3.0, respectively</t>
  </si>
  <si>
    <t>Inventories</t>
  </si>
  <si>
    <t>Prepaid expenses</t>
  </si>
  <si>
    <t>Assets held for sale</t>
  </si>
  <si>
    <t>Other current assets</t>
  </si>
  <si>
    <t>Total current assets</t>
  </si>
  <si>
    <t>Investments</t>
  </si>
  <si>
    <t>Property, plant and equipment, net of accumulated depreciation of $223.8 and $232.7,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Accrued payroll</t>
  </si>
  <si>
    <t>Other current liabilities</t>
  </si>
  <si>
    <t>Total current liabilities</t>
  </si>
  <si>
    <t>Long-term debt, less current portion</t>
  </si>
  <si>
    <t>Accrued pension and other post-retirement benefits, less current portion</t>
  </si>
  <si>
    <t>Other liabilities</t>
  </si>
  <si>
    <t>Commitments and contingencies (Note 15)</t>
  </si>
  <si>
    <t xml:space="preserve"> </t>
  </si>
  <si>
    <t>Stockholders' Equity:</t>
  </si>
  <si>
    <t>Preferred stock, $0.01 par value; 20,000,000 shares authorized; no shares issued in 2015 or 2014</t>
  </si>
  <si>
    <t>Common stock, $0.01 par value; 120,000,000 shares authorized; 2015: 29,316,041 issued, and 29,147,380 outstanding; 2014: 29,138,162 issued and 29,091,502 outstanding</t>
  </si>
  <si>
    <t>Common stock held in treasury, at cost; 2015: 168,661 shares; 2014: 46,660 shares</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s, trade receivables (in Dollars)</t>
  </si>
  <si>
    <t>Property, plant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mmon stock held in treasury, shares</t>
  </si>
  <si>
    <t>CONSOLIDATED STATEMENTS OF CASH FLOWS - USD ($) $ in Thousands</t>
  </si>
  <si>
    <t>Cash Flows From Operating Activities:</t>
  </si>
  <si>
    <t>Adjustments to reconcile net income from continuing operations to cash provided by operating activities of continuing operations:</t>
  </si>
  <si>
    <t>Depreciation</t>
  </si>
  <si>
    <t>Amortization</t>
  </si>
  <si>
    <t>Stock-based compensation</t>
  </si>
  <si>
    <t>Pension and other post-retirement benefits expense</t>
  </si>
  <si>
    <t>Other</t>
  </si>
  <si>
    <t>Changes in operating assets and liabilities, net of effects of acquisitions:</t>
  </si>
  <si>
    <t>Trade receivables, net</t>
  </si>
  <si>
    <t>Advance payments and progress billings</t>
  </si>
  <si>
    <t>Accrued pension and other post-retirement benefits, net</t>
  </si>
  <si>
    <t>Other assets and liabilities, net</t>
  </si>
  <si>
    <t>Cash provided by continuing operating activities</t>
  </si>
  <si>
    <t>Net cash required by discontinued operating activities</t>
  </si>
  <si>
    <t>Cash provided by operating activities</t>
  </si>
  <si>
    <t>Cash Flows From Investing Activities:</t>
  </si>
  <si>
    <t>Acquisitions, net of cash acquired</t>
  </si>
  <si>
    <t>Capital expenditures</t>
  </si>
  <si>
    <t>Proceeds from disposal of assets</t>
  </si>
  <si>
    <t>Proceeds from property available for sale</t>
  </si>
  <si>
    <t>Cash required by investing activities</t>
  </si>
  <si>
    <t>Cash Flows From Financing Activities:</t>
  </si>
  <si>
    <t>Net increase (decrease) in short-term debt</t>
  </si>
  <si>
    <t>Cash provided by refinancing credit facility</t>
  </si>
  <si>
    <t>Cash payments to settle existing credit facility</t>
  </si>
  <si>
    <t>Net borrowings (payments) on credit facilities</t>
  </si>
  <si>
    <t>Issuance of long-term debt</t>
  </si>
  <si>
    <t>Cash payments to settle private placement debt</t>
  </si>
  <si>
    <t>Repayment of long-term debt</t>
  </si>
  <si>
    <t>Excess tax benefits</t>
  </si>
  <si>
    <t>Tax witholdings on stock-based compensation awards</t>
  </si>
  <si>
    <t>Purchase of treasury stock</t>
  </si>
  <si>
    <t>Dividends</t>
  </si>
  <si>
    <t>Cash provided (required) by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 Information:</t>
  </si>
  <si>
    <t>Interest paid</t>
  </si>
  <si>
    <t>Income taxes paid</t>
  </si>
  <si>
    <t>CONSOLIDATED STATEMENTS OF CHANGES IN STOCKHOLDERS’ EQUITY - USD ($) $ in Millions</t>
  </si>
  <si>
    <t>Total</t>
  </si>
  <si>
    <t>Common Stock</t>
  </si>
  <si>
    <t>Common Stock Held in Treasury</t>
  </si>
  <si>
    <t>Additional Paid-In Capital</t>
  </si>
  <si>
    <t>Retained Earnings</t>
  </si>
  <si>
    <t>Accumulated Other Comprehensive Income(Loss)</t>
  </si>
  <si>
    <t>Stockholders' equity, beginning balance at Dec. 31, 2012</t>
  </si>
  <si>
    <t>Issuance of common stock</t>
  </si>
  <si>
    <t>Taxes withheld on issuance of stock-based awards</t>
  </si>
  <si>
    <t>Excess tax benefits on stock-based payment arrangements</t>
  </si>
  <si>
    <t>Dividends on stock-based payment arrangements</t>
  </si>
  <si>
    <t>Common stock cash dividends</t>
  </si>
  <si>
    <t>Share repurchases</t>
  </si>
  <si>
    <t>Stock-based compensation expense</t>
  </si>
  <si>
    <t>Stockholders' equity, ending balance at Dec. 31, 2013</t>
  </si>
  <si>
    <t>Stockholders' equity, ending balance at Dec. 31, 2014</t>
  </si>
  <si>
    <t>Stockholders' equity, ending balance at Dec. 31, 2015</t>
  </si>
  <si>
    <t>CONSOLIDATED STATEMENTS OF CHANGES IN STOCKHOLDERS’ EQUITY (Parenthetical) - USD ($) $ in Millions</t>
  </si>
  <si>
    <t>Derivatives designated as hedges, income taxes</t>
  </si>
  <si>
    <t>Pension and other post-retirement liability adjustments, income taxes</t>
  </si>
  <si>
    <t>Summary of Significant Accounting Policies</t>
  </si>
  <si>
    <t>Accounting Policies [Abstract]</t>
  </si>
  <si>
    <t>SUMMARY OF SIGNIFICANT ACCOUNTING POLICIES Consolidation The consolidated financial statements include the accounts of John Bean Technologies Corporation (JBT, we, or the Company) and all wholly-owned subsidiaries. All intercompany investments, accounts, and transactions have been eliminated. Use of estimates Preparation of financial statements that follow accounting principles generally accepted in the U.S.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highly liquid investments with original maturities of three months or less. 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all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 Property, plant, and equipment Property, plant, and equipment are recorded at cost. Depreciation for financial reporting purposes is provided principally on the straight-line basis over the estimated useful lives of the assets (land improvements— 20 to 35 years; buildings— 20 to 50 years; and machinery and equipment— 3 to 20 years). Gains and losses are reflected in other income, net on the consolidated statements of income upon the sale or retirement of assets. Expenditures that extend the useful lives of property, plant, and equipment are capitalized and depreciated over the estimated new remaining life of the asset. Capitalized software costs Other assets include the capitalized cost of internal use software (including Internet web sites). The assets are stated at cost less accumulated amortization and totaled $8.1 million and $4.1 million at December 31, 2015 and 2014,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to ten years. For Internet web site costs, the estimated useful lives do not exceed three years. Goodwill We test goodwill for impairment annually during the fourth quarter and whenever events occur or changes in circumstances indicate that impairment may have occurred. Impairment testing is performed for each of our reporting units by first assessing qualitative factors to see if further testing of goodwill is required. If we conclude that it is more likely than not that a reporting unit’s fair value is less than its carrying amount based on our qualitative assessment, then a quantitative test is required. We may also choose to bypass the qualitative assessment and perform the quantitative test. In performing the quantitative test, we determine the fair value of a reporting unit using the “income approach” valuation method. We use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we consider that goodwill is not impaired. If the carrying value exceeds estimated fair value, there is an indication of potential impairment, and we calculate an implied fair value of goodwill. The implied fair value is calculated as the difference between the fair value of the reporting unit and the fair value of the individual assets and liabilities of the reporting unit, excluding goodwill. An impairment charge is recorded for any excess of the carrying value over the implied fair value. We completed our annual goodwill impairment test as of October 31, 2015 using a quantitative assessment approach. As a result of this assessment we noted that the fair value of each reporting unit substantially exceeds its carrying value and therefore we determined that none of our goodwill was impaired. Intangible assets Our acquired intangible assets are being amortized on a straight-line basis over their estimated useful lives, which range from less than 1 year to 15 years. None of our acquired intangible assets have indefinite lives. Impairment of long-lived assets Our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Revenue recognition We recognize product revenue when we have an agreement with the customer, the product has been delivered to the customer, the sales price is fixed or determinable and collectability is reasonably assured. Each customer arrangement is evaluated to determine the presence of multiple deliverables. For multiple-element revenue arrangements, such as the sale of equipment with a service agreement, we allocate the contract value to the various elements based on relative selling price for each element and recognize revenue consistent with the nature of each deliverable. Our standard agreements generally do not include customer acceptance provisions. However, if there is a customer-specific acceptance provision, the associated revenue is deferred until we have satisfied the acceptance provision. Certain of our product sales are generated from construction-type contracts and revenue is recognized under the percentage of completion method. Under this method, revenue is recognized as work progresses on each contract. However, revenue recognition does not begin until a substantial portion of the labor hours are incurred to ensure that revenue is not recognized based solely upon materials procurement. Depending upon the product, we measure progress using an input method, such as costs incurred, or an output method, such as units completed or milestones achieved. Any expected losses are charged to earnings, in total, in the period the losses are identified. Progress billings generally are issued upon the completion of certain phases of the work as stipulated in the contract. Revenue in excess of progress billings on contracts amounted to $61.5 million and $57.5 million at December 31, 2015 and 2014 , respectively. These unbilled receivables are reported in trade receivables on the consolidated balance sheets. Progress billings and cash collections in excess of revenue recognized on a contract are classified as advance and progress payments on the consolidated balance sheets. All unbilled trade payables are accrued in other current liabilities when revenue is recognized. Unbilled trade payables were $7.8 million and $3.4 million at December 31, 2015 and 2014 , respectively. Service revenue is recognized either when performance is complete or proportionately over the period of the underlying contract, depending on the terms of the arrangement. Some of our operating lease revenue is earned from full-service leases for which we are paid annual fixed rates plus, in some cases, an additional amount based on production volumes. Revenue from production volumes is recognized when determinable and collectible. We provide an allowance for doubtful accounts on trade receivables equal to the estimated uncollectible amounts. This estimate is based on historical collection experience and a specific review of each customer’s trade receivable balance. 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 Stock-based employee compensation We measure compensation cost on restricted stock awards based on the market price of our common stock at the grant date and the number of shares awarded. The compensation cost for each award is recognized ratably over the lesser of the stated vesting period or the period until the employee becomes retirement eligible, after taking into account estimated forfeitures. 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 Derivative financial instruments Derivatives are recognized in the consolidated balance sheets at fair value, with classification as current or non-current based upon the maturity of the derivative instrument. We do not offset fair value amounts for derivative instruments held with the same counterparty. Changes in the fair value of derivative instruments are recorded in current earnings or deferred in accumulated other comprehensive incom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sales. When hedge accounting is applied, we ensure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Effectiveness of forward contract cash flow hedges is asses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method for assessing hedge effectiveness at the inception of and throughout the term of each hedge. Cash flows from derivative contracts are reported in the consolidated statements of cash flows in the same categories as the cash flows from the underlying transactions. Reclassifications In 2015, we recorded the amortization expense of intangible assets not considered contract-related in selling, general and administrative expense. We have reclassified similar costs in prior years of $4.0 million and $2.3 million in 2014 and 2013 respectively to be consistent with the current year presentation. Contract-related intangible assets (e.g., backlog) continue to be amortized into cost of sales. In addition, we have adopted ASU No. 2015-17 for the year ended December 31, 2015, which eliminates the requirement to separately identify the net current and net noncurrent deferred tax asset or liability in each jurisdiction and allocate valuation allowances. We have applied the amendment retrospectively and as a result have reclassified the following amounts out of current and into noncurrent deferred taxes in 2014: $23.2 million in deferred tax assets, and $4.1 million in deferred tax liabilities.</t>
  </si>
  <si>
    <t>Acquisitions</t>
  </si>
  <si>
    <t>Business Combinations [Abstract]</t>
  </si>
  <si>
    <t>ACQUISITIONS Consistent with our growth strategy, we completed several acquisitions during 2015 and 2014 focused on strengthening our Protein and Liquid Foods portfolios. Fiscal year 2015 A&amp;B Process Systems On October 1, 2015, John Bean Technologies Corporation acquired the shares of A&amp;B Process Systems ("A&amp;B"), located in Stratford, WI, for $102.9 million , including a $3.0 million earnout. Consideration for the transaction was provided by cash on hand supplemented with borrowings under our revolving credit facility. A&amp;B specializes in the design, manufacturing, automation and installation of liquid foods turnkey production systems. This acquisition, along with other recently completed acquisitions of ICS and SFDS, greatly strengthens JBT's Liquid Foods portfolio and our ability to provide complete solutions to customer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at is not recognized separate and apart from goodwill as it is neither separable nor contractual in nature. We are currently assessing the amount of goodwill that we expect to be deductible for tax purposes. Acquisition-related transaction costs totaling $0.4 million were recognized as other expense in the condensed consolidated statements of income at the time they were incurred. Because the transaction was completed on October 1, 2015, the purchase accounting is preliminary as the final review of the valuation of intangible asset valuation report, valuation of income tax balances and residual goodwill related to this acquisition is not complete. These amounts are subject to adjustment as additional information is obtained within the measurement period (not to exceed 12 months from the acquisition date). The following table summarizes the provisional fair values recorded for the assets acquired and liabilities assumed for A&amp;B: (In millions) Assets: Accounts receivable $ 15.7 Prepaids 0.6 Costs in excess of billings on projects in process 5.1 Inventories 1.0 Property, plant and equipment 18.1 Other Assets 0.2 Intangible assets: Customer relationships 15.5 Tradename 3.5 Technological know-how - skidded systems 4.1 Technological know-how - tanks and vessels 1.3 Backlog 1.3 Noncompete agreements 1.0 Total assets $ 67.4 Liabilities: Accounts payable $ 6.1 Other liabilities 3.3 Billings in excess of cost on projects in process 6.6 Earnout liability 3.0 Total liabilities $ 19.0 Cash consideration paid $ 99.9 Contingent consideration 3.0 Total purchase price $ 102.9 Goodwill $ 51.5 The customer relationships and tradename will be amortized over their estimated useful lives of eight and fourteen years, respectively. Technological know-how for skidded systems and tanks &amp; vessels will be amortized over their terms of six and nine years, respectively. The noncompete agreements will be amortized over the contractual life of five years, and backlog will be amortized over six months , reflecting its expected pattern of use. The A&amp;B purchase agreement includes an earnout provision providing for a contingent payment due to the sellers to the extent certain financial targets are exceeded. This earnout is payable within the fourth quarter of 2016 if A&amp;B exceeds certain earnings targets for the period from May 1, 2015 through April 31, 2016. The contractual obligation associated with the contingent earnout provision recognized on the acquisition date is $3.0 million . Stork Food and Dairy Systems B.V. On July 31, 2015, John Bean Technologies Corporation and its wholly-owned subsidiary John Bean Technologies Europe B.V. acquired the shares of Stork Food &amp; Dairy Systems, B.V. (“SFDS”), located in Amsterdam, The Netherlands for 46.2 million euro ( $50.7 million ), which is net of cash acquired of 1.0 million euro ( $1.1 million ). Consideration for the transaction was provided by cash on hand supplemented with borrowings under our revolving credit facility. SFDS develops, produces and supplies integrated aseptic processing /sterilization and filling systems to the beverage and food processing industries. This acquisition enables us to add complementary aseptic and thermal processing and filling technologies to our Liquid Foods product portfolio, and will significantly strengthen our ability to provide complete solutions to our customers in the global liquid foods industry.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 and revenue enhancement synergies coupled with the assembled workforce acquired that is not recognized separate and apart from goodwill as it is neither separable nor contractual in nature. We are currently assessing the amount of goodwill that we expect to be deductible for tax purposes. Acquisition-related transaction costs totaling $1.9 million were recognized as other expense in the condensed consolidated statements of income at the time they were incurred. Because the transaction was completed on July 31, 2015, the purchase accounting is preliminary as the final review of the valuation of intangible asset valuation report, valuation of income tax balances, pension balances and residual goodwill related to this acquisition is not complete. These amounts are subject to adjustment as additional information is obtained within the measurement period (not to exceed 12 months from the acquisition date). Since the acquisition date we refined our estimates of the tradename by ( $11.9 million ), customer relationships by $2.0 million , and deferred tax liabilities by ( $2.6 million ). The impact of these adjustments was reflected as an increase in goodwill of $7.4 million , and had an immaterial impact to the consolidated statement of income. The following table summarizes the provisional fair values recorded for the assets acquired and liabilities assumed for SFDS: (In millions) Assets: Cash $ 1.1 Accounts receivable 10.0 Other receivables 2.5 Inventories 4.8 Costs in excess of billings on projects in process 7.8 Property, plant and equipment 9.8 Intangible assets: Tradename 0.2 Customer relationships 4.1 Patents 3.9 Deferred tax asset 1.1 Total assets $ 45.3 Liabilities: Accounts payable $ 9.2 Billings in excess of costs on projects in process 7.6 Other liabilities 10.2 Deferred taxes 3.3 Total liabilities $ 30.3 Total purchase price $ 51.8 Goodwill $ 36.8 The tradename, patents and customer relationships will be amortized over their estimated useful lives of seventeen months , seven years , and fifteen years , respectively. Fiscal year 2014 Wolf-Tec Acquisition On December 1, 2014, John Bean Technologies Corporation and its wholly-owned subsidiaries JBT Holdings, LLC and John Bean Technologies Limited, acquired substantially all of the assets and assumed certain liabilities of Wolf-Tec, Inc. (Wolf-Tec) for $53.7 million in cash, which is net of cash acquired of $0.2 million . Consideration for the transaction was provided by cash on hand supplemented with borrowings under our revolving line of credit. The acquisition enables us to better meet customer needs through an expanded portfolio of Protein equipment and solutions. Our product lines and those of Wolf-Tec are highly complementary, with equipment of both companies frequently utilized on the same production line. The acquisition also provides us with further entry into the beef, pork, and seafood processing markets. The acquisition is strategic in that Wolf-Tec has a strong brand presence, excellent technology and is renowned for its sales and customer support. The acquisition of Wolf-Tec combined with our global reach will create strong future growth opportunitie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received has been recorded as goodwill. The factors that contributed to the recognition of goodwill primarily relate to acquisition-driven anticipated cost savings,revenue enhancement synergies in our Protein business and the acquisition of an assembled workforce. Approximately $13.4 million of the goodwill is expected to be deductible for tax purposes. Acquisition-related costs totaling $0.7 million were classified as other expense at the time they were incurred. During the quarter ended December 31, 2015 we revised our cash balance by ( $0.2 million ), other liabilities by $0.4 million , and customer relationships by ( $0.3 million ) which resulted in an increase in goodwill of $0.9 million . No other significant refinements of the valuation occurred during the quarter. Adjustments during the year ended December 31, 2015 included net refinements to cash of ( $0.2 million ), customer relationships of $2.4 million , intellectual property of ( $3.4 million ), tradename of $1.5 million , non-compete of $0.8 million , deferred tax assets of $0.9 million , other liabilities of ( $0.7 million ), and other immaterial refinements of accounts receivable, inventory, and property, plant and equipment. The net impact of these adjustments was reflected as a net decrease in goodwill of $3.3 million , and resulted in an immaterial impact to the consolidated statement of income. The following table summarizes the fair values recorded for the assets acquired and liabilities assumed for Wolf-Tec: (In millions) Assets: Cash $ — Accounts receivable 2.3 Other current assets 0.3 Inventories 6.5 Property, plant and equipment 7.7 Intangible assets: Customer relationships 17.0 Intellectual property 2.8 Tradename 1.5 Noncompete agreement 0.8 Backlog &amp; other assets 0.3 Deferred tax asset 0.9 Total assets $ 40.1 Liabilities: Accounts payable 1.7 Deferred revenue 0.3 Other liabilities 1.7 Total liabilities $ 3.7 Total purchase price $ 53.9 Goodwill $ 17.5 The customer relationships, intellectual property and tradename will be amortized over their estimated useful lives of fifteen , ten , and ten years , respectively. The non-compete agreement will be amortized over its term of five years and the backlog asset will be amortized over four months , reflecting its expected pattern of use. ICS Solutions Acquisition On July 1, 2014, we completed the acquisition of 100% of the outstanding shares of ICS Solutions, a subsidiary of Stork Food &amp; Dairy Systems B.V., for cash consideration of $35.7 million , which is net of cash acquired of $10.0 million . We funded this acquisition with cash on hand as well as borrowings against our revolving line of credit. ICS Solutions, located in Amsterdam, The Netherlands and Gainesville, Georgia, is a worldwide leader in the engineering, installation and servicing of high-capacity food preservation equipment. The acquisition was strategically important as ICS Solutions’ Hydromatic continuous sterilizer is complementary to our product portfolio of fillers, seamers and in-container sterilization technologies. With this acquisition, we have leveraged our worldwide presence and are providing a complete range of high-capacity, in-container sterilization solutions to our customers in the growing global beverage, dairy and canning industries. In addition, this acquisition is allowing us to improve operational effectiveness as well as enhance sales and service support for our customers through the combination of the businesses. This acquisition has been accounted for as a business combination. Tangible and identifiable intangible assets acquired and liabilities assumed were recorded at their respective estimated fair values. The excess of the consideration transferred over the estimated fair value of the net assets acquired has been recorded as goodwill. The factors that contributed to the recognition of goodwill primarily relate to expected synergistic benefits from the expansion of our in-container product portfolio. Approximately $1.1 million of the goodwill is expected to be deductible for tax purposes. Acquisition-related costs totaling $0.9 million were recognized as other expense in the condensed consolidated statements of income at the time they were incurred. The following table summarizes the fair values recorded for the assets acquired and liabilities assumed for ICS: Assets: Cash $ 10.0 Accounts receivable 2.3 Inventories 0.4 Property, plant and equipment 0.1 Intangible assets: Customer relationships 15.7 Other intangible assets 8.4 Total assets $ 36.9 Liabilities: Accounts payable $ 1.3 Deferred revenue 2.3 Other liabilities 2.4 Deferred taxes 4.1 Total liabilities $ 10.1 Total purchase price $ 45.7 Goodwill $ 18.9 The customer relationship and other intangible assets will be amortized over a weighted-average useful life of approximately twelve years . Formcook Acquisition During the first quarter of 2014, John Bean Technologies AB (JBT AB), our wholly-owned subsidiary, acquired certain assets and liabilities of Helsingborg, Sweden-based Formcook AB, a regional leader in designing, manufacturing and servicing custom-built industrial cooking and forming technologies for the food processing industry. This transaction was accounted for as a business combination. The purchase price was less than $2 million . While the acquisition was not material to our 2014 results, it is strategically important to our efforts to strengthen our Protein portfolio. The pro forma impact of these acquisitions is not material individually or in the aggregate and as such, is not presented.</t>
  </si>
  <si>
    <t>Inventory Disclosure [Abstract]</t>
  </si>
  <si>
    <t>INVENTORIES Inventories as of December 31, consisted of the following: (In millions) 2015 2014 Raw materials $ 55.0 $ 53.7 Work in process 36.8 45.3 Finished goods 81.8 79.2 Gross inventories before LIFO reserves and valuation adjustments 173.6 178.2 LIFO reserves and valuation adjustments (68.7 ) (66.4 ) Net inventories $ 104.9 $ 111.8 Inventories accounted for under the LIFO method totaled $105.2 million and $106.5 million at December 31, 2015 and 2014 , respectively. The current replacement costs of LIFO inventories exceeded their recorded values by $47.5 million at December 31, 2015 and $48.1 million at December 31, 2014 .</t>
  </si>
  <si>
    <t>Property, Plant and Equipment</t>
  </si>
  <si>
    <t>Property, Plant and Equipment [Abstract]</t>
  </si>
  <si>
    <t xml:space="preserve">PROPERTY, PLANT AND EQUIPMENT Property, plant and equipment as of December 31, consisted of the following: (In millions) 2015 2014 Land and land improvements $ 10.6 $ 9.7 Buildings 87.6 66.7 Machinery and equipment 293.6 282.6 Construction in process 13.1 21.3 404.9 380.3 Accumulated depreciation (223.8 ) (232.7 ) Property, plant and equipment, net $ 181.1 $ 147.6 </t>
  </si>
  <si>
    <t>Goodwill and Intangible Assets</t>
  </si>
  <si>
    <t>Goodwill and Intangible Assets Disclosure [Abstract]</t>
  </si>
  <si>
    <t>GOODWILL AND INTANGIBLE ASSETS The changes in the carrying amount of goodwill by business segment were as follows: (In millions) JBT FoodTech JBT AeroTech Total Balance as of January 1, 2014 $ 22.9 $ 7.9 $ 30.8 Acquisition 39.8 — 39.8 Currency translation (1.3 ) (0.1 ) (1.4 ) Balance as of December 31, 2014 61.4 7.8 69.2 Acquisitions 85.0 — 85.0 Currency translation (1.6 ) (0.1 ) (1.7 ) Balance as of December 31, 2015 $ 144.8 $ 7.7 $ 152.5 The components of intangible assets as of December 31, were as follows: 2015 2014 (In millions) Gross carrying amount Accumulated amortization Gross carrying amount Accumulated amortization Customer relationships $ 70.8 $ 15.9 $ 49.8 $ 12.4 Patents and acquired technology 35.4 23.5 36.7 23.4 Trademarks 19.5 7.8 14.8 7.4 Other 13.8 5.5 5.6 3.7 Total intangible assets $ 139.5 $ 52.7 $ 106.9 $ 46.9 Intangible asset amortization expense was $7.1 million , $3.9 million , and $2.3 million for 2015 , 2014 and 2013 , respectively. Annual amortization expense for intangible assets is estimated to be $10.2 million in 2016 , $9.0 million in 2017 , $8.8 million in 2018 , and $8.6 million in 2019 and $8.2 million in 2020 .</t>
  </si>
  <si>
    <t>Debt</t>
  </si>
  <si>
    <t>Debt Disclosure [Abstract]</t>
  </si>
  <si>
    <t xml:space="preserve">DEBT Our short-term debt has historically consisted of borrowings under short-term credit facilities entered into by our wholly-owned subsidiaries in China and India. The China short-term credit facilities, which mature on June 30, 2016, allow us to borrow up to a total of $12 million .We had no borrowings under the credit facilities in China as of December 31, 2015 , and $2.3 million of outstanding borrowings under short term credit facilities in China as of December 31, 2014 . The Indian credit facility allows us to borrow up to a total of approximately $2.3 million ; we had no borrowings outstanding as of December 31, 2015 and 2014 . Five-year Revolving Credit Facility and Other Long-term Borrowings On February 10, 2015, we entered into a new five -year $450 million revolving credit facility, with Wells Fargo Bank, N.A. as administrative agent, and repaid our prior revolving credit facility. This credit facility permits borrowings in the U.S. and in The Netherlands. Borrowings bear interest, at our option, at one month U.S. LIBOR subject to a floor rate of zero or an alternative base rate, which is the greater of Wells Fargo’s Prime Rate, the Federal Funds Rate plus 50 basis points, and LIBOR plus 1% , plus, in each case, a margin dependent on our leverage ratio. We are required to make periodic interest payments on the borrowed amounts and to pay an annual facility fee ranging from 15.0 to 30.0 basis points, depending on our leverage ratio. As of December 31, 2015 we had $279.4 million drawn on the credit facility at a weighted-average interest rate of 1.96% . On July 31, 2015 our $75 million principal amount of 6.66% senior unsecured notes became due. We used borrowings under the $450 million revolving credit facility noted above to fund the repayment in full of these senior unsecured notes. Our Brazilian subsidiary entered into two loans during 2013. The first loan was a $4.0 million loan with an annual interest cost of 5.5% that matured and was paid in full on August 20, 2014. The second loan was a Brazilian real denominated loan with an outstanding balance of Br 1.3 million (approximately $0.3 million ) as of December 31, 2015 , which bears an annual interest rate of 5.5% . The first payment on this loan was made on May 15, 2014, with equal monthly payments required for 24 months thereafter. During 2014, the Brazilian subsidiary entered into an additional Brazilian real denominated loan with an outstanding balance of Br 10.6 million (approximately $2.7 million ) as of December 31, 2015, that bears an annual interest rate of 8.0% . The first payment on this loan was made on November 15, 2015, with equal monthly payments required for 24 months thereafter. Our credit facility includes restrictive covenants that, if not met, could lead to renegotiation of our credit facility, a requirement to repay our borrowings, and/or a significant increase in our cost of financing. Restrictive covenants include a minimum interest coverage ratio, a maximum leverage ratio, and limitations on payments made to shareholders. Our debt as of December 31, consisted of the following: (In millions) Interest Rate at December 31, 2015 Maturity Date 2015 2014 Short-term borrowings Foreign credit facilities $ — $ 2.3 Other 2.5 % $ 0.4 $ — Total short-term borrowings $ 0.4 $ 2.3 Long-term debt Senior unsecured notes — % July 31, 2015 $ — $ 75.0 Revolving credit facility 1.9 % February 10, 2020 279.4 94.3 Brazilian Real Loan 5.5 % April 15, 2016 0.3 2.0 Brazilian Real Loan 8.0 % October 16, 2017 2.7 4.3 Other Various Various — 0.1 Total long-term debt 282.4 175.7 Less: current portion (1.8 ) (1.9 ) Long-term debt, less current portion $ 280.6 $ 173.8 Scheduled maturities of long-term debt for the years ending December 31, are as follows: (In millions) Maturities of Long-term debt 2016 $ 1.8 2017 1.2 2018 — 2019 $ — 2018 $ 279.4 Total $ 282.4 </t>
  </si>
  <si>
    <t>Income Taxes</t>
  </si>
  <si>
    <t>Income Tax Disclosure [Abstract]</t>
  </si>
  <si>
    <t>INCOME TAXES Domestic and foreign components of income from continuing operations before income taxes for the years ended on December 31, are shown below: (In millions) 2015 2014 2013 Domestic $ 38.2 $ 18.1 $ 18.9 Foreign 44.0 26.6 28.9 Income before income taxes $ 82.2 $ 44.7 $ 47.8 The provision for income taxes related to income from continuing operations for the years ended on December 31, consisted of: (In millions) 2015 2014 2013 Current: Federal $ 6.0 $ 0.4 $ 0.6 State 1.2 0.3 0.5 Foreign 13.2 8.3 7.0 Total current 20.4 9.0 8.1 Deferred: Federal 4.8 4.8 3.0 State 0.9 0.8 0.7 Foreign (0.8 ) 0.2 2.7 Decrease in the valuation allowance for deferred tax assets — (0.3 ) (0.3 ) Decrease in deferred tax liabilities due to foreign tax rate change 0.4 — — Benefits of operating loss carryforward 0.5 (0.6 ) (0.4 ) Total deferred 5.8 4.9 5.7 Provision for income taxes $ 26.2 $ 13.9 $ 13.8 Significant components of our deferred tax assets and liabilities at December 31, were as follows: (In millions) 2015 2014 Deferred tax assets attributable to: Accrued pension and other post-retirement benefits $ 33.2 $ 34.1 Accrued expenses and accounts receivable allowances 15.8 15.4 Net operating loss carryforwards 2.5 4.7 Inventories 9.1 9.0 Stock-based compensation 6.5 6.8 Research and development credit carryforwards 2.2 2.1 Foreign tax credit carryforward 0.5 0.4 Total deferred tax assets 69.8 72.5 Valuation allowance — — Deferred tax assets, net of valuation allowance 69.8 72.5 Deferred tax liabilities attributable to: Liquidation of subsidiary for income tax purposes 13.3 13.3 Property, plant and equipment 10.9 9.7 Goodwill and amortization 14.6 13.4 Other 0.8 5.8 Deferred tax liabilities 39.6 42.2 Net deferred tax assets $ 30.2 $ 30.3 We have adopted ASU No. 2015-17 for the year ended December 31, 2015, which simplifies the presentation of deferred taxes in the balance sheet by eliminating the requirement to separately identify the net current and net noncurrent deferred tax asset or liability in each jurisdiction and allocate valuation allowances. We have applied the amendments retrospectively and as a result have reclassed the following amounts out of current and into noncurrent deferred taxes: $23.2 million in deferred tax assets, and $4.1 million in deferred tax liabilities in 2014. Included in our deferred tax assets are tax benefits related to net operating loss carryforwards attributable to our foreign operations. At December 31, 2015 , we had $6.7 million of net operating loss deferred tax assets that are available to offset future taxable income in several foreign jurisdictions indefinitely, and $2.4 million of net operating losses that are available to offset future taxable income through 2033. We expect to use $9.2 million of net operating losses relating to prior years in the filing of our 2015 corporate income tax returns. Also included in our deferred tax assets at December 31, 2015 are $2.2 million of research and development credit carryforward, which will expire by 2035, if unused. We anticipate being able to fully utilize the net operating loss carryforwards, the foreign tax credit carryforward, and the research and development credit carryforward before any expiration. The effective income tax rate on income from continuing operations before income taxes was different from the statutory U.S. federal income tax rate due to the following: 2015 2014 2013 Statutory U.S. federal tax rate 35 % 35 % 35 % Net difference resulting from: Research and development tax credit (2 ) (3 ) (4 ) Foreign earnings subject to different tax rates (3 ) (3 ) (2 ) Tax on foreign intercompany dividends and deemed dividends for tax purposes 6 1 — Nondeductible expenses — 1 1 State income taxes 2 2 2 Foreign tax credits (7 ) (2 ) (2 ) Foreign withholding taxes 1 1 1 Change in valuation allowance — (1 ) (1 ) Other — — (1 ) Total difference (3 ) (4 ) (6 ) Effective income tax rate 32 % 31 % 29 % U.S. income taxes have not been provided on $70.9 million of undistributed earnings of foreign subsidiaries at December 31, 2015 as these amounts are considered permanently invested. A liability could arise if our intention to permanently invest such earnings were to change and amounts are distributed by such subsidiaries, or if such subsidiaries are ultimately disposed. It is not practicable to estimate the additional income taxes related to the hypothetical distribution of permanently invested earnings. We are a party to a Tax Sharing Agreement with FMC Technologies whereby we have agreed to indemnify FMC Technologies for any additional tax liability resulting from John Bean Technologies Corporation businesses. As of December 31, 2015 , we are not aware of any additional tax liability. The following tax years remain subject to examination in the following significant jurisdictions: Belgium 2011 – 2015 Brazil 2010 – 2015 Italy 2010 – 2015 Sweden 2009 – 2015 United States 2011 – 2015</t>
  </si>
  <si>
    <t>Pension and Post-retirement and Other Benefit Plans</t>
  </si>
  <si>
    <t>Compensation and Retirement Disclosure [Abstract]</t>
  </si>
  <si>
    <t>PENSION AND POST-RETIREMENT AND OTHER BENEFIT PLANS We sponsor qualified and nonqualified defined benefit pension plans that together cover many of our U.S. employees. The plans provide defined benefits based on years of service and final average salary. We also provide post-retirement medical and life insurance benefits to some of our U.S. employees. The post-retirement medical plan is contributory while the post-retirement life insurance plan is noncontributory. Foreign-based employees are eligible to participate in either Company-sponsored or government sponsored benefit plans to which we contribute. We also sponsor separate defined contribution plans that cover substantially all of our U.S. employees and some international employees. Beginning in 2010, the domestic defined benefit plans were frozen to new entrants and future benefit accruals for non-union participants were discontinued. On August 31, 2015, JBT amended the Retiree Welfare Benefits Plan to terminate future healthcare benefits effective January 1, 2016, which resulted in a release of $1.2 million of other post-retirement benefit liability into other comprehensive income. The resulting negative prior service cost of $1.8 million was amortized out of other comprehensive income into net income over the remaining life of the plan (through January 1, 2016). The funded status of our pension and post-retirement benefit plans, together with the associated balances recognized in our consolidated financial statements as of December 31, 2015 and 2014 , were as follows: Pensions Other post-retirement benefits (In millions) 2015 2014 2015 2014 Projected benefit obligation at January 1 $ 350.6 $ 306.3 $ 5.5 $ 6.9 Service cost 1.5 1.8 — 0.1 Interest cost 13.7 14.7 0.2 0.3 Actuarial (gain) loss (20.9 ) 53.4 (1.1 ) (1.5 ) Plan participants' contributions 0.1 0.2 — — Acquired pension obligation 2.4 — — — Plan amendments — — (1.1 ) — Benefits paid (27.4 ) (20.1 ) (0.3 ) (0.3 ) Currency translation adjustments (3.7 ) (5.7 ) — — Projected benefit obligation at December 31 $ 316.3 $ 350.6 $ 3.2 $ 5.5 Fair value of plan assets at January 1 $ 260.7 $ 255.4 $ — $ — Company contributions 12.3 19.6 0.3 0.3 Actual return on plan assets (17.4 ) 7.3 — — Plan participants' contributions 0.1 0.2 — — Benefits paid (27.4 ) (20.1 ) (0.3 ) (0.3 ) Currency translation adjustments (1.0 ) (1.7 ) — — Fair value of plan assets at December 31 $ 227.3 $ 260.7 $ — $ — Funded status of the plans (liability) at December 31 $ (89.0 ) $ (89.9 ) $ (3.2 ) $ (5.5 ) Amounts recognized in the Consolidated Balance Sheets at December 31 Other current liabilities $ (1.2 ) $ (2.0 ) $ (0.4 ) $ (0.3 ) Accrued pension and other post-retirement benefits, less current portion (87.8 ) (87.9 ) (2.8 ) (5.2 ) Net amount recognized $ (89.0 ) $ (89.9 ) $ (3.2 ) $ (5.5 ) Amounts recognized in accumulated other comprehensive loss at December 31, were as follows: Pensions Other post-retirement benefits (In millions) 2015 2014 2015 2014 Unrecognized actuarial (gain) loss $ 168.0 $ 158.3 $ (0.5 ) $ (2.5 ) Unrecognized prior service cost 0.2 0.2 (0.1 ) — Total recognized in accumulated other comprehensive (gain) loss $ 168.2 $ 158.5 $ (0.6 ) $ (2.5 ) The accumulated benefit obligation for all pension plans was $ 307.7 million and $ 343.1 million at December 31, 2015 and 2014 , respectively. Key information for our plans with accumulated benefit obligations in excess of plan assets as of December 31 was as follows: (In millions) 2015 2014 Aggregate projected benefit obligation $ 316.3 $ 350.6 Aggregate accumulated benefit obligation 307.7 343.1 Aggregate fair value of plan assets 227.3 260.7 Pension and other post-retirement benefit costs (income) for the years ended December 31, were as follows: Pensions Other post-retirement benefits (In millions) 2015 2014 2013 2015 2014 2013 Service cost $ 1.5 $ 1.8 $ 1.9 $ — $ 0.1 $ 0.1 Interest cost 13.7 14.7 13.7 0.2 0.3 0.3 Expected return on plan assets (19.1 ) (19.7 ) (18.2 ) — — — Settlement charge 0.3 2.8 — — — — Amortization of prior service (credit) cost — 0.1 0.2 (2.5 ) — (0.3 ) Amortization of net actuarial (gain) loss 4.5 2.7 4.2 — (0.1 ) — Total (income) costs $ 0.9 $ 2.4 $ 1.8 $ (2.3 ) $ 0.3 $ 0.1 Pre-tax changes in projected benefit obligations and plan assets recognized in other comprehensive income during 2015 were as follows: Changes recognized in OCI (In millions) Pensions Other post-retirement benefits Actuarial (gain) loss $ 15.6 $ (0.5 ) Prior service cost (credit) — (0.1 ) Amortization of net actuarial gain (loss) (4.8 ) — Amortization of prior service credit (cost) — 2.5 Total (income) loss recognized in other comprehensive income $ 10.8 $ 1.9 Total recognized in net periodic benefit cost and other comprehensive income $ 11.7 $ (0.4 ) The Company uses a corridor approach to recognize actuarial gains and losses that result from changes in actuarial assumptions. The corridor approach defers all actuarial gains and losses resulting from changes in assumptions in other accumulated comprehensive income (loss), such as those related to changes in the discount rate and differences between actual and expected returns on plan assets. These unrecognized gains and losses are amortized when the net gains and losses exceed 10% of the higher of the market-related value of the assets or the projected benefit obligation for each respective plan. The amortization is on a straight-line basis over the life expectancy of the plan’s participants for the frozen plans and the expected remaining service periods for the other plans. We expect to amortize $4.1 million of net actuarial loss from accumulated other comprehensive income (loss) into net periodic benefit cost in 2016 . The following weighted-average assumptions were used to determine the benefit obligations: Weighted-average assumption to determine benefit obligation Pensions Other post-retirement benefits 2015 2014 2013 2015 2014 2013 Discount rate 4.40 % 4.00 % 4.92 % 4.60 % 4.25 % 5.10 % Rate of compensation increase 3.19 % 3.23 % 3.45 % — — — The following weighted-average assumptions were used to determine net periodic benefit cost: Pensions Other post-retirement benefits 2015 2014 2013 2015 2014 2013 Discount rate 4.03 % 4.93 % 4.17 % 4.25 % 5.10 % 4.30 % Rate of compensation increase 3.19 % 3.23 % 3.45 % — — — Expected rate of return on plan assets 7.08 % 7.77 % 7.81 % — — — The estimate of expected rate of return on plan assets is based primarily on the historical performance of plan assets, asset allocation, current market conditions and long-term growth expectations. Plan assets Our pension investment strategy balances the requirements to generate returns using higher-returning assets, such as equity securities, with the need to control risk in the pension plan with less volatile assets, such as fixed-income securities. Risks include, among others, the likelihood of the pension plans being underfunded, thereby increasing their dependence on Company contributions. The assets are managed by professional investment firms and performance is evaluated against specific benchmarks. Our target asset allocations and actual allocations as of December 31, 2015 and 2014 were as follows: Target 2015 2014 Equity 30% - 70% 48% 48% Fixed income 20% - 40% 31% 24% Real estate and other 10% - 30% 20% 27% Cash 0% - 10% 1% 1% 100% 100% 100% Our actual pension plans’ asset holdings by category and level within the fair value hierarchy are presented in the following table: As of December 31, 2015 As of December 31, 2014 (In millions) Total Level 1 Level 2 Level 3 Total Level 1 Level 2 Level 3 Cash and cash equivalents $ 3.9 $ 3.9 $ — $ — $ 2.4 $ 2.4 $ — $ — Equity securities: Large cap (1) 42.5 — 42.5 — 45.5 — 45.5 — Small cap (2) 66.8 66.8 — — 79.1 79.1 — — Fixed income securities: Government securities (3) 12.7 — 12.7 — 17.6 — 17.6 — Corporate bonds (4) 57.8 45.6 12.2 — 46.4 15.2 31.2 — Real estate and other investments (5) 43.6 16.8 26.8 — 69.7 26.6 43.1 — Total assets at fair value $ 227.3 $ 133.1 $ 94.2 $ — $ 260.7 $ 123.3 $ 137.4 $ — (1) Includes funds that invest primarily in large cap equity securities. (2) Includes small cap equity securities and funds that invest primarily in small cap equity securities. (3) Includes U.S. government securities and funds that invest primarily in U.S. government bonds, including treasury inflation protected securities. (4) Includes investment grade bonds, high yield bonds and mortgage-backed fixed income securities and funds that invest in such securities. (5) Includes funds that invest primarily in REITs, funds that invest in commodities and investments in insurance contracts held by our foreign pension plans. The fair value of assets classified as Level 1 is based on unadjusted quoted prices in active markets for identical assets. The fair value of assets classified as Level 2 is based on quoted prices for similar assets or based on valuations made using inputs that are either directly or indirectly observable as of the reporting date. Such inputs include net asset values reported at a minimum on a monthly basis by investment funds or contract values provided by the issuing insurance company. We are able to sell any of our investment funds with notice of no more than 30 days. For more information on the fair value hierarchy, see Note 14. Contributions We expect to contribute $14.3 million to our pension and other post-retirement benefit plans in 2016 . The pension contributions will be primarily for the U.S. qualified pension plan. All of the contributions are expected to be in the form of cash. Estimated future benefit payments The following table summarizes expected benefit payments from our various pension and post-retirement benefit plans through 2025. Actual benefit payments may differ from expected benefit payments. (In millions) Pensions Other post-retirement benefits 2016 $ 13.5 $ 0.2 2017 15.2 0.2 2018 15.4 0.2 2019 15.5 0.2 2020 16.7 0.2 2021-2025 92.0 1.0 Savings Plans Our U.S. and some international employees participate in defined contribution savings plans that we sponsor. These plans generally provide company matching contributions on participants’ voluntary contributions and/or company non-elective contributions. Additionally, certain highly compensated employees participate in a non-qualified deferred compensation plan, which also allows for company matching contributions and company non-elective contributions on compensation in excess of the Internal Revenue Code Section 401(a) (17) limit. The expense for matching contributions was $9.0 million , $9.6 million and $9.4 million in 2015 , 2014 and 2013 , respectively.</t>
  </si>
  <si>
    <t>Accumulated Other Comprehensive Income (Loss)</t>
  </si>
  <si>
    <t>Accumulated Other Comprehensive Income (Loss) [Abstract]</t>
  </si>
  <si>
    <t>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s plans, derivatives designated as hedges and foreign currency translation adjustments. Changes in the AOCI balances for the year ended December 31, 2015 by component are shown in the following table: Pension and Other Post-retirement Benefits Derivatives Designated as Hedges Foreign Currency Translation Total (In millions) Beginning balance, December 31, 2014 $ (96.4 ) $ — (20.7 ) $ (117.1 ) Other comprehensive gain (loss) before reclassification (8.8 ) (0.8 ) (21.9 ) (31.5 ) Amounts reclassified from accumulated other comprehensive income 1.4 — — 1.4 Ending balance, December 31, 2015 $ (103.8 ) $ (0.8 ) (42.6 ) $ (147.2 ) Reclassification adjustments from AOCI into earnings for pension and other post-retirement benefits plans for the year ended December 31, 2015 were $1.5 million of benefit in cost of sales, and $3.6 million of charges in selling, general and administrative expenses net of $0.7 million in provision for income taxes.</t>
  </si>
  <si>
    <t>Stock-Based Compensation</t>
  </si>
  <si>
    <t>Disclosure of Compensation Related Costs, Share-based Payments [Abstract]</t>
  </si>
  <si>
    <t>STOCK-BASED COMPENSATION We recorded stock-based compensation expense and related income tax effects for the years ended December 31, as follows: (In millions) 2015 2014 2013 Stock-based compensation expense $ 7.2 $ 7.3 $ 6.9 Tax benefit recorded in consolidated statements of income $ 2.9 $ 2.8 $ 2.6 As of December 31, 2015 , there was $11.3 million of unrecognized stock-based compensation expense for outstanding awards expected to be recognized over a weighted average period of 2.0 years. Incentive Compensation Plan We sponsor a stock-based compensation plan (the “Incentive Compensation Plan”) that provides certain incentives and awards to our officers, employees, directors and consultants. The Incentive Compensation Plan allows our Board of Directors (the “Board”) to make various types of awards to non-employee directors and the Compensation Committee (the “Committee”) of the Board to make various types of awards to other eligible individuals. Awards that may be issued include common stock, stock options, stock appreciation rights, restricted stock and stock units. Grants of common stock options may be incentive and/or non-qualified stock options. Under the Incentive Compensation Plan, the exercise price for options cannot be less than the market value of our common stock at the date of grant. Options vest in accordance with the terms of the award as determined by the Committee, which is generally after three years of service, and expire no later than 10 years after the grant date. Restricted stock grants specify any applicable performance goals, the time and rate of vesting and such other provisions as determined by the Committee. Restricted stock grants generally vest after 3 years of service, but may also vest upon a change of control as defined in the Incentive Compensation Plan. A total of 3.7 million shares of our common stock are authorized to be issued under the Incentive Compensation Plan. Restricted Stock Units A summary of the non-vested restricted stock units as of December 31, 2015 and changes during the year is presented below: Shares Weighted-Average Grant-Date Fair Value Nonvested at December 31, 2014 1,122,553 $ 21.06 Granted 299,378 $ 35.48 Vested (446,127 ) $ 19.06 Forfeited (2,566 ) $ 25.86 Nonvested at December 31, 2015 973,238 $ 26.93 We grant time-based and performance-based restricted stock units that vest after three years . The fair value of these awards is determined using the market value of our common stock on the grant date. Compensation cost is recognized over the lesser of the stated vesting period or the period until the employee reaches age 62, the retirement eligible age under the plan, and has completed ten years of service with the company. For current year performance-based award grants, the number of shares to be issued is dependent upon our performance over the three year period ending December 31, 2017 with respect to cumulative earnings per share and average operating return on invested capital (ROIC). ROIC is defined as net income plus after tax net interest expense divided by average invested capital, which is an average of total shareholders equity plus debt plus future pension expenses held in AOCI less cash and cash equivalents. Based on the results achieved to date in 2015 and the forecasted amounts over the remainder of the performance period, we expect to issue a total of 196,217 shares at the vesting date in April 2018. Compensation cost has been measured in 2015 based on the projected performance values calculated against the established target. The following summarizes values for restricted stock activity in each of the years in the three year period ended December 31: 2015 2014 2013 Weighted-average grant-date fair value of restricted stock units granted (per share) $ 35.48 $ 30.12 $ 20.88 Fair value of restricted stock vested (in millions) $ 14.9 $ 9.4 $ 6.7 Stock Options There were no options granted, forfeited, expired, or outstanding during the years ended December 31, 2015 or December 31, 2014 . During the year ended December 31 2013 , 23,651 options were exercised.</t>
  </si>
  <si>
    <t>Stockholders' Equity</t>
  </si>
  <si>
    <t>Stockholders' Equity Note [Abstract]</t>
  </si>
  <si>
    <t xml:space="preserve">STOCKHOLDERS’ EQUITY The following is a summary of our capital stock activity (in shares) for the year ended on December 31, 2015 : Common stock outstanding Common stock held in treasury December 31, 2014 29,091,502 46,660 Stock awards issued 273,656 (95,777 ) Treasury stock purchases (217,778 ) 217,778 December 31, 2015 29,147,380 168,661 On December 2, 2015, the Board authorized a share repurchase program for up to $30 million of our common stock beginning January 1, 2016 and continuing through December 31, 2018. Shares may be purchased from time to time in open market transactions, subject to market conditions. Repurchased shares become treasury shares, which are accounted for using the cost method and are used for future awards under the Incentive Compensation Plan. On October 27, 2011, the Board authorized a share repurchase program for up to $30 million of our common stock through December 31, 2014. In December 2014, the Board of Directors extended the term of the repurchase authorization which expired on December 31, 2015. We repurchased $7.7 million of common stock in 2015. On July 31, 2008, our Board declared a dividend distribution to each record holder of common stock of one Preferred Share Purchase Right for each share of common stock outstanding on that date. Each right entitles the holder to purchase, under certain circumstances related to a change in control of the Company, one one-hundredth of a share of Series A Junior Participating Preferred Stock, par value $0.01 , at a price of $72 per share (subject to adjustment), subject to the terms and conditions of a Rights Agreement dated July 31, 2008. The rights expire on July 31, 2018, unless redeemed by us at an earlier date. The redemption price of $0.01 per right is subject to adjustment to reflect stock splits, stock dividends or similar transactions. We have reserved 1,500,000 shares of Series A Junior Participating Preferred Stock for possible issuance under the agreement. Accumulated other comprehensive loss as of December 31, consisted of the following: (In millions) 2015 2014 Cumulative foreign currency translation adjustments $ (42.6 ) $ (20.7 ) Cumulative deferral of hedging net losses, net of tax of $0.6 in 2015 (0.8 ) — Cumulative deferral of pension net losses, net of tax of $65.1 in 2015 and $59.6 in 2014 (103.8 ) (96.4 ) Accumulated other comprehensive loss $ (147.2 ) $ (117.1 ) </t>
  </si>
  <si>
    <t>Earnings Per Share</t>
  </si>
  <si>
    <t>Earnings Per Share [Abstract]</t>
  </si>
  <si>
    <t xml:space="preserve">EARNINGS PER SHARE Basic earnings per share (“EPS”) is computed by dividing net income by the weighted average number of common shares outstanding for the period. Diluted EPS reflects the assumed conversion of all dilutive securities. The following table sets forth the computation of basic and diluted EPS utilizing income from continuing operations for the respective periods and our basic and dilutive shares outstanding: (In millions, except per share data) 2015 2014 2013 Basic earnings per share: Income from continuing operations $ 55.9 $ 30.8 $ 34.0 Weighted average number of shares outstanding 29.5 29.5 29.2 Basic earnings per share from continuing operations $ 1.90 $ 1.04 $ 1.16 Diluted earnings per share: Income from continuing operations $ 55.9 $ 30.8 $ 34.0 Weighted average number of shares outstanding 29.5 29.5 29.2 Effect of dilutive securities: Restricted stock units 0.3 0.4 0.5 Total shares and dilutive securities 29.8 29.9 29.7 Diluted earnings per share from continuing operations $ 1.88 $ 1.03 $ 1.15 </t>
  </si>
  <si>
    <t>Derivative Financial Instruments and Credit Risk</t>
  </si>
  <si>
    <t>Derivative Instruments and Hedging Activities Disclosure [Abstract]</t>
  </si>
  <si>
    <t>DERIVATIVE FINANCIAL INSTRUMENTS AND CREDIT RISK Derivative financial instruments All derivatives are recorded as other assets or liabilities in the condensed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densed consolidated statements of income. Changes in the fair value of derivatives that do not meet the criteria for designation as a hedge are recognized in earnings. Foreign Exchange: We manufacture and sell our products in a number of countries throughout the world and, as a result,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ve a notional value at December 31, 2015 of $352.3 million , as hedges and therefore do not apply hedge accounting. The following table presents the fair value of foreign currency derivatives included within the consolidated balance sheets: As of December 31, 2015 As of December 31, 2014 (In millions) Derivative Assets Derivative Liabilities Derivative Assets Derivative Liabilities Other current assets / liabilities $ 5.8 $ 1.3 $ 6.9 $ 3.9 Other assets / liabilities 1.2 0.1 2.2 — Total $ 7.0 $ 1.4 $ 9.1 $ 3.9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solidated balance sheets. As of December 31, 2015 and 2014 , information related to these offsetting arrangements was as follows: (in millions) As of December 31, 2015 Offsetting of Assets Gross Amounts of Recognized Assets Gross Amounts Offset in the Consolidated Balance Sheets Amount Presented in the Consolidated Balance Sheets Amount Subject to Master Netting Agreement Net Amount Derivatives $ 7.0 $ — $ 7.0 $ (1.7 ) $ 5.3 Offsetting of Liabilities As of December 31, 2015 Gross Amounts of Recognized Liabilities Gross Amounts Offset in the Consolidated Balance Sheets Amount Presented in the Consolidated Balance Sheets Amount Subject to Master Netting Agreement Net Amount Derivatives $ 2.9 $ — $ 2.9 $ (1.7 ) $ 1.2 (in millions) As of December 31, 2014 Offsetting of Assets Gross Amounts of Recognized Assets Gross Amounts Offset in the Consolidated Balance Sheets Amount Presented in the Consolidated Balance Sheets Amount Subject to Master Netting Agreement Net Amount Derivatives $ 9.1 $ — $ 9.1 $ (3.8 ) $ 5.3 Offsetting of Liabilities As of December 31, 2014 Gross Amounts of Recognized Liabilities Gross Amounts Offset in the Consolidated Balance Sheets Amount Presented in the Consolidated Balance Sheets Amount Subject to Master Netting Agreement Net Amount Derivatives $ 3.9 $ — $ 3.9 $ (3.8 ) $ 0.1 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15 2014 2013 Foreign exchange contracts Revenue $ 0.8 $ (1.5 ) $ — Foreign exchange contracts Cost of sales (0.3 ) 0.9 0.4 Foreign exchange contracts Other income, net (0.1 ) (0.1 ) (0.7 ) Total 0.4 (0.7 ) (0.3 ) Remeasurement of assets and liabilities in foreign currencies (1.3 ) 1.0 (0.2 ) Net gain (loss) on foreign currency transactions $ (0.9 ) $ 0.3 $ (0.5 ) Interest Rates : On March 23, 2015 we entered into two forward starting interest rate swaps, designated as cash flow hedges against the cash flow variability related to the interest rate exposure on a portion of our variable rate debt. The first swap is for the period beginning August 10, 2015 through February 10, 2020 for variability in cash flow related to interest expense on $75 million of our borrowings, fixing the annual interest rate at 1.592% plus a margin dependent on our leverage ratio. The second swap is for the period from January 11, 2016 through February 10, 2020 for variability in cash flow related to interest expense on an additional $100 million of our borrowings, fixing the annual interest rate at 1.711% plus a margin dependent on our leverage ratio. At December 31, 2015 , the fair value recorded in other liabilities on the condensed consolidated balance sheet is $1.5 million . The effective portion of these derivatives designated as cash flow hedges of $0.8 million has been reported in other comprehensive income (loss) on the condensed consolidated statements of comprehensive income (loss) as of December 31, 2015 . Ineffectiveness from cash flow hedges, all of which are interest rate swaps, was immaterial as of December 31, 2015 . On January 15, 2016, we entered into a new forward starting interest rate swap which fixed the annual interest rate on a portion of our borrowings under the credit facility. See Note 19. Subsequent Events, for information regarding the new interest rate swap. Refer to Note 14.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December 31, 2015 As of December 31, 2014 (In millions) Total Level 1 Level 2 Level 3 Total Level 1 Level 2 Level 3 Assets: Investments $ 8.9 $ 8.9 $ — $ — $ 10.7 $ 10.7 $ — $ — Derivatives 7.0 — 7.0 — 9.1 — 9.1 — Total assets $ 15.9 $ 8.9 $ 7.0 $ — $ 19.8 $ 10.7 $ 9.1 $ — Liabilities: Derivatives $ 2.9 $ — $ 2.9 $ — $ 3.9 $ — $ 3.9 $ — Contingent Consideration 3.0 — — 3.0 — — — — Total liabilities $ 5.9 $ — $ 2.9 $ 3.0 $ 3.9 $ — $ 3.9 $ —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on the consolidated balance sheet. Investments include an unrealized loss of $0.7 million as of December 31, 2015 and an unrealized loss of $0.2 million as of December 31, 2014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as well as a factor of credit risk. The contingent consideration relates to the earnout provision recorded in conjunction with the acquisition of A&amp;B.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s of December 31 are as follows: 2015 2014 (In millions) Carrying Value Estimated Fair Value Carrying Value Estimated Fair Value Senior unsecured notes due July 31, 2015 $ — $ — $ 75.0 $ 77.6 Revolving credit facility, expires February 10, 2020 279.4 279.4 94.3 94.3 Brazilian loan due April 15, 2016 0.3 0.3 2.0 1.8 Brazilian loan due October 16, 2017 2.7 2.4 4.3 3.7 Foreign credit facilities — — 2.3 2.3 Other 0.3 0.3 0.1 0.1 There is no active or observable market for our fixed rate borrowings, which include our senior unsecured notes and our Brazilian loans. Therefore, the estimated fair value of the notes and the Brazilian loans are based on discounted cash flows using current interest rates available for debt with similar terms and remaining maturities. The estimates of the all-in interest rate for discounting the notes and the loans are based on a broker quote for notes and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Commitments and Contingencies</t>
  </si>
  <si>
    <t>Commitments and Contingencies Disclosure [Abstract]</t>
  </si>
  <si>
    <t xml:space="preserve">COMMITMENTS AND CONTINGENCIES We are involved in legal proceedings arising in the ordinary course of business. We also have assumed liabilities related to specified legal proceedings arising from our business prior to our 2008 spin-off from FMC Technologies, Inc. As a result, although FMC Technologies, Inc. will in many cases remain the named defendant, we will manage the litigation and indemnify FMC Technologies, Inc. for costs, expenses and judgments arising from such litigation. We do not believe that any existing litigation we have assumed will have a material effect on our business, results of operations or financial condition. We are currently the subject of an audit being conducted by the State of Delaware to determine whether the Company has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An estimate of a possible loss from this audit cannot be made at this time.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results of operations or financial position of our Company. However, it is possible that the ultimate resolution of such matters, if unfavorable, may be material to the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Guarantees and Product Warranties In the ordinary course of business with customers, vendors and others, we issue standby letters of credit, performance bonds, surety bonds and other guarantees. These financial instruments, which totaled approximately $148.8 million at December 31, 2015 , represent guarantees of our future performance. We also have provided approximately $6.5 million of bank guarantees and letters of credit to secure a portion of our existing financial obligations. The majority of these financial instruments expire within two years ;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ixty and ninety-five percent of the contract values. In addition, we generally retain recourse to the equipment sold. As of December 31, 2015 , the gross value of such arrangements was $9.4 million , of which our net exposure under such guarantees was $1.5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specific warranty for significant claims for which initial estimates are not likely to be sufficient. The warranty obligation reflected in other current liabilities in the consolidated balance sheets is based on historical experience by product and considers failure rates and the related costs in correcting a product failure. Warranty cost and accrual information is as follows: (In millions) 2015 2014 Balance at beginning of year $ 10.2 $ 10.1 Expenses for new warranties 11.1 10.0 Adjustments to existing accruals (1.1 ) (1.1 ) Claims paid (8.7 ) (9.4 ) Added through acquisition 1.4 1.2 Translation (0.4 ) (0.6 ) Balance at end of year $ 12.5 $ 10.2 Leases We lease office space, manufacturing facilities and various types of manufacturing and data processing equipment. Leases of real estate generally provide that we pay for repairs, property taxes and insurance. Substantially all leases are classified as operating leases for accounting purposes. Rent expense under operating leases amounted to $8.9 million , $9.6 million and $10.4 million in 2015 , 2014 and 2013 , respectively. Future minimum lease payments under non-cancelable operating leases as of December 31, 2015 , for the following fiscal years were: (In millions) Total Amount 2016 2017 2018 2019 2020 After 2021 Operating lease obligations $ 19.9 $ 5.0 $ 4.4 $ 2.8 $ 1.8 $ 1.3 $ 4.6 </t>
  </si>
  <si>
    <t>Business Segments</t>
  </si>
  <si>
    <t>Segment Reporting [Abstract]</t>
  </si>
  <si>
    <t xml:space="preserve">BUSINESS SEGMENTS Our determination of the two reportable segments was made on the basis of our strategic business units and the commonalities among the products and services within each segment, and corresponds to the manner in which management reviews and evaluates operating performance. Our reportable segments are: • JBT FoodTech—designs, manufactures and services technologically sophisticated food processing systems used for, among other things, fruit juice production, frozen food production, in-container food production, automated systems and convenience food preparation by the food industry. • JBT AeroTech—designs, manufactures and services technologically sophisticated airport ground support and gate equipment and provides services for airport authorities; airlines, airfreight, and ground handling companies; the defense contractors and other industries. Total revenue by segment includes intersegment sales, which are made at prices that reflect, as nearly as practicable, the market value of the transaction. Segment operating profit is defined as total segment revenue less segment operating expenses. The following items have been excluded in computing segment operating profit: corporate staff expense, LIFO provisions, restructuring costs, certain employee benefit expenses, interest income and expense and income taxes. Segment revenue and segment operating profit (In millions) 2015 2014 2013 Revenue JBT FoodTech $ 725.1 $ 634.7 $ 611.1 JBT AeroTech 383.1 350.2 323.6 Intercompany eliminations (0.9 ) (0.7 ) (0.5 ) Total revenue $ 1,107.3 $ 984.2 $ 934.2 Income before income taxes Segment operating profit: JBT FoodTech $ 85.4 $ 72.7 $ 64.5 JBT AeroTech 38.2 30.0 26.8 Total segment operating profit 123.6 102.7 91.3 Corporate items: Corporate expense (1) (34.6 ) (37.5 ) (36.5 ) Restructuring expense — (14.5 ) (1.6 ) Net interest expense (6.8 ) (6.0 ) (5.4 ) Total corporate items (41.4 ) (58.0 ) (43.5 ) Income from continuing operations before income taxes 82.2 44.7 47.8 Provision for income taxes 26.2 13.9 13.8 Income from continuing operations 56.0 30.8 34.0 Loss from discontinued operations, net of income taxes (0.1 ) — (0.9 ) Net income $ 55.9 $ 30.8 $ 33.1 (1) Corporate expense generally includes corporate staff costs, stock-based compensation, pension and other post-retirement benefits expenses not related to service, LIFO adjustments, and the impact of unusual or strategic transactions not representative of segment operations. Segment operating capital employed and segment assets (In millions) 2015 2014 2013 Segment operating capital employed (1) : JBT FoodTech $ 414.7 $ 298.1 $ 204.5 JBT AeroTech 114.1 114.0 138.1 Total segment operating capital employed 528.8 412.1 342.6 Segment liabilities included in total segment operating capital employed (2) 322.6 248.6 243.2 Corporate (3) 24.7 37.1 35.4 Total assets $ 876.1 $ 697.8 $ 621.2 Segment assets: JBT FoodTech $ 663.1 $ 478.1 $ 392.4 JBT AeroTech 188.9 183.8 194.0 Intercompany eliminations (0.6 ) (1.2 ) (0.6 ) Total segment assets 851.4 660.7 585.8 Corporate (3) 24.7 37.1 35.4 Total assets $ 876.1 $ 697.8 $ 621.2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 Geographic segment information Geographic segment sales were identified based on the location where our products and services were delivered. Geographic segment long-lived assets include property, plant and equipment, net and certain other non-current assets. (In millions) 2015 2014 2013 Revenue (by location of customers): United States $ 600.9 $ 512.5 $ 460.9 All other countries 506.4 471.7 473.2 Total revenue $ 1,107.3 $ 984.2 $ 934.2 (In millions) 2015 2014 2013 Long-lived assets: United States $ 132.7 $ 99.0 $ 79.4 Brazil 9.5 12.5 14.0 All other countries 49.1 41.3 45.8 Total long-lived assets $ 191.3 $ 152.8 $ 139.2 Other business segment information Capital Expenditures Depreciation and Amortization Research and Development Expense (In millions) 2015 2014 2013 2015 2014 2013 2015 2014 2013 JBT FoodTech $ 31.9 $ 32.8 $ 27.7 $ 25.5 $ 22.2 $ 22.0 $ 13.5 $ 12.1 $ 11.2 JBT AeroTech 3.5 2.5 1.0 2.0 1.8 1.8 4.7 2.5 2.8 Corporate 2.3 1.4 0.5 2.1 1.3 1.2 — — — Total $ 37.7 $ 36.7 $ 29.2 $ 29.6 $ 25.3 $ 25.0 $ 18.2 $ 14.6 $ 14.0 </t>
  </si>
  <si>
    <t>Restructuring</t>
  </si>
  <si>
    <t>Restructuring and Related Activities [Abstract]</t>
  </si>
  <si>
    <t xml:space="preserve">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in accordance with applicable guidance. For such charges, the amounts are determined based on estimates prepared at the time the restructuring actions were approved by management. During the fourth quarter of 2013, we implemented a restructuring plan that included management changes both in the U.S. and in non-U.S. subsidiaries. We incurred severance costs of $1.6 million in connection with this plan in the fourth quarter of 2013. We completed the plan during 2015. In the first quarter of 2014, we implemented a plan to optimize the overall JBT cost structure on a global basis. The initiatives under this plan include streamlining operations, consolidating certain facilities and enhancing our general and administrative infrastructure. Remaining payments required under this plan are expected to be paid in 2015 and 2016. Additional information regarding the restructuring activities is presented in the tables below: (In millions) Charges incurred during the twelve months ended December 31, 2015 2014 2013 Severance and related expense $ (1.5 ) $ 11.1 $ 1.6 Asset write-offs — 0.5 — Other 1.5 2.9 — Total Restructuring charges $ — $ 14.5 $ 1.6 While restructuring charges are excluded from our calculation of segment operating profit, the table below presents the restructuring charges associated with each segment and with corporate activities for the years ended on December 31, : (In millions) 2015 2014 2013 JBT FoodTech $ — $ 11.1 $ 0.6 JBT AeroTech (0.5 ) 1.5 — Corporate 0.5 1.9 1.0 Total Restructuring charges $ — $ 14.5 $ 1.6 Liability balances for restructuring activities are included in other current liabilities in the accompanying consolidated balance sheets. The table below details the activity in 2015 : (In millions) Balance as of Charged to Earnings Payments Made /Charges Applied Balance as of Severance and related expense $ 7.6 $ (1.5 ) $ (3.5 ) $ 2.6 Other — 1.5 (1.5 ) — Total $ 7.6 $ — $ (5.0 ) $ 2.6 </t>
  </si>
  <si>
    <t>Quarterly Information (Unaudited)</t>
  </si>
  <si>
    <t>Quarterly Financial Information Disclosure [Abstract]</t>
  </si>
  <si>
    <t>QUARTERLY INFORMATION (UNAUDITED) (In millions, except per share data and common stock prices) 2015 2014 4th Qtr. 3rd Qtr. 2nd Qtr. 1st Qtr. 4th Qtr. 3rd Qtr. 2nd Qtr. 1st Qtr. Revenue $ 354.4 $ 273.3 $ 254.6 $ 225.0 $ 295.4 $ 243.2 $ 247.6 $ 198.0 Cost of sales 252.5 197.1 180.4 160.5 217.6 177.7 178.8 145.4 Income (loss) from continuing operations 20.9 12.7 14.4 8.0 15.1 9.0 11.4 (4.7 ) Income (loss) from discontinued operations, net of tax — (0.1 ) — — 0.1 — — (0.1 ) Net income (loss) $ 20.9 $ 12.6 $ 14.4 $ 8.0 $ 15.2 $ 9.0 $ 11.4 $ (4.8 ) Basic earnings per share (1): Income (loss) from continuing operations $ 0.71 $ 0.43 $ 0.49 $ 0.27 $ 0.51 $ 0.30 $ 0.39 $ (0.16 ) Loss from discontinued operations, net of tax — — — — 0.01 — — — Net income (loss) $ 0.71 $ 0.43 $ 0.49 $ 0.27 $ 0.52 $ 0.30 $ 0.39 $ (0.16 ) Diluted earnings per share (1): Income (loss) from continuing operations $ 0.70 $ 0.43 $ 0.48 $ 0.27 $ 0.51 $ 0.30 $ 0.38 $ (0.16 ) Income (loss) from discontinued operations, net of tax — (0.01 ) — — — — — — Net income (loss) $ 0.70 $ 0.42 $ 0.48 $ 0.27 $ 0.51 $ 0.30 $ 0.38 $ (0.16 ) Dividends declared per share $ 0.10 $ 0.09 $ 0.09 $ 0.09 $ 0.09 $ 0.09 $ 0.09 $ 0.09 Weighted average shares outstanding Basic 29.5 29.5 29.5 29.6 29.6 29.6 29.5 29.4 Diluted 29.8 29.8 29.8 29.8 29.9 29.9 29.8 29.4 Common stock sales price High $ 51.34 $ 38.92 $ 39.25 $ 35.84 $ 33.99 $ 31.53 $ 31.74 $ 32.83 Low $ 36.64 $ 31.89 $ 34.22 $ 29.69 $ 27.02 $ 25.52 $ 27.83 $ 28.24 (1) Basic and diluted earnings per share (EPS) are computed independently for each of the periods presented. Accordingly, the sum of the quarterly EPS amounts may not agree to the annual total.</t>
  </si>
  <si>
    <t>Related Party Transactions</t>
  </si>
  <si>
    <t>Related Party Transactions [Abstract]</t>
  </si>
  <si>
    <t>RELATED PARTY TRANSACTIONS As a result of an acquisition, we continued a relationship with a supplier of parts for use in our manufacturing of equipment. Our General Manager was hired by JBT as a part of this acquisition, and he has a noncontrolling ownership interest in this supplier. For the year ended December 31, 2015, we have made purchases of $4.1 million from this supplier. We have outstanding accounts payable to this supplier of $0.7 million and $0.6 million as of December 31, 2014 and 2015, respectively.</t>
  </si>
  <si>
    <t>Subsequent Events</t>
  </si>
  <si>
    <t>Subsequent Events [Abstract]</t>
  </si>
  <si>
    <t>SUBSEQUENT EVENTS On February 19, 2016, the Board of Directors approved a quarterly cash dividend of $0.10 per share of outstanding common stock. The dividend will be paid on March 21, 2016 to stockholders of record at the close of business on March 7, 2016. On January 15, 2016, we entered into a new forward starting interest rate swap which fixed the annual interest rate on a portion of our borrowings under the credit facility. The swap covers the period beginning January 19, 2017 to January 19, 2021, and fixes the interest rate on $50 million of our borrowings at 1.451% plus a margin dependent on our leverage ratio.</t>
  </si>
  <si>
    <t>Schedule II - Valuation and Qualifying Accounts</t>
  </si>
  <si>
    <t>Valuation and Qualifying Accounts [Abstract]</t>
  </si>
  <si>
    <t>Schedule II—Valuation and Qualifying Accounts (In thousands) Additions Decription Balance at beginning of period charged to costs and expenses charged to other accounts (a) Deductions and other (b) Balance at end of period Year ended December 31, 2013: Allowance for doubtful accounts $ 3,678 $ 2,479 $ — $ 2,415 $ 3,742 Valuation allowance for deferred tax assets $ 549 $ — $ — $ 295 $ 254 Year ended December 31, 2014: Allowance for doubtful accounts $ 3,742 $ 1,630 $ — $ 2,330 $ 3,042 Valuation allowance for deferred tax assets $ 254 $ — $ — $ 254 $ — Year ended December 31, 2015: Allowance for doubtful accounts $ 3,042 $ 471 $ — $ 1,450 $ 2,063 Valuation allowance for deferred tax assets $ — $ — $ — $ — $ — (a) – “Additions charged to other accounts” includes translation adjustments and allowances added through business combinations. (b) – “Deductions and other” includes translation adjustments, write-offs, net of recoveries, and reductions in the allowances credited to expense. See accompanying Report of Independent Registered Public Accounting Firm.</t>
  </si>
  <si>
    <t>Summary of Significant Accounting Policies (Policies)</t>
  </si>
  <si>
    <t>Consolidation</t>
  </si>
  <si>
    <t>Consolidation The consolidated financial statements include the accounts of John Bean Technologies Corporation (JBT, we, or the Company) and all wholly-owned subsidiaries. All intercompany investments, accounts, and transactions have been eliminated.</t>
  </si>
  <si>
    <t>Use of estimates</t>
  </si>
  <si>
    <t>Use of estimates Preparation of financial statements that follow accounting principles generally accepted in the U.S.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 Cash and cash equivalents consist of cash and highly liquid investments with original maturities of three months or less.</t>
  </si>
  <si>
    <t>Inventories Inventories are stated at the lower of cost or net realizable value, which includes an estimate for excess and obsolete inventories. Inventory costs include those costs directly attributable to products, including all manufacturing overhead but excluding costs to distribute. Cost is determined on the last-in, first-out (“LIFO”) basis for all domestic inventories, except certain inventories relating to construction-type contracts, which are stated at the actual production cost incurred to date, reduced by the portion of these costs identified with revenue recognized. The first-in, first-out (“FIFO”) method is used to determine the cost for all other inventories.</t>
  </si>
  <si>
    <t>Property, plant, and equipment</t>
  </si>
  <si>
    <t>Property, plant, and equipment Property, plant, and equipment are recorded at cost. Depreciation for financial reporting purposes is provided principally on the straight-line basis over the estimated useful lives of the assets (land improvements— 20 to 35 years; buildings— 20 to 50 years; and machinery and equipment— 3 to 20 years). Gains and losses are reflected in other income, net on the consolidated statements of income upon the sale or retirement of assets. Expenditures that extend the useful lives of property, plant, and equipment are capitalized and depreciated over the estimated new remaining life of the asset.</t>
  </si>
  <si>
    <t>Capitalized software costs</t>
  </si>
  <si>
    <t>Capitalized software costs Other assets include the capitalized cost of internal use software (including Internet web sites). The assets are stated at cost less accumulated amortization and totaled $8.1 million and $4.1 million at December 31, 2015 and 2014, respectively. These software costs include the amount paid for purchases of software and internal and external costs incurred during the application development stage of software projects. These costs are amortized on a straight-line basis over the estimated useful lives of the assets. For internal use software, the useful lives range from three to ten years. For Internet web site costs, the estimated useful lives do not exceed three years.</t>
  </si>
  <si>
    <t>Goodwill We test goodwill for impairment annually during the fourth quarter and whenever events occur or changes in circumstances indicate that impairment may have occurred. Impairment testing is performed for each of our reporting units by first assessing qualitative factors to see if further testing of goodwill is required. If we conclude that it is more likely than not that a reporting unit’s fair value is less than its carrying amount based on our qualitative assessment, then a quantitative test is required. We may also choose to bypass the qualitative assessment and perform the quantitative test. In performing the quantitative test, we determine the fair value of a reporting unit using the “income approach” valuation method. We use a discounted cash flow model in which cash flows anticipated over several periods, plus a terminal value at the end of that time horizon, are discounted to their present value using an appropriate cost of capital rate. Judgment is required in developing the assumptions for the discounted cash flow model. These assumptions include revenue growth rates, profit margin percentages, discount rates, perpetuity growth rates, future capital expenditures, and working capital requirements, among others. If the estimated fair value of a reporting unit exceeds its carrying value, we consider that goodwill is not impaired. If the carrying value exceeds estimated fair value, there is an indication of potential impairment, and we calculate an implied fair value of goodwill. The implied fair value is calculated as the difference between the fair value of the reporting unit and the fair value of the individual assets and liabilities of the reporting unit, excluding goodwill. An impairment charge is recorded for any excess of the carrying value over the implied fair value.</t>
  </si>
  <si>
    <t>Intangible assets</t>
  </si>
  <si>
    <t>Intangible assets Our acquired intangible assets are being amortized on a straight-line basis over their estimated useful lives, which range from less than 1 year to 15 years. None of our acquired intangible assets have indefinite lives.</t>
  </si>
  <si>
    <t>Impairment of long-lived assets</t>
  </si>
  <si>
    <t>Impairment of long-lived assets Our 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t>
  </si>
  <si>
    <t>Revenue recognition</t>
  </si>
  <si>
    <t>Revenue recognition We recognize product revenue when we have an agreement with the customer, the product has been delivered to the customer, the sales price is fixed or determinable and collectability is reasonably assured. Each customer arrangement is evaluated to determine the presence of multiple deliverables. For multiple-element revenue arrangements, such as the sale of equipment with a service agreement, we allocate the contract value to the various elements based on relative selling price for each element and recognize revenue consistent with the nature of each deliverable. Our standard agreements generally do not include customer acceptance provisions. However, if there is a customer-specific acceptance provision, the associated revenue is deferred until we have satisfied the acceptance provision. Certain of our product sales are generated from construction-type contracts and revenue is recognized under the percentage of completion method. Under this method, revenue is recognized as work progresses on each contract. However, revenue recognition does not begin until a substantial portion of the labor hours are incurred to ensure that revenue is not recognized based solely upon materials procurement. Depending upon the product, we measure progress using an input method, such as costs incurred, or an output method, such as units completed or milestones achieved. Any expected losses are charged to earnings, in total, in the period the losses are identified. Progress billings generally are issued upon the completion of certain phases of the work as stipulated in the contract. Revenue in excess of progress billings on contracts amounted to $61.5 million and $57.5 million at December 31, 2015 and 2014 , respectively. These unbilled receivables are reported in trade receivables on the consolidated balance sheets. Progress billings and cash collections in excess of revenue recognized on a contract are classified as advance and progress payments on the consolidated balance sheets. All unbilled trade payables are accrued in other current liabilities when revenue is recognized. Unbilled trade payables were $7.8 million and $3.4 million at December 31, 2015 and 2014 , respectively. Service revenue is recognized either when performance is complete or proportionately over the period of the underlying contract, depending on the terms of the arrangement. Some of our operating lease revenue is earned from full-service leases for which we are paid annual fixed rates plus, in some cases, an additional amount based on production volumes. Revenue from production volumes is recognized when determinable and collectible. We provide an allowance for doubtful accounts on trade receivables equal to the estimated uncollectible amounts. This estimate is based on historical collection experience and a specific review of each customer’s trade receivable balance.</t>
  </si>
  <si>
    <t>Income taxes</t>
  </si>
  <si>
    <t>Income taxes Income taxes are provided on income reported for financial statement purposes, adjusted for permanent differences between financial statement reporting and income tax regulations. Deferred tax assets and liabilities are measured using enacted tax rates, and reflect the expected future tax consequences of temporary differences between the carrying amounts and the tax bases of assets and liabilities. A valuation allowance is established whenever management believes that it is more likely than not that deferred tax assets may not be realizable. A liability for uncertain tax positions is recorded whenever management believes it is not likely that the position will be sustained on examination based solely on its technical merits. Interest and penalties related to underpayment of income taxes are classified as income tax expense. Income taxes are not provided on undistributed earnings of foreign subsidiaries or affiliates when it is management’s intention that such earnings will remain invested in those companies. Taxes are provided on such earnings in the year in which the decision is made to repatriate the earnings.</t>
  </si>
  <si>
    <t>Stock-based employee compensation</t>
  </si>
  <si>
    <t>Stock-based employee compensation We measure compensation cost on restricted stock awards based on the market price of our common stock at the grant date and the number of shares awarded. The compensation cost for each award is recognized ratably over the lesser of the stated vesting period or the period until the employee becomes retirement eligible, after taking into account estimated forfeitures.</t>
  </si>
  <si>
    <t>Foreign currency</t>
  </si>
  <si>
    <t>Foreign currency Financial statements of operations for which the U.S. dollar is not the functional currency are translated to the U.S. dollar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loss in stockholders’ equity until the foreign entity is sold or liquidated.</t>
  </si>
  <si>
    <t>Derivative financial instruments</t>
  </si>
  <si>
    <t>Derivative financial instruments Derivatives are recognized in the consolidated balance sheets at fair value, with classification as current or non-current based upon the maturity of the derivative instrument. We do not offset fair value amounts for derivative instruments held with the same counterparty. Changes in the fair value of derivative instruments are recorded in current earnings or deferred in accumulated other comprehensive income (loss), depending on the type of hedging transaction and whether a derivative is designated as, and is effective as, a hedge. In the consolidated statements of income, earnings from foreign currency derivatives related to sales and remeasurement of sales-related assets, liabilities and contracts are recorded in revenue, while earnings from foreign currency derivatives related to purchases and remeasurement of purchase-related assets, liabilities and contracts are recorded in cost of sales. When hedge accounting is applied, we ensure that the derivative is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also recorded in earnings on the same line as the hedged item. Effectiveness is assessed at the inception of the hedge and on a quarterly basis. Effectiveness of forward contract cash flow hedges is asses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method for assessing hedge effectiveness at the inception of and throughout the term of each hedge. Cash flows from derivative contracts are reported in the consolidated statements of cash flows in the same categories as the cash flows from the underlying transactions.</t>
  </si>
  <si>
    <t>Reclassifications</t>
  </si>
  <si>
    <t xml:space="preserve">Reclassifications In 2015, we recorded the amortization expense of intangible assets not considered contract-related in selling, general and administrative expense. We have reclassified similar costs in prior years of $4.0 million and $2.3 million in 2014 and 2013 respectively to be consistent with the current year presentation. Contract-related intangible assets (e.g., backlog) continue to be amortized into cost of sales. In addition, we have adopted ASU No. 2015-17 for the year ended December 31, 2015, which eliminates the requirement to separately identify the net current and net noncurrent deferred tax asset or liability in each jurisdiction and allocate valuation allowances. We have applied the amendment retrospectively and as a result have reclassified the following amounts out of current and into noncurrent deferred taxes in 2014: $23.2 million in deferred tax assets, and $4.1 million in deferred tax liabilities. </t>
  </si>
  <si>
    <t>Acquisitions (Tables)</t>
  </si>
  <si>
    <t>A&amp;B Process Systems</t>
  </si>
  <si>
    <t>Business Acquisition [Line Items]</t>
  </si>
  <si>
    <t>Schedule of Fair Value of Assets Acquired and Liabilities Assumed</t>
  </si>
  <si>
    <t>The following table summarizes the provisional fair values recorded for the assets acquired and liabilities assumed for A&amp;B: (In millions) Assets: Accounts receivable $ 15.7 Prepaids 0.6 Costs in excess of billings on projects in process 5.1 Inventories 1.0 Property, plant and equipment 18.1 Other Assets 0.2 Intangible assets: Customer relationships 15.5 Tradename 3.5 Technological know-how - skidded systems 4.1 Technological know-how - tanks and vessels 1.3 Backlog 1.3 Noncompete agreements 1.0 Total assets $ 67.4 Liabilities: Accounts payable $ 6.1 Other liabilities 3.3 Billings in excess of cost on projects in process 6.6 Earnout liability 3.0 Total liabilities $ 19.0 Cash consideration paid $ 99.9 Contingent consideration 3.0 Total purchase price $ 102.9 Goodwill $ 51.5</t>
  </si>
  <si>
    <t>Stork Food Dairy Systems BV</t>
  </si>
  <si>
    <t>The following table summarizes the provisional fair values recorded for the assets acquired and liabilities assumed for SFDS: (In millions) Assets: Cash $ 1.1 Accounts receivable 10.0 Other receivables 2.5 Inventories 4.8 Costs in excess of billings on projects in process 7.8 Property, plant and equipment 9.8 Intangible assets: Tradename 0.2 Customer relationships 4.1 Patents 3.9 Deferred tax asset 1.1 Total assets $ 45.3 Liabilities: Accounts payable $ 9.2 Billings in excess of costs on projects in process 7.6 Other liabilities 10.2 Deferred taxes 3.3 Total liabilities $ 30.3 Total purchase price $ 51.8 Goodwill $ 36.8</t>
  </si>
  <si>
    <t>Wolf-Tec, Inc.</t>
  </si>
  <si>
    <t xml:space="preserve">The following table summarizes the fair values recorded for the assets acquired and liabilities assumed for Wolf-Tec: (In millions) Assets: Cash $ — Accounts receivable 2.3 Other current assets 0.3 Inventories 6.5 Property, plant and equipment 7.7 Intangible assets: Customer relationships 17.0 Intellectual property 2.8 Tradename 1.5 Noncompete agreement 0.8 Backlog &amp; other assets 0.3 Deferred tax asset 0.9 Total assets $ 40.1 Liabilities: Accounts payable 1.7 Deferred revenue 0.3 Other liabilities 1.7 Total liabilities $ 3.7 Total purchase price $ 53.9 Goodwill $ 17.5 </t>
  </si>
  <si>
    <t>ICS Solutions</t>
  </si>
  <si>
    <t xml:space="preserve">The following table summarizes the fair values recorded for the assets acquired and liabilities assumed for ICS: Assets: Cash $ 10.0 Accounts receivable 2.3 Inventories 0.4 Property, plant and equipment 0.1 Intangible assets: Customer relationships 15.7 Other intangible assets 8.4 Total assets $ 36.9 Liabilities: Accounts payable $ 1.3 Deferred revenue 2.3 Other liabilities 2.4 Deferred taxes 4.1 Total liabilities $ 10.1 Total purchase price $ 45.7 Goodwill $ 18.9 </t>
  </si>
  <si>
    <t>Inventories (Tables)</t>
  </si>
  <si>
    <t>Schedule of Inventory</t>
  </si>
  <si>
    <t xml:space="preserve">Inventories as of December 31, consisted of the following: (In millions) 2015 2014 Raw materials $ 55.0 $ 53.7 Work in process 36.8 45.3 Finished goods 81.8 79.2 Gross inventories before LIFO reserves and valuation adjustments 173.6 178.2 LIFO reserves and valuation adjustments (68.7 ) (66.4 ) Net inventories $ 104.9 $ 111.8 </t>
  </si>
  <si>
    <t>Property, Plant and Equipment (Tables)</t>
  </si>
  <si>
    <t>Schedule of Property, Plant and Equipment</t>
  </si>
  <si>
    <t xml:space="preserve">Property, plant and equipment as of December 31, consisted of the following: (In millions) 2015 2014 Land and land improvements $ 10.6 $ 9.7 Buildings 87.6 66.7 Machinery and equipment 293.6 282.6 Construction in process 13.1 21.3 404.9 380.3 Accumulated depreciation (223.8 ) (232.7 ) Property, plant and equipment, net $ 181.1 $ 147.6 </t>
  </si>
  <si>
    <t>Goodwill and Intangible Assets (Tables)</t>
  </si>
  <si>
    <t>Schedule of Goodwill</t>
  </si>
  <si>
    <t xml:space="preserve">The changes in the carrying amount of goodwill by business segment were as follows: (In millions) JBT FoodTech JBT AeroTech Total Balance as of January 1, 2014 $ 22.9 $ 7.9 $ 30.8 Acquisition 39.8 — 39.8 Currency translation (1.3 ) (0.1 ) (1.4 ) Balance as of December 31, 2014 61.4 7.8 69.2 Acquisitions 85.0 — 85.0 Currency translation (1.6 ) (0.1 ) (1.7 ) Balance as of December 31, 2015 $ 144.8 $ 7.7 $ 152.5 </t>
  </si>
  <si>
    <t>Schedule of Intangible Assets</t>
  </si>
  <si>
    <t xml:space="preserve">The components of intangible assets as of December 31, were as follows: 2015 2014 (In millions) Gross carrying amount Accumulated amortization Gross carrying amount Accumulated amortization Customer relationships $ 70.8 $ 15.9 $ 49.8 $ 12.4 Patents and acquired technology 35.4 23.5 36.7 23.4 Trademarks 19.5 7.8 14.8 7.4 Other 13.8 5.5 5.6 3.7 Total intangible assets $ 139.5 $ 52.7 $ 106.9 $ 46.9 </t>
  </si>
  <si>
    <t>Debt (Tables)</t>
  </si>
  <si>
    <t>Schedule of Debt</t>
  </si>
  <si>
    <t xml:space="preserve">Our debt as of December 31, consisted of the following: (In millions) Interest Rate at December 31, 2015 Maturity Date 2015 2014 Short-term borrowings Foreign credit facilities $ — $ 2.3 Other 2.5 % $ 0.4 $ — Total short-term borrowings $ 0.4 $ 2.3 Long-term debt Senior unsecured notes — % July 31, 2015 $ — $ 75.0 Revolving credit facility 1.9 % February 10, 2020 279.4 94.3 Brazilian Real Loan 5.5 % April 15, 2016 0.3 2.0 Brazilian Real Loan 8.0 % October 16, 2017 2.7 4.3 Other Various Various — 0.1 Total long-term debt 282.4 175.7 Less: current portion (1.8 ) (1.9 ) Long-term debt, less current portion $ 280.6 $ 173.8 </t>
  </si>
  <si>
    <t>Schedule of Maturities of Long-term Debt</t>
  </si>
  <si>
    <t xml:space="preserve">Scheduled maturities of long-term debt for the years ending December 31, are as follows: (In millions) Maturities of Long-term debt 2016 $ 1.8 2017 1.2 2018 — 2019 $ — 2018 $ 279.4 Total $ 282.4 </t>
  </si>
  <si>
    <t>Income Taxes (Tables)</t>
  </si>
  <si>
    <t>Schedule of Income before Income Tax, Domestic and Foreign</t>
  </si>
  <si>
    <t xml:space="preserve">Domestic and foreign components of income from continuing operations before income taxes for the years ended on December 31, are shown below: (In millions) 2015 2014 2013 Domestic $ 38.2 $ 18.1 $ 18.9 Foreign 44.0 26.6 28.9 Income before income taxes $ 82.2 $ 44.7 $ 47.8 </t>
  </si>
  <si>
    <t>Schedule of Components of Income Tax Expense (Benefit)</t>
  </si>
  <si>
    <t xml:space="preserve">The provision for income taxes related to income from continuing operations for the years ended on December 31, consisted of: (In millions) 2015 2014 2013 Current: Federal $ 6.0 $ 0.4 $ 0.6 State 1.2 0.3 0.5 Foreign 13.2 8.3 7.0 Total current 20.4 9.0 8.1 Deferred: Federal 4.8 4.8 3.0 State 0.9 0.8 0.7 Foreign (0.8 ) 0.2 2.7 Decrease in the valuation allowance for deferred tax assets — (0.3 ) (0.3 ) Decrease in deferred tax liabilities due to foreign tax rate change 0.4 — — Benefits of operating loss carryforward 0.5 (0.6 ) (0.4 ) Total deferred 5.8 4.9 5.7 Provision for income taxes $ 26.2 $ 13.9 $ 13.8 </t>
  </si>
  <si>
    <t>Schedule of Deferred Tax Assets and Liabilities</t>
  </si>
  <si>
    <t xml:space="preserve">Significant components of our deferred tax assets and liabilities at December 31, were as follows: (In millions) 2015 2014 Deferred tax assets attributable to: Accrued pension and other post-retirement benefits $ 33.2 $ 34.1 Accrued expenses and accounts receivable allowances 15.8 15.4 Net operating loss carryforwards 2.5 4.7 Inventories 9.1 9.0 Stock-based compensation 6.5 6.8 Research and development credit carryforwards 2.2 2.1 Foreign tax credit carryforward 0.5 0.4 Total deferred tax assets 69.8 72.5 Valuation allowance — — Deferred tax assets, net of valuation allowance 69.8 72.5 Deferred tax liabilities attributable to: Liquidation of subsidiary for income tax purposes 13.3 13.3 Property, plant and equipment 10.9 9.7 Goodwill and amortization 14.6 13.4 Other 0.8 5.8 Deferred tax liabilities 39.6 42.2 Net deferred tax assets $ 30.2 $ 30.3 </t>
  </si>
  <si>
    <t>Schedule of Effective Income Tax Rate Reconciliation</t>
  </si>
  <si>
    <t xml:space="preserve">The effective income tax rate on income from continuing operations before income taxes was different from the statutory U.S. federal income tax rate due to the following: 2015 2014 2013 Statutory U.S. federal tax rate 35 % 35 % 35 % Net difference resulting from: Research and development tax credit (2 ) (3 ) (4 ) Foreign earnings subject to different tax rates (3 ) (3 ) (2 ) Tax on foreign intercompany dividends and deemed dividends for tax purposes 6 1 — Nondeductible expenses — 1 1 State income taxes 2 2 2 Foreign tax credits (7 ) (2 ) (2 ) Foreign withholding taxes 1 1 1 Change in valuation allowance — (1 ) (1 ) Other — — (1 ) Total difference (3 ) (4 ) (6 ) Effective income tax rate 32 % 31 % 29 % </t>
  </si>
  <si>
    <t>Summary of Income Tax Examinations</t>
  </si>
  <si>
    <t>The following tax years remain subject to examination in the following significant jurisdictions: Belgium 2011 – 2015 Brazil 2010 – 2015 Italy 2010 – 2015 Sweden 2009 – 2015 United States 2011 – 2015</t>
  </si>
  <si>
    <t>Pension and Post-retirement and Other Benefit Plans (Tables)</t>
  </si>
  <si>
    <t>Schedule of Net Funded Status</t>
  </si>
  <si>
    <t xml:space="preserve">The funded status of our pension and post-retirement benefit plans, together with the associated balances recognized in our consolidated financial statements as of December 31, 2015 and 2014 , were as follows: Pensions Other post-retirement benefits (In millions) 2015 2014 2015 2014 Projected benefit obligation at January 1 $ 350.6 $ 306.3 $ 5.5 $ 6.9 Service cost 1.5 1.8 — 0.1 Interest cost 13.7 14.7 0.2 0.3 Actuarial (gain) loss (20.9 ) 53.4 (1.1 ) (1.5 ) Plan participants' contributions 0.1 0.2 — — Acquired pension obligation 2.4 — — — Plan amendments — — (1.1 ) — Benefits paid (27.4 ) (20.1 ) (0.3 ) (0.3 ) Currency translation adjustments (3.7 ) (5.7 ) — — Projected benefit obligation at December 31 $ 316.3 $ 350.6 $ 3.2 $ 5.5 Fair value of plan assets at January 1 $ 260.7 $ 255.4 $ — $ — Company contributions 12.3 19.6 0.3 0.3 Actual return on plan assets (17.4 ) 7.3 — — Plan participants' contributions 0.1 0.2 — — Benefits paid (27.4 ) (20.1 ) (0.3 ) (0.3 ) Currency translation adjustments (1.0 ) (1.7 ) — — Fair value of plan assets at December 31 $ 227.3 $ 260.7 $ — $ — Funded status of the plans (liability) at December 31 $ (89.0 ) $ (89.9 ) $ (3.2 ) $ (5.5 ) Amounts recognized in the Consolidated Balance Sheets at December 31 Other current liabilities $ (1.2 ) $ (2.0 ) $ (0.4 ) $ (0.3 ) Accrued pension and other post-retirement benefits, less current portion (87.8 ) (87.9 ) (2.8 ) (5.2 ) Net amount recognized $ (89.0 ) $ (89.9 ) $ (3.2 ) $ (5.5 ) </t>
  </si>
  <si>
    <t>Schedule of Defined Benefit Plan Amounts Recognized in Other Comprehensive Income (Loss)</t>
  </si>
  <si>
    <t xml:space="preserve">Amounts recognized in accumulated other comprehensive loss at December 31, were as follows: Pensions Other post-retirement benefits (In millions) 2015 2014 2015 2014 Unrecognized actuarial (gain) loss $ 168.0 $ 158.3 $ (0.5 ) $ (2.5 ) Unrecognized prior service cost 0.2 0.2 (0.1 ) — Total recognized in accumulated other comprehensive (gain) loss $ 168.2 $ 158.5 $ (0.6 ) $ (2.5 ) </t>
  </si>
  <si>
    <t>Schedule of Benefit Obligations in Excess of Fair Value of Plan Assets</t>
  </si>
  <si>
    <t xml:space="preserve">Key information for our plans with accumulated benefit obligations in excess of plan assets as of December 31 was as follows: (In millions) 2015 2014 Aggregate projected benefit obligation $ 316.3 $ 350.6 Aggregate accumulated benefit obligation 307.7 343.1 Aggregate fair value of plan assets 227.3 260.7 </t>
  </si>
  <si>
    <t>Schedule of Net Benefit Costs</t>
  </si>
  <si>
    <t xml:space="preserve">Pension and other post-retirement benefit costs (income) for the years ended December 31, were as follows: Pensions Other post-retirement benefits (In millions) 2015 2014 2013 2015 2014 2013 Service cost $ 1.5 $ 1.8 $ 1.9 $ — $ 0.1 $ 0.1 Interest cost 13.7 14.7 13.7 0.2 0.3 0.3 Expected return on plan assets (19.1 ) (19.7 ) (18.2 ) — — — Settlement charge 0.3 2.8 — — — — Amortization of prior service (credit) cost — 0.1 0.2 (2.5 ) — (0.3 ) Amortization of net actuarial (gain) loss 4.5 2.7 4.2 — (0.1 ) — Total (income) costs $ 0.9 $ 2.4 $ 1.8 $ (2.3 ) $ 0.3 $ 0.1 </t>
  </si>
  <si>
    <t>Schedule of Changes in Projected Benefit Obligations</t>
  </si>
  <si>
    <t xml:space="preserve">The following weighted-average assumptions were used to determine the benefit obligations: Weighted-average assumption to determine benefit obligation Pensions Other post-retirement benefits 2015 2014 2013 2015 2014 2013 Discount rate 4.40 % 4.00 % 4.92 % 4.60 % 4.25 % 5.10 % Rate of compensation increase 3.19 % 3.23 % 3.45 % — — — Pre-tax changes in projected benefit obligations and plan assets recognized in other comprehensive income during 2015 were as follows: Changes recognized in OCI (In millions) Pensions Other post-retirement benefits Actuarial (gain) loss $ 15.6 $ (0.5 ) Prior service cost (credit) — (0.1 ) Amortization of net actuarial gain (loss) (4.8 ) — Amortization of prior service credit (cost) — 2.5 Total (income) loss recognized in other comprehensive income $ 10.8 $ 1.9 Total recognized in net periodic benefit cost and other comprehensive income $ 11.7 $ (0.4 ) </t>
  </si>
  <si>
    <t>Schedule of Assumptions Used</t>
  </si>
  <si>
    <t xml:space="preserve">The following weighted-average assumptions were used to determine net periodic benefit cost: Pensions Other post-retirement benefits 2015 2014 2013 2015 2014 2013 Discount rate 4.03 % 4.93 % 4.17 % 4.25 % 5.10 % 4.30 % Rate of compensation increase 3.19 % 3.23 % 3.45 % — — — Expected rate of return on plan assets 7.08 % 7.77 % 7.81 % — — — </t>
  </si>
  <si>
    <t>Schedule of Allocation of Plan Assets</t>
  </si>
  <si>
    <t xml:space="preserve">Our actual pension plans’ asset holdings by category and level within the fair value hierarchy are presented in the following table: As of December 31, 2015 As of December 31, 2014 (In millions) Total Level 1 Level 2 Level 3 Total Level 1 Level 2 Level 3 Cash and cash equivalents $ 3.9 $ 3.9 $ — $ — $ 2.4 $ 2.4 $ — $ — Equity securities: Large cap (1) 42.5 — 42.5 — 45.5 — 45.5 — Small cap (2) 66.8 66.8 — — 79.1 79.1 — — Fixed income securities: Government securities (3) 12.7 — 12.7 — 17.6 — 17.6 — Corporate bonds (4) 57.8 45.6 12.2 — 46.4 15.2 31.2 — Real estate and other investments (5) 43.6 16.8 26.8 — 69.7 26.6 43.1 — Total assets at fair value $ 227.3 $ 133.1 $ 94.2 $ — $ 260.7 $ 123.3 $ 137.4 $ — (1) Includes funds that invest primarily in large cap equity securities. (2) Includes small cap equity securities and funds that invest primarily in small cap equity securities. (3) Includes U.S. government securities and funds that invest primarily in U.S. government bonds, including treasury inflation protected securities. (4) Includes investment grade bonds, high yield bonds and mortgage-backed fixed income securities and funds that invest in such securities. (5) Includes funds that invest primarily in REITs, funds that invest in commodities and investments in insurance contracts held by our foreign pension plans. Our target asset allocations and actual allocations as of December 31, 2015 and 2014 were as follows: Target 2015 2014 Equity 30% - 70% 48% 48% Fixed income 20% - 40% 31% 24% Real estate and other 10% - 30% 20% 27% Cash 0% - 10% 1% 1% 100% 100% 100% </t>
  </si>
  <si>
    <t>Schedule of Expected Benefit Payments</t>
  </si>
  <si>
    <t xml:space="preserve">The following table summarizes expected benefit payments from our various pension and post-retirement benefit plans through 2025. Actual benefit payments may differ from expected benefit payments. (In millions) Pensions Other post-retirement benefits 2016 $ 13.5 $ 0.2 2017 15.2 0.2 2018 15.4 0.2 2019 15.5 0.2 2020 16.7 0.2 2021-2025 92.0 1.0 </t>
  </si>
  <si>
    <t>Accumulated Other Comprehensive Income (Loss) (Tables)</t>
  </si>
  <si>
    <t>Schedule of Changes in Accumulated Other Comprehensive Income (Loss)</t>
  </si>
  <si>
    <t xml:space="preserve">Changes in the AOCI balances for the year ended December 31, 2015 by component are shown in the following table: Pension and Other Post-retirement Benefits Derivatives Designated as Hedges Foreign Currency Translation Total (In millions) Beginning balance, December 31, 2014 $ (96.4 ) $ — (20.7 ) $ (117.1 ) Other comprehensive gain (loss) before reclassification (8.8 ) (0.8 ) (21.9 ) (31.5 ) Amounts reclassified from accumulated other comprehensive income 1.4 — — 1.4 Ending balance, December 31, 2015 $ (103.8 ) $ (0.8 ) (42.6 ) $ (147.2 ) </t>
  </si>
  <si>
    <t>Stock-Based Compensation (Tables)</t>
  </si>
  <si>
    <t>Schedule of Stock-based Compensation Expense</t>
  </si>
  <si>
    <t xml:space="preserve">We recorded stock-based compensation expense and related income tax effects for the years ended December 31, as follows: (In millions) 2015 2014 2013 Stock-based compensation expense $ 7.2 $ 7.3 $ 6.9 Tax benefit recorded in consolidated statements of income $ 2.9 $ 2.8 $ 2.6 </t>
  </si>
  <si>
    <t>Schedule of Nonvested Restricted Stock Unit Activity</t>
  </si>
  <si>
    <t xml:space="preserve">A summary of the non-vested restricted stock units as of December 31, 2015 and changes during the year is presented below: Shares Weighted-Average Grant-Date Fair Value Nonvested at December 31, 2014 1,122,553 $ 21.06 Granted 299,378 $ 35.48 Vested (446,127 ) $ 19.06 Forfeited (2,566 ) $ 25.86 Nonvested at December 31, 2015 973,238 $ 26.93 </t>
  </si>
  <si>
    <t>Summary of Restricted Stock Activity</t>
  </si>
  <si>
    <t xml:space="preserve">The following summarizes values for restricted stock activity in each of the years in the three year period ended December 31: 2015 2014 2013 Weighted-average grant-date fair value of restricted stock units granted (per share) $ 35.48 $ 30.12 $ 20.88 Fair value of restricted stock vested (in millions) $ 14.9 $ 9.4 $ 6.7 </t>
  </si>
  <si>
    <t>Stockholders' Equity (Tables)</t>
  </si>
  <si>
    <t>Schedule of Capital Stock Activity</t>
  </si>
  <si>
    <t xml:space="preserve">The following is a summary of our capital stock activity (in shares) for the year ended on December 31, 2015 : Common stock outstanding Common stock held in treasury December 31, 2014 29,091,502 46,660 Stock awards issued 273,656 (95,777 ) Treasury stock purchases (217,778 ) 217,778 December 31, 2015 29,147,380 168,661 </t>
  </si>
  <si>
    <t>Schedule of Accumulated Other Comprehensive Income (Loss)</t>
  </si>
  <si>
    <t xml:space="preserve">Accumulated other comprehensive loss as of December 31, consisted of the following: (In millions) 2015 2014 Cumulative foreign currency translation adjustments $ (42.6 ) $ (20.7 ) Cumulative deferral of hedging net losses, net of tax of $0.6 in 2015 (0.8 ) — Cumulative deferral of pension net losses, net of tax of $65.1 in 2015 and $59.6 in 2014 (103.8 ) (96.4 ) Accumulated other comprehensive loss $ (147.2 ) $ (117.1 ) </t>
  </si>
  <si>
    <t>Earnings Per Share (Tables)</t>
  </si>
  <si>
    <t>Schedule of Basic and Diluted Earnings Per Share</t>
  </si>
  <si>
    <t xml:space="preserve">The following table sets forth the computation of basic and diluted EPS utilizing income from continuing operations for the respective periods and our basic and dilutive shares outstanding: (In millions, except per share data) 2015 2014 2013 Basic earnings per share: Income from continuing operations $ 55.9 $ 30.8 $ 34.0 Weighted average number of shares outstanding 29.5 29.5 29.2 Basic earnings per share from continuing operations $ 1.90 $ 1.04 $ 1.16 Diluted earnings per share: Income from continuing operations $ 55.9 $ 30.8 $ 34.0 Weighted average number of shares outstanding 29.5 29.5 29.2 Effect of dilutive securities: Restricted stock units 0.3 0.4 0.5 Total shares and dilutive securities 29.8 29.9 29.7 Diluted earnings per share from continuing operations $ 1.88 $ 1.03 $ 1.15 </t>
  </si>
  <si>
    <t>Derivative Financial Instruments and Credit Risk (Tables)</t>
  </si>
  <si>
    <t>Schedule of Fair Value of Foreign Currency Derivatives</t>
  </si>
  <si>
    <t xml:space="preserve">The following table presents the fair value of foreign currency derivatives included within the consolidated balance sheets: As of December 31, 2015 As of December 31, 2014 (In millions) Derivative Assets Derivative Liabilities Derivative Assets Derivative Liabilities Other current assets / liabilities $ 5.8 $ 1.3 $ 6.9 $ 3.9 Other assets / liabilities 1.2 0.1 2.2 — Total $ 7.0 $ 1.4 $ 9.1 $ 3.9 </t>
  </si>
  <si>
    <t>Schedule of Derivative Assets at Fair Value</t>
  </si>
  <si>
    <t xml:space="preserve">(in millions) As of December 31, 2015 Offsetting of Assets Gross Amounts of Recognized Assets Gross Amounts Offset in the Consolidated Balance Sheets Amount Presented in the Consolidated Balance Sheets Amount Subject to Master Netting Agreement Net Amount Derivatives $ 7.0 $ — $ 7.0 $ (1.7 ) $ 5.3 (in millions) As of December 31, 2014 Offsetting of Assets Gross Amounts of Recognized Assets Gross Amounts Offset in the Consolidated Balance Sheets Amount Presented in the Consolidated Balance Sheets Amount Subject to Master Netting Agreement Net Amount Derivatives $ 9.1 $ — $ 9.1 $ (3.8 ) $ 5.3 </t>
  </si>
  <si>
    <t>Schedule of Derivative Liabilities at Fair Value</t>
  </si>
  <si>
    <t xml:space="preserve">Offsetting of Liabilities As of December 31, 2015 Gross Amounts of Recognized Liabilities Gross Amounts Offset in the Consolidated Balance Sheets Amount Presented in the Consolidated Balance Sheets Amount Subject to Master Netting Agreement Net Amount Derivatives $ 2.9 $ — $ 2.9 $ (1.7 ) $ 1.2 Offsetting of Liabilities As of December 31, 2014 Gross Amounts of Recognized Liabilities Gross Amounts Offset in the Consolidated Balance Sheets Amount Presented in the Consolidated Balance Sheets Amount Subject to Master Netting Agreement Net Amount Derivatives $ 3.9 $ — $ 3.9 $ (3.8 ) $ 0.1 </t>
  </si>
  <si>
    <t>Schedule of Gain (Loss) on Derivatives Not Designated as Hedging Instruments</t>
  </si>
  <si>
    <t xml:space="preserve">The following table presents the location and amount of the gain (loss) on foreign currency derivatives and on the remeasurement of assets and liabilities denominated in foreign currencies, as well as the net impact recognized in the consolidated statements of income: Derivatives not designated as hedging instruments Location of Gain (Loss) Recognized in Income Amount of Gain (Loss) Recognized in Income (In millions) 2015 2014 2013 Foreign exchange contracts Revenue $ 0.8 $ (1.5 ) $ — Foreign exchange contracts Cost of sales (0.3 ) 0.9 0.4 Foreign exchange contracts Other income, net (0.1 ) (0.1 ) (0.7 ) Total 0.4 (0.7 ) (0.3 ) Remeasurement of assets and liabilities in foreign currencies (1.3 ) 1.0 (0.2 ) Net gain (loss) on foreign currency transactions $ (0.9 ) $ 0.3 $ (0.5 ) </t>
  </si>
  <si>
    <t>Fair Value of Financial Instruments (Tables)</t>
  </si>
  <si>
    <t>Schedule of Fair Value of Assets and Liabilities Measured on Recurring Basis</t>
  </si>
  <si>
    <t>Financial assets and financial liabilities measured at fair value on a recurring basis are as follows: As of December 31, 2015 As of December 31, 2014 (In millions) Total Level 1 Level 2 Level 3 Total Level 1 Level 2 Level 3 Assets: Investments $ 8.9 $ 8.9 $ — $ — $ 10.7 $ 10.7 $ — $ — Derivatives 7.0 — 7.0 — 9.1 — 9.1 — Total assets $ 15.9 $ 8.9 $ 7.0 $ — $ 19.8 $ 10.7 $ 9.1 $ — Liabilities: Derivatives $ 2.9 $ — $ 2.9 $ — $ 3.9 $ — $ 3.9 $ — Contingent Consideration 3.0 — — 3.0 — — — — Total liabilities $ 5.9 $ — $ 2.9 $ 3.0 $ 3.9 $ — $ 3.9 $ —</t>
  </si>
  <si>
    <t>Schedule of Long-term Debt Instruments</t>
  </si>
  <si>
    <t xml:space="preserve">The carrying values and the estimated fair values of our debt financial instruments as of December 31 are as follows: 2015 2014 (In millions) Carrying Value Estimated Fair Value Carrying Value Estimated Fair Value Senior unsecured notes due July 31, 2015 $ — $ — $ 75.0 $ 77.6 Revolving credit facility, expires February 10, 2020 279.4 279.4 94.3 94.3 Brazilian loan due April 15, 2016 0.3 0.3 2.0 1.8 Brazilian loan due October 16, 2017 2.7 2.4 4.3 3.7 Foreign credit facilities — — 2.3 2.3 Other 0.3 0.3 0.1 0.1 </t>
  </si>
  <si>
    <t>Commitments and Contingencies (Tables)</t>
  </si>
  <si>
    <t>Schedule of Product Warranty Liability</t>
  </si>
  <si>
    <t xml:space="preserve">Warranty cost and accrual information is as follows: (In millions) 2015 2014 Balance at beginning of year $ 10.2 $ 10.1 Expenses for new warranties 11.1 10.0 Adjustments to existing accruals (1.1 ) (1.1 ) Claims paid (8.7 ) (9.4 ) Added through acquisition 1.4 1.2 Translation (0.4 ) (0.6 ) Balance at end of year $ 12.5 $ 10.2 </t>
  </si>
  <si>
    <t>Schedule of Future Minimum Rental Payments for Operating Leases</t>
  </si>
  <si>
    <t xml:space="preserve">Future minimum lease payments under non-cancelable operating leases as of December 31, 2015 , for the following fiscal years were: (In millions) Total Amount 2016 2017 2018 2019 2020 After 2021 Operating lease obligations $ 19.9 $ 5.0 $ 4.4 $ 2.8 $ 1.8 $ 1.3 $ 4.6 </t>
  </si>
  <si>
    <t>Business Segments (Tables)</t>
  </si>
  <si>
    <t>Schedule of Segment Revenue and Segment Operating Profit</t>
  </si>
  <si>
    <t>(In millions) 2015 2014 2013 Revenue JBT FoodTech $ 725.1 $ 634.7 $ 611.1 JBT AeroTech 383.1 350.2 323.6 Intercompany eliminations (0.9 ) (0.7 ) (0.5 ) Total revenue $ 1,107.3 $ 984.2 $ 934.2 Income before income taxes Segment operating profit: JBT FoodTech $ 85.4 $ 72.7 $ 64.5 JBT AeroTech 38.2 30.0 26.8 Total segment operating profit 123.6 102.7 91.3 Corporate items: Corporate expense (1) (34.6 ) (37.5 ) (36.5 ) Restructuring expense — (14.5 ) (1.6 ) Net interest expense (6.8 ) (6.0 ) (5.4 ) Total corporate items (41.4 ) (58.0 ) (43.5 ) Income from continuing operations before income taxes 82.2 44.7 47.8 Provision for income taxes 26.2 13.9 13.8 Income from continuing operations 56.0 30.8 34.0 Loss from discontinued operations, net of income taxes (0.1 ) — (0.9 ) Net income $ 55.9 $ 30.8 $ 33.1 (1) Corporate expense generally includes corporate staff costs, stock-based compensation, pension and other post-retirement benefits expenses not related to service, LIFO adjustments, and the impact of unusual or strategic transactions not representative of segment operations.</t>
  </si>
  <si>
    <t>Schedule of Segment Operating Capital Employed and Segment Assets</t>
  </si>
  <si>
    <t>(In millions) 2015 2014 2013 Segment operating capital employed (1) : JBT FoodTech $ 414.7 $ 298.1 $ 204.5 JBT AeroTech 114.1 114.0 138.1 Total segment operating capital employed 528.8 412.1 342.6 Segment liabilities included in total segment operating capital employed (2) 322.6 248.6 243.2 Corporate (3) 24.7 37.1 35.4 Total assets $ 876.1 $ 697.8 $ 621.2 Segment assets: JBT FoodTech $ 663.1 $ 478.1 $ 392.4 JBT AeroTech 188.9 183.8 194.0 Intercompany eliminations (0.6 ) (1.2 ) (0.6 ) Total segment assets 851.4 660.7 585.8 Corporate (3) 24.7 37.1 35.4 Total assets $ 876.1 $ 697.8 $ 621.2 (1) Management views segment operating capital employed, which consists of segment assets, net of its liabilities, as the primary measure of segment capital. Segment operating capital employed excludes debt, pension liabilities, restructuring reserves, income taxes and LIFO inventory reserves. (2) Segment liabilities included in total segment operating capital employed consist of trade and other accounts payable, advance and progress payments, accrued payroll and other liabilities. (3) Corporate includes cash, LIFO inventory reserves, income tax balances, investments, and property, plant and equipment not associated with a specific segment.</t>
  </si>
  <si>
    <t>Schedule of Geographic Segment Sales</t>
  </si>
  <si>
    <t xml:space="preserve">(In millions) 2015 2014 2013 Revenue (by location of customers): United States $ 600.9 $ 512.5 $ 460.9 All other countries 506.4 471.7 473.2 Total revenue $ 1,107.3 $ 984.2 $ 934.2 </t>
  </si>
  <si>
    <t>Schedule of Geographic Segment Long-lived Assets</t>
  </si>
  <si>
    <t xml:space="preserve">(In millions) 2015 2014 2013 Long-lived assets: United States $ 132.7 $ 99.0 $ 79.4 Brazil 9.5 12.5 14.0 All other countries 49.1 41.3 45.8 Total long-lived assets $ 191.3 $ 152.8 $ 139.2 </t>
  </si>
  <si>
    <t>Schedule of Other Business Segment Information</t>
  </si>
  <si>
    <t xml:space="preserve"> Capital Expenditures Depreciation and Amortization Research and Development Expense (In millions) 2015 2014 2013 2015 2014 2013 2015 2014 2013 JBT FoodTech $ 31.9 $ 32.8 $ 27.7 $ 25.5 $ 22.2 $ 22.0 $ 13.5 $ 12.1 $ 11.2 JBT AeroTech 3.5 2.5 1.0 2.0 1.8 1.8 4.7 2.5 2.8 Corporate 2.3 1.4 0.5 2.1 1.3 1.2 — — — Total $ 37.7 $ 36.7 $ 29.2 $ 29.6 $ 25.3 $ 25.0 $ 18.2 $ 14.6 $ 14.0 </t>
  </si>
  <si>
    <t>Restructuring (Tables)</t>
  </si>
  <si>
    <t>Summary of Restructuring Charges for Ongoing Activities</t>
  </si>
  <si>
    <t xml:space="preserve">Additional information regarding the restructuring activities is presented in the tables below: (In millions) Charges incurred during the twelve months ended December 31, 2015 2014 2013 Severance and related expense $ (1.5 ) $ 11.1 $ 1.6 Asset write-offs — 0.5 — Other 1.5 2.9 — Total Restructuring charges $ — $ 14.5 $ 1.6 </t>
  </si>
  <si>
    <t>Schedule of Restructuring Charges by Segment</t>
  </si>
  <si>
    <t xml:space="preserve">While restructuring charges are excluded from our calculation of segment operating profit, the table below presents the restructuring charges associated with each segment and with corporate activities for the years ended on December 31, : (In millions) 2015 2014 2013 JBT FoodTech $ — $ 11.1 $ 0.6 JBT AeroTech (0.5 ) 1.5 — Corporate 0.5 1.9 1.0 Total Restructuring charges $ — $ 14.5 $ 1.6 </t>
  </si>
  <si>
    <t>Schedule of Restructuring Reserve Activity</t>
  </si>
  <si>
    <t xml:space="preserve">The table below details the activity in 2015 : (In millions) Balance as of Charged to Earnings Payments Made /Charges Applied Balance as of Severance and related expense $ 7.6 $ (1.5 ) $ (3.5 ) $ 2.6 Other — 1.5 (1.5 ) — Total $ 7.6 $ — $ (5.0 ) $ 2.6 </t>
  </si>
  <si>
    <t>Quarterly Information (Unaudited) (Tables)</t>
  </si>
  <si>
    <t>Schedule of Quarterly Information</t>
  </si>
  <si>
    <t>(In millions, except per share data and common stock prices) 2015 2014 4th Qtr. 3rd Qtr. 2nd Qtr. 1st Qtr. 4th Qtr. 3rd Qtr. 2nd Qtr. 1st Qtr. Revenue $ 354.4 $ 273.3 $ 254.6 $ 225.0 $ 295.4 $ 243.2 $ 247.6 $ 198.0 Cost of sales 252.5 197.1 180.4 160.5 217.6 177.7 178.8 145.4 Income (loss) from continuing operations 20.9 12.7 14.4 8.0 15.1 9.0 11.4 (4.7 ) Income (loss) from discontinued operations, net of tax — (0.1 ) — — 0.1 — — (0.1 ) Net income (loss) $ 20.9 $ 12.6 $ 14.4 $ 8.0 $ 15.2 $ 9.0 $ 11.4 $ (4.8 ) Basic earnings per share (1): Income (loss) from continuing operations $ 0.71 $ 0.43 $ 0.49 $ 0.27 $ 0.51 $ 0.30 $ 0.39 $ (0.16 ) Loss from discontinued operations, net of tax — — — — 0.01 — — — Net income (loss) $ 0.71 $ 0.43 $ 0.49 $ 0.27 $ 0.52 $ 0.30 $ 0.39 $ (0.16 ) Diluted earnings per share (1): Income (loss) from continuing operations $ 0.70 $ 0.43 $ 0.48 $ 0.27 $ 0.51 $ 0.30 $ 0.38 $ (0.16 ) Income (loss) from discontinued operations, net of tax — (0.01 ) — — — — — — Net income (loss) $ 0.70 $ 0.42 $ 0.48 $ 0.27 $ 0.51 $ 0.30 $ 0.38 $ (0.16 ) Dividends declared per share $ 0.10 $ 0.09 $ 0.09 $ 0.09 $ 0.09 $ 0.09 $ 0.09 $ 0.09 Weighted average shares outstanding Basic 29.5 29.5 29.5 29.6 29.6 29.6 29.5 29.4 Diluted 29.8 29.8 29.8 29.8 29.9 29.9 29.8 29.4 Common stock sales price High $ 51.34 $ 38.92 $ 39.25 $ 35.84 $ 33.99 $ 31.53 $ 31.74 $ 32.83 Low $ 36.64 $ 31.89 $ 34.22 $ 29.69 $ 27.02 $ 25.52 $ 27.83 $ 28.24 (1) Basic and diluted earnings per share (EPS) are computed independently for each of the periods presented. Accordingly, the sum of the quarterly EPS amounts may not agree to the annual total.</t>
  </si>
  <si>
    <t>Summary of Significant Accounting Policies (Details) - USD ($)</t>
  </si>
  <si>
    <t>3 Months Ended</t>
  </si>
  <si>
    <t>Sep. 30, 2015</t>
  </si>
  <si>
    <t>Mar. 31, 2015</t>
  </si>
  <si>
    <t>Sep. 30, 2014</t>
  </si>
  <si>
    <t>Jun. 30, 2014</t>
  </si>
  <si>
    <t>Mar. 31, 2014</t>
  </si>
  <si>
    <t>Property, Plant and Equipment [Line Items]</t>
  </si>
  <si>
    <t>Deferred income tax asset, noncurrent</t>
  </si>
  <si>
    <t>Deferred income tax liability, noncurrent</t>
  </si>
  <si>
    <t>Capitalized cost of internal use software</t>
  </si>
  <si>
    <t>Goodwill impairment loss</t>
  </si>
  <si>
    <t>Revenue</t>
  </si>
  <si>
    <t>Intangible assets, amortization expense</t>
  </si>
  <si>
    <t>Unbilled Revenues</t>
  </si>
  <si>
    <t>Accounts Payable</t>
  </si>
  <si>
    <t>Unbilled trade payables</t>
  </si>
  <si>
    <t>Minimum | Internal Use Software</t>
  </si>
  <si>
    <t>Capitalized software costs, useful lives</t>
  </si>
  <si>
    <t>3 years</t>
  </si>
  <si>
    <t>Minimum | Acquired Intangible Assets</t>
  </si>
  <si>
    <t>Intangible assets, useful lives</t>
  </si>
  <si>
    <t>1 year</t>
  </si>
  <si>
    <t>Minimum | Land Improvements</t>
  </si>
  <si>
    <t>Property, plant, and equipment, useful lives</t>
  </si>
  <si>
    <t>P20Y</t>
  </si>
  <si>
    <t>Minimum | Building</t>
  </si>
  <si>
    <t>Minimum | Machinery and Equipment</t>
  </si>
  <si>
    <t>P3Y</t>
  </si>
  <si>
    <t>Maximum | Internal Use Software</t>
  </si>
  <si>
    <t>10 years</t>
  </si>
  <si>
    <t>Maximum | Internet Web Site Costs</t>
  </si>
  <si>
    <t>Maximum | Acquired Intangible Assets</t>
  </si>
  <si>
    <t>15 years</t>
  </si>
  <si>
    <t>Maximum | Land Improvements</t>
  </si>
  <si>
    <t>P35Y</t>
  </si>
  <si>
    <t>Maximum | Building</t>
  </si>
  <si>
    <t>P50Y</t>
  </si>
  <si>
    <t>Maximum | Machinery and Equipment</t>
  </si>
  <si>
    <t>Selling, General and Administrative Expenses</t>
  </si>
  <si>
    <t>Adjustments for New Accounting Pronouncement</t>
  </si>
  <si>
    <t>Deferred income tax asset, current</t>
  </si>
  <si>
    <t>Deferred income tax liability, current</t>
  </si>
  <si>
    <t>Acquisitions - Narrative (Details) € in Millions, $ in Millions</t>
  </si>
  <si>
    <t>Oct. 01, 2015USD ($)</t>
  </si>
  <si>
    <t>Jul. 31, 2015USD ($)</t>
  </si>
  <si>
    <t>Jul. 31, 2015EUR (€)</t>
  </si>
  <si>
    <t>Dec. 01, 2014USD ($)</t>
  </si>
  <si>
    <t>Jul. 01, 2014USD ($)</t>
  </si>
  <si>
    <t>Dec. 31, 2015USD ($)</t>
  </si>
  <si>
    <t>Mar. 31, 2014USD ($)</t>
  </si>
  <si>
    <t>Dec. 31, 2014USD ($)</t>
  </si>
  <si>
    <t>Dec. 31, 2013USD ($)</t>
  </si>
  <si>
    <t>Acquisition, net of cash acquired</t>
  </si>
  <si>
    <t>Cash acquired</t>
  </si>
  <si>
    <t>Purchase accounting adjustment, deferred tax liabilities</t>
  </si>
  <si>
    <t>Purchase accounting adjustment, goodwill</t>
  </si>
  <si>
    <t>Stork Food Dairy Systems BV | Other Expense</t>
  </si>
  <si>
    <t>Acquisition-related costs</t>
  </si>
  <si>
    <t>Stork Food Dairy Systems BV | Customer relationships</t>
  </si>
  <si>
    <t>Purchase accounting adjustment, intangible assets</t>
  </si>
  <si>
    <t>Stork Food Dairy Systems BV | Tradename</t>
  </si>
  <si>
    <t>17 months</t>
  </si>
  <si>
    <t>Stork Food Dairy Systems BV | Patents</t>
  </si>
  <si>
    <t>7 years</t>
  </si>
  <si>
    <t>Consideration transferred</t>
  </si>
  <si>
    <t>Contingent consideration</t>
  </si>
  <si>
    <t>A&amp;B Process Systems | Earnout</t>
  </si>
  <si>
    <t>A&amp;B Process Systems | Other Expense</t>
  </si>
  <si>
    <t>A&amp;B Process Systems | Customer relationships</t>
  </si>
  <si>
    <t>8 years</t>
  </si>
  <si>
    <t>A&amp;B Process Systems | Tradename</t>
  </si>
  <si>
    <t>14 years</t>
  </si>
  <si>
    <t>A&amp;B Process Systems | Technological know-how - skidded systems</t>
  </si>
  <si>
    <t>6 years</t>
  </si>
  <si>
    <t>A&amp;B Process Systems | Technological know-how - tanks and vessels</t>
  </si>
  <si>
    <t>9 years</t>
  </si>
  <si>
    <t>A&amp;B Process Systems | Noncompete agreement</t>
  </si>
  <si>
    <t>5 years</t>
  </si>
  <si>
    <t>A&amp;B Process Systems | Backlog &amp; other assets</t>
  </si>
  <si>
    <t>6 months</t>
  </si>
  <si>
    <t>Goodwill acquired, tax deductible</t>
  </si>
  <si>
    <t>Purchase accounting adjustment, cash</t>
  </si>
  <si>
    <t>Purchase accounting adjustment, other liabilities</t>
  </si>
  <si>
    <t>Purchase accounting adjustment, goodwill related to change in cash</t>
  </si>
  <si>
    <t>Purchase accounting adjustment, deferred tax assets</t>
  </si>
  <si>
    <t>Wolf-Tec, Inc. | Other Expense</t>
  </si>
  <si>
    <t>Wolf-Tec, Inc. | Customer relationships</t>
  </si>
  <si>
    <t>Wolf-Tec, Inc. | Intellectual property</t>
  </si>
  <si>
    <t>Wolf-Tec, Inc. | Tradename</t>
  </si>
  <si>
    <t>Wolf-Tec, Inc. | Noncompete agreement</t>
  </si>
  <si>
    <t>Wolf-Tec, Inc. | Backlog &amp; other assets</t>
  </si>
  <si>
    <t>4 months</t>
  </si>
  <si>
    <t>12 years</t>
  </si>
  <si>
    <t>Acquisition, percentage of voting interests acquired</t>
  </si>
  <si>
    <t>100.00%</t>
  </si>
  <si>
    <t>ICS Solutions | Other Expense</t>
  </si>
  <si>
    <t>Formcook</t>
  </si>
  <si>
    <t>Acquisitions - Purchase Price Allocation and Provisional Fair Values (Details) - USD ($) $ in Millions</t>
  </si>
  <si>
    <t>Oct. 01, 2015</t>
  </si>
  <si>
    <t>Jul. 31, 2015</t>
  </si>
  <si>
    <t>Dec. 01, 2014</t>
  </si>
  <si>
    <t>Jul. 01, 2014</t>
  </si>
  <si>
    <t>Accounts receivable</t>
  </si>
  <si>
    <t>Prepaids</t>
  </si>
  <si>
    <t>Costs in excess of billings on projects in process</t>
  </si>
  <si>
    <t>Property, plant and equipment</t>
  </si>
  <si>
    <t>Other Assets</t>
  </si>
  <si>
    <t>Total assets</t>
  </si>
  <si>
    <t>Accounts payable</t>
  </si>
  <si>
    <t>Billings in excess of costs on projects in process</t>
  </si>
  <si>
    <t>Earnout liability</t>
  </si>
  <si>
    <t>Total liabilities</t>
  </si>
  <si>
    <t>Total purchase price</t>
  </si>
  <si>
    <t>Intangible assets acquired</t>
  </si>
  <si>
    <t>Cash</t>
  </si>
  <si>
    <t>Other receivables</t>
  </si>
  <si>
    <t>Deferred tax asset</t>
  </si>
  <si>
    <t>Deferred taxes</t>
  </si>
  <si>
    <t>Deferred revenue</t>
  </si>
  <si>
    <t>ICS Solutions | Customer relationships</t>
  </si>
  <si>
    <t>ICS Solutions | Other intangible assets</t>
  </si>
  <si>
    <t>Inventories - Narrative (Details) - USD ($) $ in Millions</t>
  </si>
  <si>
    <t>LIFO inventory</t>
  </si>
  <si>
    <t>Excess of replacement costs over stated LIFO value</t>
  </si>
  <si>
    <t>Inventories - Schedule of Inventories (Details) - USD ($) $ in Millions</t>
  </si>
  <si>
    <t>Raw materials</t>
  </si>
  <si>
    <t>Work in process</t>
  </si>
  <si>
    <t>Finished goods</t>
  </si>
  <si>
    <t>Gross inventories before LIFO reserves and valuation adjustments</t>
  </si>
  <si>
    <t>LIFO reserves and valuation adjustments</t>
  </si>
  <si>
    <t>Net inventories</t>
  </si>
  <si>
    <t>Property, Plant and Equipment - Schedule of Property, Plant and Equipment (Details) - USD ($) $ in Millions</t>
  </si>
  <si>
    <t>Land and land improvements</t>
  </si>
  <si>
    <t>Buildings</t>
  </si>
  <si>
    <t>Machinery and equipment</t>
  </si>
  <si>
    <t>Construction in process</t>
  </si>
  <si>
    <t>Property, plant and equipment, gross</t>
  </si>
  <si>
    <t>Accumulated depreciation</t>
  </si>
  <si>
    <t>Property, plant and equipment, net</t>
  </si>
  <si>
    <t>Goodwill and Intangible Assets - Narrative (Details) - USD ($) $ in Millions</t>
  </si>
  <si>
    <t>Intangible assets, amortization expense 2016</t>
  </si>
  <si>
    <t>Intangible assets, amortization expense 2017</t>
  </si>
  <si>
    <t>Intangible assets, amortization expense 2018</t>
  </si>
  <si>
    <t>Intangible assets, amortization expense 2019</t>
  </si>
  <si>
    <t>Intangible assets, amortization expense 2020</t>
  </si>
  <si>
    <t>Goodwill and Intangible Assets - Schedule of Goodwill (Details) - USD ($) $ in Millions</t>
  </si>
  <si>
    <t>Goodwill [Roll Forward]</t>
  </si>
  <si>
    <t>Beginning balance</t>
  </si>
  <si>
    <t>Acquisition</t>
  </si>
  <si>
    <t>Currency translation</t>
  </si>
  <si>
    <t>Ending balance</t>
  </si>
  <si>
    <t>JBT FoodTech</t>
  </si>
  <si>
    <t>JBT AeroTech</t>
  </si>
  <si>
    <t>Goodwill and Intangible Assets - Schedule of Intangible Assets (Details) - USD ($) $ in Millions</t>
  </si>
  <si>
    <t>Finite-Lived Intangible Assets [Line Items]</t>
  </si>
  <si>
    <t>Gross carrying amount</t>
  </si>
  <si>
    <t>Accumulated amortization</t>
  </si>
  <si>
    <t>Customer relationships</t>
  </si>
  <si>
    <t>Patents and acquired technology</t>
  </si>
  <si>
    <t>Trademarks</t>
  </si>
  <si>
    <t>Debt - Narrative (Details) BRL in Millions</t>
  </si>
  <si>
    <t>Dec. 31, 2015BRL</t>
  </si>
  <si>
    <t>Feb. 10, 2015USD ($)</t>
  </si>
  <si>
    <t>Debt Instrument [Line Items]</t>
  </si>
  <si>
    <t>Outstanding borrowings</t>
  </si>
  <si>
    <t>Long-term debt</t>
  </si>
  <si>
    <t>Senior unsecured notes</t>
  </si>
  <si>
    <t>Brazilian Real Loan</t>
  </si>
  <si>
    <t>Line of Credit | Credit Facilities China</t>
  </si>
  <si>
    <t>Maximum borrowing capacity (up to)</t>
  </si>
  <si>
    <t>Line of Credit | Credit Facilities India</t>
  </si>
  <si>
    <t>Line of Credit | Revolving Credit Facility</t>
  </si>
  <si>
    <t>Debt term</t>
  </si>
  <si>
    <t>Weighted-average interest rate (as a percent)</t>
  </si>
  <si>
    <t>1.96%</t>
  </si>
  <si>
    <t>Line of Credit | Revolving Credit Facility | Minimum</t>
  </si>
  <si>
    <t>Commitment fee (as a percent)</t>
  </si>
  <si>
    <t>0.15%</t>
  </si>
  <si>
    <t>Line of Credit | Revolving Credit Facility | Maximum</t>
  </si>
  <si>
    <t>0.30%</t>
  </si>
  <si>
    <t>Line of Credit | LIBOR | Revolving Credit Facility</t>
  </si>
  <si>
    <t>Interest rate floor (as a percent)</t>
  </si>
  <si>
    <t>0.00%</t>
  </si>
  <si>
    <t>Interest rate, basis spread (as a percent)</t>
  </si>
  <si>
    <t>1.00%</t>
  </si>
  <si>
    <t>Line of Credit | Federal Funds Rate | Revolving Credit Facility</t>
  </si>
  <si>
    <t>0.50%</t>
  </si>
  <si>
    <t>Senior Notes | Senior unsecured notes</t>
  </si>
  <si>
    <t>Stated interest rate (as a percent)</t>
  </si>
  <si>
    <t>6.66%</t>
  </si>
  <si>
    <t>Secured Debt | Brazilian US Dollar loan</t>
  </si>
  <si>
    <t>24 months</t>
  </si>
  <si>
    <t>5.50%</t>
  </si>
  <si>
    <t>Debt instrument, face amount</t>
  </si>
  <si>
    <t>Secured Debt | Brazilian Real Loan</t>
  </si>
  <si>
    <t>8.00%</t>
  </si>
  <si>
    <t>Debt - Schedule of Debt (Details) BRL in Millions</t>
  </si>
  <si>
    <t>Short-term borrowings</t>
  </si>
  <si>
    <t>Short-term debt</t>
  </si>
  <si>
    <t>Less: current portion</t>
  </si>
  <si>
    <t>Foreign credit facilities | Foreign Line of Credit</t>
  </si>
  <si>
    <t>Senior unsecured notes | Senior Notes</t>
  </si>
  <si>
    <t>Interest Rate at December 31, 2015</t>
  </si>
  <si>
    <t>Maturity Date</t>
  </si>
  <si>
    <t>Jul. 31,
		2015</t>
  </si>
  <si>
    <t>Brazilian Real Loan | Secured Debt</t>
  </si>
  <si>
    <t>Apr. 15,
		2016</t>
  </si>
  <si>
    <t>Oct. 16,
		2017</t>
  </si>
  <si>
    <t>2.50%</t>
  </si>
  <si>
    <t>Other | Loans Payable</t>
  </si>
  <si>
    <t>Revolving Credit Facility | Line of Credit</t>
  </si>
  <si>
    <t>Revolving Credit Facility | Revolving credit facility | Line of Credit</t>
  </si>
  <si>
    <t>1.90%</t>
  </si>
  <si>
    <t>Feb. 10,
		2020</t>
  </si>
  <si>
    <t>Debt - Maturities of Long-term Debt (Details) - USD ($) $ in Millions</t>
  </si>
  <si>
    <t>Maturities of Long-term Debt [Abstract]</t>
  </si>
  <si>
    <t>Income Taxes - Narrative (Details) - USD ($) $ in Millions</t>
  </si>
  <si>
    <t>Dec. 31, 2016</t>
  </si>
  <si>
    <t>Investments, Owned, Federal Income Tax Note [Line Items]</t>
  </si>
  <si>
    <t>Research and development credit carryforwards</t>
  </si>
  <si>
    <t>Undistributed earnings of foreign subsidiaries</t>
  </si>
  <si>
    <t>Scenario, Forecast</t>
  </si>
  <si>
    <t>Net operating loss carryforwards</t>
  </si>
  <si>
    <t>Foreign Tax Authority</t>
  </si>
  <si>
    <t>Net operating loss carryforwards, not subject to expiration</t>
  </si>
  <si>
    <t>Net operating loss carryforwards, subject to expiration</t>
  </si>
  <si>
    <t>Income Taxes - Domestic and Foreign Components of Income Before Income Taxes (Details) - USD ($) $ in Millions</t>
  </si>
  <si>
    <t>Domestic</t>
  </si>
  <si>
    <t>Foreign</t>
  </si>
  <si>
    <t>Income Taxes - Provision for Income Taxes (Details) - USD ($) $ in Millions</t>
  </si>
  <si>
    <t>Current:</t>
  </si>
  <si>
    <t>Federal</t>
  </si>
  <si>
    <t>State</t>
  </si>
  <si>
    <t>Total current</t>
  </si>
  <si>
    <t>Deferred:</t>
  </si>
  <si>
    <t>Decrease in the valuation allowance for deferred tax assets</t>
  </si>
  <si>
    <t>Decrease in deferred tax liabilities due to foreign tax rate change</t>
  </si>
  <si>
    <t>Benefits of operating loss carryforward</t>
  </si>
  <si>
    <t>Total deferred</t>
  </si>
  <si>
    <t>Income Taxes - Significant Components of Deferred Tax Assets and Liabilities (Details) - USD ($) $ in Millions</t>
  </si>
  <si>
    <t>Deferred tax assets attributable to:</t>
  </si>
  <si>
    <t>Accrued pension and other post-retirement benefits</t>
  </si>
  <si>
    <t>Accrued expenses and accounts receivable allowances</t>
  </si>
  <si>
    <t>Foreign tax credit carryforward</t>
  </si>
  <si>
    <t>Total deferred tax assets</t>
  </si>
  <si>
    <t>Valuation allowance</t>
  </si>
  <si>
    <t>Deferred tax assets, net of valuation allowance</t>
  </si>
  <si>
    <t>Deferred tax liabilities attributable to:</t>
  </si>
  <si>
    <t>Liquidation of subsidiary for income tax purposes</t>
  </si>
  <si>
    <t>Goodwill and amortization</t>
  </si>
  <si>
    <t>Deferred tax liabilities</t>
  </si>
  <si>
    <t>Net deferred tax assets</t>
  </si>
  <si>
    <t>Income Taxes - Effective Income Tax Rate Reconciliation (Details)</t>
  </si>
  <si>
    <t>Statutory U.S. federal tax rate</t>
  </si>
  <si>
    <t>35.00%</t>
  </si>
  <si>
    <t>Net difference resulting from:</t>
  </si>
  <si>
    <t>Research and development tax credit</t>
  </si>
  <si>
    <t>(2.00%)</t>
  </si>
  <si>
    <t>(3.00%)</t>
  </si>
  <si>
    <t>(4.00%)</t>
  </si>
  <si>
    <t>Foreign earnings subject to different tax rates</t>
  </si>
  <si>
    <t>Tax on foreign intercompany dividends and deemed dividends for tax purposes</t>
  </si>
  <si>
    <t>6.00%</t>
  </si>
  <si>
    <t>(0.00%)</t>
  </si>
  <si>
    <t>Nondeductible expenses</t>
  </si>
  <si>
    <t>State income taxes</t>
  </si>
  <si>
    <t>2.00%</t>
  </si>
  <si>
    <t>Foreign tax credits</t>
  </si>
  <si>
    <t>(7.00%)</t>
  </si>
  <si>
    <t>Foreign withholding taxes</t>
  </si>
  <si>
    <t>Change in valuation allowance</t>
  </si>
  <si>
    <t>(1.00%)</t>
  </si>
  <si>
    <t>Total difference</t>
  </si>
  <si>
    <t>(6.00%)</t>
  </si>
  <si>
    <t>Effective income tax rate</t>
  </si>
  <si>
    <t>32.00%</t>
  </si>
  <si>
    <t>31.00%</t>
  </si>
  <si>
    <t>29.00%</t>
  </si>
  <si>
    <t>Income Taxes - Tax Years Subject to Examination by Significant Jurisdictions (Details)</t>
  </si>
  <si>
    <t>Foreign Tax Authority | Earliest Tax Year | Belgium</t>
  </si>
  <si>
    <t>Income Tax Examination [Line Items]</t>
  </si>
  <si>
    <t>Tax years which remain subject to examination</t>
  </si>
  <si>
    <t>Foreign Tax Authority | Earliest Tax Year | Brazil</t>
  </si>
  <si>
    <t>Foreign Tax Authority | Earliest Tax Year | Italy</t>
  </si>
  <si>
    <t>Foreign Tax Authority | Earliest Tax Year | Sweden</t>
  </si>
  <si>
    <t>Foreign Tax Authority | Latest Tax Year | Belgium</t>
  </si>
  <si>
    <t>Foreign Tax Authority | Latest Tax Year | Brazil</t>
  </si>
  <si>
    <t>Foreign Tax Authority | Latest Tax Year | Italy</t>
  </si>
  <si>
    <t>Foreign Tax Authority | Latest Tax Year | Sweden</t>
  </si>
  <si>
    <t>Domestic Tax Authority | Earliest Tax Year | United States</t>
  </si>
  <si>
    <t>Domestic Tax Authority | Latest Tax Year | United States</t>
  </si>
  <si>
    <t>Pension and Post-retirement and Other Benefit Plans - Narrative (Details) - USD ($) $ in Millions</t>
  </si>
  <si>
    <t>Aug. 31, 2015</t>
  </si>
  <si>
    <t>Release of other postretirement benefit liability into other comprehensive income</t>
  </si>
  <si>
    <t>Net prior service cost amortized out of other comprehensive income</t>
  </si>
  <si>
    <t>Aggregate accumulated benefit obligation</t>
  </si>
  <si>
    <t>Expected amortization of net actuarial loss from accumulated other comprehensive income (loss) next fiscal year</t>
  </si>
  <si>
    <t>Expected future employer contributions</t>
  </si>
  <si>
    <t>Employer matching contributions expense</t>
  </si>
  <si>
    <t>Pension and Post-retirement and Other Benefit Plans - Net Funded Status (Details) - USD ($) $ in Millions</t>
  </si>
  <si>
    <t>Defined Benefit Plan, Change in Fair Value of Plan Assets [Roll Forward]</t>
  </si>
  <si>
    <t>Fair value of plan assets at January 1</t>
  </si>
  <si>
    <t>Fair value of plan assets at December 31</t>
  </si>
  <si>
    <t>Amounts recognized in the Consolidated Balance Sheets at December 31</t>
  </si>
  <si>
    <t>Pensions</t>
  </si>
  <si>
    <t>Defined Benefit Plan, Change in Benefit Obligation [Roll Forward]</t>
  </si>
  <si>
    <t>Projected benefit obligation at January 1</t>
  </si>
  <si>
    <t>Service cost</t>
  </si>
  <si>
    <t>Interest cost</t>
  </si>
  <si>
    <t>Actuarial (gain) loss</t>
  </si>
  <si>
    <t>Plan participants' contributions</t>
  </si>
  <si>
    <t>Acquired pension obligation</t>
  </si>
  <si>
    <t>Benefits paid</t>
  </si>
  <si>
    <t>Currency translation adjustments</t>
  </si>
  <si>
    <t>Projected benefit obligation at December 31</t>
  </si>
  <si>
    <t>Company contributions</t>
  </si>
  <si>
    <t>Actual return on plan assets</t>
  </si>
  <si>
    <t>Funded status of the plans (liability) at December 31</t>
  </si>
  <si>
    <t>Net amount recognized</t>
  </si>
  <si>
    <t>Other post-retirement benefits</t>
  </si>
  <si>
    <t>Plan amendments</t>
  </si>
  <si>
    <t>Pension and Post-retirement and Other Benefit Plans - Amounts Recognized in Accumulated Other Comprehensive Loss (Details) - USD ($) $ in Millions</t>
  </si>
  <si>
    <t>Defined Benefit Plan Disclosure [Line Items]</t>
  </si>
  <si>
    <t>Unrecognized actuarial (gain) loss</t>
  </si>
  <si>
    <t>Unrecognized prior service cost</t>
  </si>
  <si>
    <t>Total recognized in accumulated other comprehensive (gain) loss</t>
  </si>
  <si>
    <t>Pension and Post-retirement and Other Benefit Plans - Key Information for Plans with Accumulated Benefit Obligation in Excess of Plan Assets (Details) - USD ($) $ in Millions</t>
  </si>
  <si>
    <t>Aggregate projected benefit obligation</t>
  </si>
  <si>
    <t>Aggregate fair value of plan assets</t>
  </si>
  <si>
    <t>Pension and Post-retirement and Other Benefit Plans - Pension and Other Postretirement Benefit Costs (Details) - USD ($) $ in Millions</t>
  </si>
  <si>
    <t>Expected return on plan assets</t>
  </si>
  <si>
    <t>Settlement charge</t>
  </si>
  <si>
    <t>Amortization of prior service (credit) cost</t>
  </si>
  <si>
    <t>Amortization of net actuarial (gain) loss</t>
  </si>
  <si>
    <t>Total (income) costs</t>
  </si>
  <si>
    <t>Pension and Post-retirement and Other Benefit Plans - Pre-Tax Changes in Projected Benefit Obligations and Plan Assets Recognized in Other Comprehensive Income (Details) - USD ($) $ in Millions</t>
  </si>
  <si>
    <t>Prior service cost (credit)</t>
  </si>
  <si>
    <t>Amortization of net actuarial gain (loss)</t>
  </si>
  <si>
    <t>Amortization of prior service credit (cost)</t>
  </si>
  <si>
    <t>Total (income) loss recognized in other comprehensive income</t>
  </si>
  <si>
    <t>Total recognized in net periodic benefit cost and other comprehensive income</t>
  </si>
  <si>
    <t>Pension and Post-retirement and Other Benefit Plans - Weighted-average Assumptions Used to Determine Benefit Obligations (Details)</t>
  </si>
  <si>
    <t>Discount rate</t>
  </si>
  <si>
    <t>4.40%</t>
  </si>
  <si>
    <t>4.00%</t>
  </si>
  <si>
    <t>4.92%</t>
  </si>
  <si>
    <t>Rate of compensation increase</t>
  </si>
  <si>
    <t>3.19%</t>
  </si>
  <si>
    <t>3.23%</t>
  </si>
  <si>
    <t>3.45%</t>
  </si>
  <si>
    <t>4.60%</t>
  </si>
  <si>
    <t>4.25%</t>
  </si>
  <si>
    <t>5.10%</t>
  </si>
  <si>
    <t>Pension and Post-retirement and Other Benefit Plans - Weighted-average Assumptions Used to Determine Net Periodic Benefit Cost (Details)</t>
  </si>
  <si>
    <t>4.03%</t>
  </si>
  <si>
    <t>4.93%</t>
  </si>
  <si>
    <t>4.17%</t>
  </si>
  <si>
    <t>Expected rate of return on plan assets</t>
  </si>
  <si>
    <t>7.08%</t>
  </si>
  <si>
    <t>7.77%</t>
  </si>
  <si>
    <t>7.81%</t>
  </si>
  <si>
    <t>4.30%</t>
  </si>
  <si>
    <t>Pension and Post-retirement and Other Benefit Plans - Target and Actual Asset Allocations (Details)</t>
  </si>
  <si>
    <t>Target</t>
  </si>
  <si>
    <t>Weighted average asset allocations</t>
  </si>
  <si>
    <t>Equity</t>
  </si>
  <si>
    <t>Target - minimum</t>
  </si>
  <si>
    <t>30.00%</t>
  </si>
  <si>
    <t>Target - maximum</t>
  </si>
  <si>
    <t>70.00%</t>
  </si>
  <si>
    <t>48.00%</t>
  </si>
  <si>
    <t>Fixed income</t>
  </si>
  <si>
    <t>20.00%</t>
  </si>
  <si>
    <t>40.00%</t>
  </si>
  <si>
    <t>24.00%</t>
  </si>
  <si>
    <t>Real estate and other</t>
  </si>
  <si>
    <t>10.00%</t>
  </si>
  <si>
    <t>27.00%</t>
  </si>
  <si>
    <t>Pension and Post-retirement and Other Benefit Plans - Actual Pension Plans' Asset Allocations by Level Within the Fair Value Hierarchy (Details) - USD ($) $ in Millions</t>
  </si>
  <si>
    <t>Defined benefit plan, fair value of plan assets</t>
  </si>
  <si>
    <t>Equity securities, Large cap</t>
  </si>
  <si>
    <t>Equity securities, Small cap</t>
  </si>
  <si>
    <t>Government securities</t>
  </si>
  <si>
    <t>Corporate bonds</t>
  </si>
  <si>
    <t>Level 1 | Cash and cash equivalents</t>
  </si>
  <si>
    <t>Level 1 | Equity securities, Large cap</t>
  </si>
  <si>
    <t>Level 1 | Equity securities, Small cap</t>
  </si>
  <si>
    <t>Level 1 | Government securities</t>
  </si>
  <si>
    <t>Level 1 | Corporate bonds</t>
  </si>
  <si>
    <t>Level 1 | Real estate and other</t>
  </si>
  <si>
    <t>Level 2 | Equity securities, Large cap</t>
  </si>
  <si>
    <t>Level 2 | Equity securities, Small cap</t>
  </si>
  <si>
    <t>Level 2 | Government securities</t>
  </si>
  <si>
    <t>Level 2 | Corporate bonds</t>
  </si>
  <si>
    <t>Level 2 | Real estate and other</t>
  </si>
  <si>
    <t>Level 3 | Equity securities, Large cap</t>
  </si>
  <si>
    <t>Level 3 | Equity securities, Small cap</t>
  </si>
  <si>
    <t>Level 3 | Government securities</t>
  </si>
  <si>
    <t>Level 3 | Corporate bonds</t>
  </si>
  <si>
    <t>Level 3 | Real estate and other</t>
  </si>
  <si>
    <t>Pension and Post-retirement and Other Benefit Plans - Summary of Expected Benefit Payments from Various Pension and Postretirement Plans (Details) $ in Millions</t>
  </si>
  <si>
    <t>2021 - 2025</t>
  </si>
  <si>
    <t>Accumulated Other Comprehensive Income (Loss) - Narrative (Details) $ in Millions</t>
  </si>
  <si>
    <t>Accumulated Other Comprehensive Income (Loss) [Line Items]</t>
  </si>
  <si>
    <t>Reclassification adjustments from AOCI into earnings for pension and other postretirement benefits plans</t>
  </si>
  <si>
    <t>Cost of sales</t>
  </si>
  <si>
    <t>Provision for Income Taxes</t>
  </si>
  <si>
    <t>Accumulated Other Comprehensive Income (Loss) - Changes in AOCI (Details) $ in Millions</t>
  </si>
  <si>
    <t>AOCI Attributable to Parent, Net of Tax [Roll Forward]</t>
  </si>
  <si>
    <t>Pension and other post-retirement benefits, beginning balance</t>
  </si>
  <si>
    <t>Pension and other post-retirement benefits, other comprehensive gain (loss) before reclassification</t>
  </si>
  <si>
    <t>Pension and other post-retirement benefits, amounts reclassified from accumulated other comprehensive income</t>
  </si>
  <si>
    <t>Pension and other post-retirement benefits, ending balance</t>
  </si>
  <si>
    <t>Derivatives designated as hedges, beginning balance</t>
  </si>
  <si>
    <t>Derivatives designated as hedges, other comprehensive gain (loss) before reclassification</t>
  </si>
  <si>
    <t>Derivatives designated as hedges, ending balance</t>
  </si>
  <si>
    <t>Foreign currency translation, beginning balance</t>
  </si>
  <si>
    <t>Foreign currency translation, other comprehensive gain (loss) before reclassification</t>
  </si>
  <si>
    <t>Foreign currency translation, ending balance</t>
  </si>
  <si>
    <t>Total, beginning balance</t>
  </si>
  <si>
    <t>Total, other comprehensive gain (loss) before reclassification</t>
  </si>
  <si>
    <t>Total, amounts reclassified from accumulated other comprehensive income</t>
  </si>
  <si>
    <t>Total, ending balance</t>
  </si>
  <si>
    <t>Stock-Based Compensation - Narrative (Details) - USD ($) $ in Millions</t>
  </si>
  <si>
    <t>1 Months Ended</t>
  </si>
  <si>
    <t>Apr. 30, 2018</t>
  </si>
  <si>
    <t>Share-based Compensation Arrangement by Share-based Payment Award [Line Items]</t>
  </si>
  <si>
    <t>Unrecognized stock-based compensation expense</t>
  </si>
  <si>
    <t>Weighted average period for recognition of outstanding awards (in years)</t>
  </si>
  <si>
    <t>2 years</t>
  </si>
  <si>
    <t>Shares authorized under stock-based compensation plan (in shares)</t>
  </si>
  <si>
    <t>Options granted (in Shares)</t>
  </si>
  <si>
    <t>Options forfeited (in Shares)</t>
  </si>
  <si>
    <t>Options expired (in Shares)</t>
  </si>
  <si>
    <t>Options outstanding (in Shares)</t>
  </si>
  <si>
    <t>Options exercised (in Shares)</t>
  </si>
  <si>
    <t>Stock Options</t>
  </si>
  <si>
    <t>Award vesting period (in years)</t>
  </si>
  <si>
    <t>Award expiration term (in years)</t>
  </si>
  <si>
    <t>Restricted Stock</t>
  </si>
  <si>
    <t>Restricted Stock Units (RSUs)</t>
  </si>
  <si>
    <t>Requisite service period (in years)</t>
  </si>
  <si>
    <t>Performance-based RSUs</t>
  </si>
  <si>
    <t>Performance measurement period (in years)</t>
  </si>
  <si>
    <t>Performance-based RSUs | Scenario, Forecast</t>
  </si>
  <si>
    <t>Grants in future periods (in Shares)</t>
  </si>
  <si>
    <t>Stock-Based Compensation - Stock-based Compensation Expense (Details) - USD ($) $ in Millions</t>
  </si>
  <si>
    <t>Tax benefit recorded in consolidated statements of income</t>
  </si>
  <si>
    <t>Stock-Based Compensation - Nonvested Restricted Stock Unit Activity (Details) - Nonvested Restricted Stock Units</t>
  </si>
  <si>
    <t>Dec. 31, 2015$ / sharesshares</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Forfeited (in Shares) | shares</t>
  </si>
  <si>
    <t>Nonvested ending balance (in Shares) | shares</t>
  </si>
  <si>
    <t>Share-based Compensation Arrangement by Share-based Payment Award, Equity Instruments Other than Options, Nonvested, Weighted Average Grant Date Fair Value [Abstract]</t>
  </si>
  <si>
    <t>Nonvested, weighted-average grant date fair value, beginning balance (in Dollars per share) | $ / shares</t>
  </si>
  <si>
    <t>Granted, weighted-average grant date fair value (in Dollars per share) | $ / shares</t>
  </si>
  <si>
    <t>Vested, weighted-average grant date fair value (in Dollars per share) | $ / shares</t>
  </si>
  <si>
    <t>Forfeited, weighted-average grant date fair value (in Dollars per share) | $ / shares</t>
  </si>
  <si>
    <t>Nonvested, weighted-average grant date fair value, ending balance (in Dollars per share) | $ / shares</t>
  </si>
  <si>
    <t>Stock-Based Compensation - Restricted Stock Activity (Details) - Restricted Stock - USD ($) $ / shares in Units, $ in Millions</t>
  </si>
  <si>
    <t>Weighted-average grant-date fair value of restricted stock units granted (in Dollars per share)</t>
  </si>
  <si>
    <t>Fair value of restricted stock vested</t>
  </si>
  <si>
    <t>Stockholders' Equity - Narrative (Details) - USD ($)</t>
  </si>
  <si>
    <t>Dec. 02, 2015</t>
  </si>
  <si>
    <t>Oct. 27, 2011</t>
  </si>
  <si>
    <t>Jul. 31, 2008</t>
  </si>
  <si>
    <t>Class of Stock [Line Items]</t>
  </si>
  <si>
    <t>Stock repurchase program, authorized amount (in Dollars)</t>
  </si>
  <si>
    <t>Repurchase of common stock</t>
  </si>
  <si>
    <t>Series A Junior Participating Preferred Stock</t>
  </si>
  <si>
    <t>Common stock, purchase rights (in shares)</t>
  </si>
  <si>
    <t>Preferred stock, redemption price (in Dollars per share)</t>
  </si>
  <si>
    <t>Preferred stock, shares reserved for future issuance (in Shares)</t>
  </si>
  <si>
    <t>Stockholders' Equity - Summary of Capital Stock Activity (Details)</t>
  </si>
  <si>
    <t>Dec. 31, 2015shares</t>
  </si>
  <si>
    <t>Stock outstanding, beginning balance (in Shares)</t>
  </si>
  <si>
    <t>Stock outstanding, ending balance (in Shares)</t>
  </si>
  <si>
    <t>Stock awards issued (in Shares)</t>
  </si>
  <si>
    <t>Treasury stock purchased (in Shares)</t>
  </si>
  <si>
    <t>Stockholders' Equity - Accumulated Other Comprehensive Loss (Details) - USD ($) $ in Millions</t>
  </si>
  <si>
    <t>Cumulative foreign currency translation adjustments</t>
  </si>
  <si>
    <t>Cumulative deferral of hedging net losses, net of tax of $0.6 in 2015</t>
  </si>
  <si>
    <t>Cumulative deferral of pension net losses, net of tax of $65.1 in 2015 and $59.6 in 2014</t>
  </si>
  <si>
    <t>Cumulative deferral of hedging net losses, tax</t>
  </si>
  <si>
    <t>Cumulative deferral of pension net losses, tax</t>
  </si>
  <si>
    <t>Earnings Per Share (Details) - USD ($) $ / shares in Units, shares in Millions, $ in Millions</t>
  </si>
  <si>
    <t>Income from continuing operations (in Dollars)</t>
  </si>
  <si>
    <t>Weighted average number of shares outstanding (in Shares)</t>
  </si>
  <si>
    <t>Basic earnings per share from continuing operations (in Dollars per share)</t>
  </si>
  <si>
    <t>Effect of dilutive securities:</t>
  </si>
  <si>
    <t>Restricted stock units (in Shares)</t>
  </si>
  <si>
    <t>Total shares and dilutive securities (in Shares)</t>
  </si>
  <si>
    <t>Diluted earnings per share from continuing operations (in Dollars per share)</t>
  </si>
  <si>
    <t>Derivative Financial Instruments and Credit Risk - Narrative (Details)</t>
  </si>
  <si>
    <t>Mar. 23, 2015USD ($)derivative</t>
  </si>
  <si>
    <t>Derivative [Line Items]</t>
  </si>
  <si>
    <t>Derivative, fair value</t>
  </si>
  <si>
    <t>Foreign Exchange Contract</t>
  </si>
  <si>
    <t>Derivative asset, notional amount</t>
  </si>
  <si>
    <t>Cash Flow Hedging | Designated as Hedging Instrument</t>
  </si>
  <si>
    <t>Derivative, effective portion recognized in other comprehensive income (loss)</t>
  </si>
  <si>
    <t>Cash Flow Hedging | Designated as Hedging Instrument | Interest Rate Swap</t>
  </si>
  <si>
    <t>Derivative, number of instruments | derivative</t>
  </si>
  <si>
    <t>Cash Flow Hedging | Designated as Hedging Instrument | Interest Rate Swap, First</t>
  </si>
  <si>
    <t>Derivative, amount of borrowings covered by swap</t>
  </si>
  <si>
    <t>Derivative, fixed interest rate</t>
  </si>
  <si>
    <t>1.592%</t>
  </si>
  <si>
    <t>Cash Flow Hedging | Designated as Hedging Instrument | Interest Rate Swap, Second</t>
  </si>
  <si>
    <t>1.711%</t>
  </si>
  <si>
    <t>Derivative Financial Instruments and Credit Risk - Fair Value of Foreign Currency Derivatives (Details) - USD ($) $ in Millions</t>
  </si>
  <si>
    <t>Derivative asset, current</t>
  </si>
  <si>
    <t>Derivative asset, noncurrent</t>
  </si>
  <si>
    <t>Total derivative asset</t>
  </si>
  <si>
    <t>Derivative liability, current</t>
  </si>
  <si>
    <t>Derivative liability, noncurrent</t>
  </si>
  <si>
    <t>Total derivative liability</t>
  </si>
  <si>
    <t>Derivative Financial Instruments and Credit Risk - Derivative Assets at Fair Value (Details) - USD ($) $ in Millions</t>
  </si>
  <si>
    <t>Gross Amounts of Recognized Assets</t>
  </si>
  <si>
    <t>Gross Amounts Offset in the Consolidated Balance Sheets</t>
  </si>
  <si>
    <t>Amount Presented in the Consolidated Balance Sheets</t>
  </si>
  <si>
    <t>Amount Subject to Master Netting Agreement</t>
  </si>
  <si>
    <t>Net Amount</t>
  </si>
  <si>
    <t>Derivative Financial Instruments and Credit Risk - Derivative Liabilities at Fair Value (Details) - USD ($) $ in Millions</t>
  </si>
  <si>
    <t>Gross Amounts of Recognized Liabilities</t>
  </si>
  <si>
    <t>Derivative Financial Instruments and Credit Risk - Gain (Loss) on Derivatives Not Designated as Hedging Instruments (Details) - USD ($) $ in Millions</t>
  </si>
  <si>
    <t>Foreign exchange contracts</t>
  </si>
  <si>
    <t>Remeasurement of assets and liabilities in foreign currencies</t>
  </si>
  <si>
    <t>Net gain (loss) on foreign currency transactions</t>
  </si>
  <si>
    <t>Other income, net</t>
  </si>
  <si>
    <t>Fair Value of Financial Instruments - Narrative (Details) - USD ($) $ in Millions</t>
  </si>
  <si>
    <t>Unrealized loss on investments</t>
  </si>
  <si>
    <t>Fair Value of Financial Instruments - Financial Assets and Liabilities Measured at Fair Value on a Recurring Basis (Details) - USD ($) $ in Millions</t>
  </si>
  <si>
    <t>Assets:</t>
  </si>
  <si>
    <t>Derivatives</t>
  </si>
  <si>
    <t>Liabilities:</t>
  </si>
  <si>
    <t>Fair Value, Measurements, Recurring</t>
  </si>
  <si>
    <t>Contingent Consideration</t>
  </si>
  <si>
    <t>Fair Value, Measurements, Recurring | Level 1</t>
  </si>
  <si>
    <t>Fair Value, Measurements, Recurring | Level 2</t>
  </si>
  <si>
    <t>Fair Value, Measurements, Recurring | Level 3</t>
  </si>
  <si>
    <t>Fair Value of Financial Instruments - Carrying Values and the Estimated Fair Values of Debt Financial Instruments (Details) - USD ($) $ in Millions</t>
  </si>
  <si>
    <t>Carrying value, long-term debt</t>
  </si>
  <si>
    <t>Estimated fair value, long-term debt</t>
  </si>
  <si>
    <t>Revolving credit facility</t>
  </si>
  <si>
    <t>Carrying value, line of credit</t>
  </si>
  <si>
    <t>Estimated fair value, line of credit</t>
  </si>
  <si>
    <t>Foreign credit facilities</t>
  </si>
  <si>
    <t>Commitments and Contingencies - Narrative (Details) - USD ($) $ in Millions</t>
  </si>
  <si>
    <t>Product Liability Contingency [Line Items]</t>
  </si>
  <si>
    <t>Guarantor obligations, expiration term</t>
  </si>
  <si>
    <t>P2Y</t>
  </si>
  <si>
    <t>Operating leases, rent expense</t>
  </si>
  <si>
    <t>Performance Guarantee</t>
  </si>
  <si>
    <t>Guarantor obligations, maximum exposure, undiscounted</t>
  </si>
  <si>
    <t>Financial Guarantee</t>
  </si>
  <si>
    <t>Customers' Financing Arrangements Guarantee</t>
  </si>
  <si>
    <t>Guarantor obligations, maximum exposure, undiscounted, net</t>
  </si>
  <si>
    <t>Minimum</t>
  </si>
  <si>
    <t>Guarantor obligations, amount recoverable from third-parties (as a percent)</t>
  </si>
  <si>
    <t>60.00%</t>
  </si>
  <si>
    <t>Maximum</t>
  </si>
  <si>
    <t>95.00%</t>
  </si>
  <si>
    <t>Commitments and Contingencies - Product Warranty Cost and Accrual (Details) - USD ($) $ in Millions</t>
  </si>
  <si>
    <t>Movement in Standard Product Warranty Accrual [Roll Forward]</t>
  </si>
  <si>
    <t>Balance at beginning of year</t>
  </si>
  <si>
    <t>Expenses for new warranties</t>
  </si>
  <si>
    <t>Adjustments to existing accruals</t>
  </si>
  <si>
    <t>Claims paid</t>
  </si>
  <si>
    <t>Added through acquisition</t>
  </si>
  <si>
    <t>Translation</t>
  </si>
  <si>
    <t>Balance at end of year</t>
  </si>
  <si>
    <t>Commitments and Contingencies - Future Minimum Lease Payments (Details) $ in Millions</t>
  </si>
  <si>
    <t>Operating lease obligations</t>
  </si>
  <si>
    <t>Operating lease obligations, total</t>
  </si>
  <si>
    <t>Operating lease obligations, 2016</t>
  </si>
  <si>
    <t>Operating lease obligations, 2017</t>
  </si>
  <si>
    <t>Operating lease obligations, 2018</t>
  </si>
  <si>
    <t>Operating lease obligations, 2019</t>
  </si>
  <si>
    <t>Operating lease obligations, 2020</t>
  </si>
  <si>
    <t>Operating lease obligations, after 2021</t>
  </si>
  <si>
    <t>Business Segments - Narrative (Details)</t>
  </si>
  <si>
    <t>Dec. 31, 2015segment</t>
  </si>
  <si>
    <t>Number of reportable segments</t>
  </si>
  <si>
    <t>Business Segments - Segment Revenue and Segment Operating Profit (Details) - USD ($) $ in Thousands</t>
  </si>
  <si>
    <t>Segment Reporting, Reconciling Item for Operating Profit (Loss) from Segment to Consolidated [Line Items]</t>
  </si>
  <si>
    <t>Segment operating profit</t>
  </si>
  <si>
    <t>Net interest expense</t>
  </si>
  <si>
    <t>Total corporate items</t>
  </si>
  <si>
    <t>Intercompany Eliminations</t>
  </si>
  <si>
    <t>Corporate, Non-Segment</t>
  </si>
  <si>
    <t>Corporate expense</t>
  </si>
  <si>
    <t>JBT FoodTech | Operating Segments</t>
  </si>
  <si>
    <t>JBT AeroTech | Operating Segments</t>
  </si>
  <si>
    <t>Business Segments - Segment Operating Capital Employed and Segment Assets (Details) - USD ($) $ in Millions</t>
  </si>
  <si>
    <t>Segment Reporting, Asset Reconciling Item [Line Items]</t>
  </si>
  <si>
    <t>Assets</t>
  </si>
  <si>
    <t>Operating Segments</t>
  </si>
  <si>
    <t>Operating capital employed</t>
  </si>
  <si>
    <t>Segment liabilities included in total segment operating capital employed</t>
  </si>
  <si>
    <t>Business Segments - Revenue by Geographic Location (Details) - USD ($) $ in Millions</t>
  </si>
  <si>
    <t>Revenues from External Customers and Long-Lived Assets [Line Items]</t>
  </si>
  <si>
    <t>United States</t>
  </si>
  <si>
    <t>All other countries</t>
  </si>
  <si>
    <t>Business Segments - Long-lived Assets by Geographic Location (Details) - USD ($) $ in Millions</t>
  </si>
  <si>
    <t>Long-lived assets</t>
  </si>
  <si>
    <t>Brazil</t>
  </si>
  <si>
    <t>Business Segments - Other Business Segment Information (Details) - USD ($) $ in Millions</t>
  </si>
  <si>
    <t>Segment Reporting Information [Line Items]</t>
  </si>
  <si>
    <t>Capital Expenditures</t>
  </si>
  <si>
    <t>Depreciation and Amortization</t>
  </si>
  <si>
    <t>Research and Development Expense</t>
  </si>
  <si>
    <t>Operating Segments | JBT FoodTech</t>
  </si>
  <si>
    <t>Operating Segments | JBT AeroTech</t>
  </si>
  <si>
    <t>Restructuring - Narrative (Details) $ in Millions</t>
  </si>
  <si>
    <t>Severance costs</t>
  </si>
  <si>
    <t>Restructuring - Restructuring Charges for All Ongoing Activities (Details) - USD ($) $ in Millions</t>
  </si>
  <si>
    <t>Severance and related expense</t>
  </si>
  <si>
    <t>Asset write-offs</t>
  </si>
  <si>
    <t>Total Restructuring charges</t>
  </si>
  <si>
    <t>Restructuring - Restructuring Charges by Segment (Details) - USD ($) $ in Millions</t>
  </si>
  <si>
    <t>Restructuring Cost and Reserve [Line Items]</t>
  </si>
  <si>
    <t>Restructuring charges</t>
  </si>
  <si>
    <t>Restructuring - Restructuring Reserve Activity (Details) - USD ($) $ in Millions</t>
  </si>
  <si>
    <t>Restructuring Reserve [Roll Forward]</t>
  </si>
  <si>
    <t>Beginning Balance</t>
  </si>
  <si>
    <t>Charged to Earnings</t>
  </si>
  <si>
    <t>Payments Made /Charges Applied</t>
  </si>
  <si>
    <t>Ending Balance</t>
  </si>
  <si>
    <t>Quarterly Information (Unaudited) - Schedule of Quarterly Information (Details) - USD ($) $ / shares in Units, $ in Thousands, shares in Millions</t>
  </si>
  <si>
    <t>Condensed Income Statements, Captions [Line Items]</t>
  </si>
  <si>
    <t>Income (loss) from continuing operations</t>
  </si>
  <si>
    <t>Income (loss) from discontinued operations, net of tax</t>
  </si>
  <si>
    <t>Loss from discontinued operations, net of tax (in Dollars per share)</t>
  </si>
  <si>
    <t>Income (loss) from discontinued operations, net of tax (in Dollars per share)</t>
  </si>
  <si>
    <t>Common stock sales price (in Dollars per share)</t>
  </si>
  <si>
    <t>Related Party Transactions (Details) - General Manager - USD ($) $ in Millions</t>
  </si>
  <si>
    <t>Related Party Transaction [Line Items]</t>
  </si>
  <si>
    <t>Purchases from related party</t>
  </si>
  <si>
    <t>Accounts payable, related party</t>
  </si>
  <si>
    <t>Subsequent Events - Narrative (Details) - USD ($)</t>
  </si>
  <si>
    <t>Jan. 15, 2016</t>
  </si>
  <si>
    <t>Subsequent Event [Line Items]</t>
  </si>
  <si>
    <t>Quarterly cash dividend approved</t>
  </si>
  <si>
    <t>Subsequent Event</t>
  </si>
  <si>
    <t>Cash Flow Hedging | Designated as Hedging Instrument | Subsequent Event | Interest Rate Swap</t>
  </si>
  <si>
    <t>1.451%</t>
  </si>
  <si>
    <t>Schedule II - Valuation and Qualifying Accounts (Details) - USD ($) $ in Thousands</t>
  </si>
  <si>
    <t>Allowance for doubtful accounts</t>
  </si>
  <si>
    <t>Movement in Valuation Allowances and Reserves [Roll Forward]</t>
  </si>
  <si>
    <t>Charged to costs and expenses</t>
  </si>
  <si>
    <t>Charged to other accounts</t>
  </si>
  <si>
    <t>Deductions and other</t>
  </si>
  <si>
    <t>Valuation allowance for deferred tax asset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BRL &quot;#,##0.0_);_(&quot;BRL &quot;(#,##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29235724</v>
      </c>
    </row>
    <row spans="1:4" r="9">
      <c t="s" s="4" r="A9">
        <v>15</v>
      </c>
      <c t="n" s="7" r="D9">
        <v>1070619247</v>
      </c>
    </row>
    <row spans="1:4" r="10">
      <c t="s" s="4" r="A10">
        <v>16</v>
      </c>
      <c t="s" s="4" r="B10">
        <v>17</v>
      </c>
    </row>
    <row spans="1:4" r="11">
      <c t="s" s="4" r="A11">
        <v>18</v>
      </c>
      <c t="n" s="6" r="B11">
        <v>1433660</v>
      </c>
    </row>
    <row spans="1:4" r="12">
      <c t="s" s="4" r="A12">
        <v>19</v>
      </c>
      <c t="s" s="4" r="B12">
        <v>20</v>
      </c>
    </row>
    <row spans="1:4" r="13">
      <c t="s" s="4" r="A13">
        <v>21</v>
      </c>
      <c t="s" s="4" r="B13">
        <v>22</v>
      </c>
    </row>
    <row spans="1:4" r="14">
      <c t="s" s="4" r="A14">
        <v>23</v>
      </c>
      <c t="s" s="4" r="B14">
        <v>24</v>
      </c>
    </row>
    <row spans="1:4" r="15">
      <c t="s" s="4" r="A15">
        <v>25</v>
      </c>
      <c t="s" s="4" r="B15">
        <v>2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9</v>
      </c>
      <c t="s" s="2" r="B1">
        <v>1</v>
      </c>
    </row>
    <row spans="1:4" r="2">
      <c t="s" s="2" r="B2">
        <v>2</v>
      </c>
      <c t="s" s="2" r="C2">
        <v>30</v>
      </c>
      <c t="s" s="2" r="D2">
        <v>31</v>
      </c>
    </row>
    <row spans="1:4" r="3">
      <c t="s" s="3" r="A3">
        <v>980</v>
      </c>
    </row>
    <row spans="1:4" r="4">
      <c t="s" s="4" r="A4">
        <v>981</v>
      </c>
      <c t="n" s="11" r="B4">
        <v>876.1</v>
      </c>
      <c t="n" s="11" r="C4">
        <v>697.8</v>
      </c>
      <c t="n" s="11" r="D4">
        <v>621.2</v>
      </c>
    </row>
    <row spans="1:4" r="5">
      <c t="s" s="4" r="A5">
        <v>982</v>
      </c>
    </row>
    <row spans="1:4" r="6">
      <c t="s" s="3" r="A6">
        <v>980</v>
      </c>
    </row>
    <row spans="1:4" r="7">
      <c t="s" s="4" r="A7">
        <v>983</v>
      </c>
      <c t="n" s="10" r="B7">
        <v>528.8</v>
      </c>
      <c t="n" s="10" r="C7">
        <v>412.1</v>
      </c>
      <c t="n" s="10" r="D7">
        <v>342.6</v>
      </c>
    </row>
    <row spans="1:4" r="8">
      <c t="s" s="4" r="A8">
        <v>984</v>
      </c>
      <c t="n" s="10" r="B8">
        <v>322.6</v>
      </c>
      <c t="n" s="10" r="C8">
        <v>248.6</v>
      </c>
      <c t="n" s="10" r="D8">
        <v>243.2</v>
      </c>
    </row>
    <row spans="1:4" r="9">
      <c t="s" s="4" r="A9">
        <v>981</v>
      </c>
      <c t="n" s="10" r="B9">
        <v>851.4</v>
      </c>
      <c t="n" s="10" r="C9">
        <v>660.7</v>
      </c>
      <c t="n" s="10" r="D9">
        <v>585.8</v>
      </c>
    </row>
    <row spans="1:4" r="10">
      <c t="s" s="4" r="A10">
        <v>974</v>
      </c>
    </row>
    <row spans="1:4" r="11">
      <c t="s" s="3" r="A11">
        <v>980</v>
      </c>
    </row>
    <row spans="1:4" r="12">
      <c t="s" s="4" r="A12">
        <v>981</v>
      </c>
      <c t="n" s="10" r="B12">
        <v>-0.6</v>
      </c>
      <c t="n" s="10" r="C12">
        <v>-1.2</v>
      </c>
      <c t="n" s="10" r="D12">
        <v>-0.6</v>
      </c>
    </row>
    <row spans="1:4" r="13">
      <c t="s" s="4" r="A13">
        <v>975</v>
      </c>
    </row>
    <row spans="1:4" r="14">
      <c t="s" s="3" r="A14">
        <v>980</v>
      </c>
    </row>
    <row spans="1:4" r="15">
      <c t="s" s="4" r="A15">
        <v>981</v>
      </c>
      <c t="n" s="10" r="B15">
        <v>24.7</v>
      </c>
      <c t="n" s="10" r="C15">
        <v>37.1</v>
      </c>
      <c t="n" s="10" r="D15">
        <v>35.4</v>
      </c>
    </row>
    <row spans="1:4" r="16">
      <c t="s" s="4" r="A16">
        <v>977</v>
      </c>
    </row>
    <row spans="1:4" r="17">
      <c t="s" s="3" r="A17">
        <v>980</v>
      </c>
    </row>
    <row spans="1:4" r="18">
      <c t="s" s="4" r="A18">
        <v>983</v>
      </c>
      <c t="n" s="10" r="B18">
        <v>414.7</v>
      </c>
      <c t="n" s="10" r="C18">
        <v>298.1</v>
      </c>
      <c t="n" s="10" r="D18">
        <v>204.5</v>
      </c>
    </row>
    <row spans="1:4" r="19">
      <c t="s" s="4" r="A19">
        <v>981</v>
      </c>
      <c t="n" s="10" r="B19">
        <v>663.1</v>
      </c>
      <c t="n" s="10" r="C19">
        <v>478.1</v>
      </c>
      <c t="n" s="10" r="D19">
        <v>392.4</v>
      </c>
    </row>
    <row spans="1:4" r="20">
      <c t="s" s="4" r="A20">
        <v>978</v>
      </c>
    </row>
    <row spans="1:4" r="21">
      <c t="s" s="3" r="A21">
        <v>980</v>
      </c>
    </row>
    <row spans="1:4" r="22">
      <c t="s" s="4" r="A22">
        <v>983</v>
      </c>
      <c t="n" s="10" r="B22">
        <v>114.1</v>
      </c>
      <c t="n" s="6" r="C22">
        <v>114</v>
      </c>
      <c t="n" s="10" r="D22">
        <v>138.1</v>
      </c>
    </row>
    <row spans="1:4" r="23">
      <c t="s" s="4" r="A23">
        <v>981</v>
      </c>
      <c t="n" s="11" r="B23">
        <v>188.9</v>
      </c>
      <c t="n" s="11" r="C23">
        <v>183.8</v>
      </c>
      <c t="n" s="7" r="D23">
        <v>19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5</v>
      </c>
      <c t="s" s="2" r="B1">
        <v>383</v>
      </c>
      <c t="s" s="2" r="J1">
        <v>1</v>
      </c>
    </row>
    <row spans="1:12" r="2">
      <c t="s" s="2" r="B2">
        <v>2</v>
      </c>
      <c t="s" s="2" r="C2">
        <v>384</v>
      </c>
      <c t="s" s="2" r="D2">
        <v>4</v>
      </c>
      <c t="s" s="2" r="E2">
        <v>385</v>
      </c>
      <c t="s" s="2" r="F2">
        <v>30</v>
      </c>
      <c t="s" s="2" r="G2">
        <v>386</v>
      </c>
      <c t="s" s="2" r="H2">
        <v>387</v>
      </c>
      <c t="s" s="2" r="I2">
        <v>388</v>
      </c>
      <c t="s" s="2" r="J2">
        <v>2</v>
      </c>
      <c t="s" s="2" r="K2">
        <v>30</v>
      </c>
      <c t="s" s="2" r="L2">
        <v>31</v>
      </c>
    </row>
    <row spans="1:12" r="3">
      <c t="s" s="3" r="A3">
        <v>986</v>
      </c>
    </row>
    <row spans="1:12" r="4">
      <c t="s" s="4" r="A4">
        <v>394</v>
      </c>
      <c t="n" s="11" r="B4">
        <v>354.4</v>
      </c>
      <c t="n" s="11" r="C4">
        <v>273.3</v>
      </c>
      <c t="n" s="11" r="D4">
        <v>254.6</v>
      </c>
      <c t="n" s="7" r="E4">
        <v>225</v>
      </c>
      <c t="n" s="11" r="F4">
        <v>295.4</v>
      </c>
      <c t="n" s="11" r="G4">
        <v>243.2</v>
      </c>
      <c t="n" s="11" r="H4">
        <v>247.6</v>
      </c>
      <c t="n" s="7" r="I4">
        <v>198</v>
      </c>
      <c t="n" s="11" r="J4">
        <v>1107.3</v>
      </c>
      <c t="n" s="11" r="K4">
        <v>984.2</v>
      </c>
      <c t="n" s="11" r="L4">
        <v>934.2</v>
      </c>
    </row>
    <row spans="1:12" r="5">
      <c t="s" s="4" r="A5">
        <v>987</v>
      </c>
    </row>
    <row spans="1:12" r="6">
      <c t="s" s="3" r="A6">
        <v>986</v>
      </c>
    </row>
    <row spans="1:12" r="7">
      <c t="s" s="4" r="A7">
        <v>394</v>
      </c>
      <c t="n" s="10" r="J7">
        <v>600.9</v>
      </c>
      <c t="n" s="10" r="K7">
        <v>512.5</v>
      </c>
      <c t="n" s="10" r="L7">
        <v>460.9</v>
      </c>
    </row>
    <row spans="1:12" r="8">
      <c t="s" s="4" r="A8">
        <v>988</v>
      </c>
    </row>
    <row spans="1:12" r="9">
      <c t="s" s="3" r="A9">
        <v>986</v>
      </c>
    </row>
    <row spans="1:12" r="10">
      <c t="s" s="4" r="A10">
        <v>394</v>
      </c>
      <c t="n" s="11" r="J10">
        <v>506.4</v>
      </c>
      <c t="n" s="11" r="K10">
        <v>471.7</v>
      </c>
      <c t="n" s="11" r="L10">
        <v>473.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89</v>
      </c>
      <c t="s" s="2" r="B1">
        <v>2</v>
      </c>
      <c t="s" s="2" r="C1">
        <v>30</v>
      </c>
      <c t="s" s="2" r="D1">
        <v>31</v>
      </c>
    </row>
    <row spans="1:4" r="2">
      <c t="s" s="3" r="A2">
        <v>986</v>
      </c>
    </row>
    <row spans="1:4" r="3">
      <c t="s" s="4" r="A3">
        <v>990</v>
      </c>
      <c t="n" s="11" r="B3">
        <v>191.3</v>
      </c>
      <c t="n" s="11" r="C3">
        <v>152.8</v>
      </c>
      <c t="n" s="11" r="D3">
        <v>139.2</v>
      </c>
    </row>
    <row spans="1:4" r="4">
      <c t="s" s="4" r="A4">
        <v>987</v>
      </c>
    </row>
    <row spans="1:4" r="5">
      <c t="s" s="3" r="A5">
        <v>986</v>
      </c>
    </row>
    <row spans="1:4" r="6">
      <c t="s" s="4" r="A6">
        <v>990</v>
      </c>
      <c t="n" s="10" r="B6">
        <v>132.7</v>
      </c>
      <c t="n" s="6" r="C6">
        <v>99</v>
      </c>
      <c t="n" s="10" r="D6">
        <v>79.40000000000001</v>
      </c>
    </row>
    <row spans="1:4" r="7">
      <c t="s" s="4" r="A7">
        <v>991</v>
      </c>
    </row>
    <row spans="1:4" r="8">
      <c t="s" s="3" r="A8">
        <v>986</v>
      </c>
    </row>
    <row spans="1:4" r="9">
      <c t="s" s="4" r="A9">
        <v>990</v>
      </c>
      <c t="n" s="10" r="B9">
        <v>9.5</v>
      </c>
      <c t="n" s="10" r="C9">
        <v>12.5</v>
      </c>
      <c t="n" s="6" r="D9">
        <v>14</v>
      </c>
    </row>
    <row spans="1:4" r="10">
      <c t="s" s="4" r="A10">
        <v>988</v>
      </c>
    </row>
    <row spans="1:4" r="11">
      <c t="s" s="3" r="A11">
        <v>986</v>
      </c>
    </row>
    <row spans="1:4" r="12">
      <c t="s" s="4" r="A12">
        <v>990</v>
      </c>
      <c t="n" s="11" r="B12">
        <v>49.1</v>
      </c>
      <c t="n" s="11" r="C12">
        <v>41.3</v>
      </c>
      <c t="n" s="11" r="D12">
        <v>45.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2</v>
      </c>
      <c t="s" s="2" r="B1">
        <v>1</v>
      </c>
    </row>
    <row spans="1:4" r="2">
      <c t="s" s="2" r="B2">
        <v>2</v>
      </c>
      <c t="s" s="2" r="C2">
        <v>30</v>
      </c>
      <c t="s" s="2" r="D2">
        <v>31</v>
      </c>
    </row>
    <row spans="1:4" r="3">
      <c t="s" s="3" r="A3">
        <v>993</v>
      </c>
    </row>
    <row spans="1:4" r="4">
      <c t="s" s="4" r="A4">
        <v>994</v>
      </c>
      <c t="n" s="11" r="B4">
        <v>37.7</v>
      </c>
      <c t="n" s="11" r="C4">
        <v>36.7</v>
      </c>
      <c t="n" s="11" r="D4">
        <v>29.2</v>
      </c>
    </row>
    <row spans="1:4" r="5">
      <c t="s" s="4" r="A5">
        <v>995</v>
      </c>
      <c t="n" s="10" r="B5">
        <v>29.6</v>
      </c>
      <c t="n" s="10" r="C5">
        <v>25.3</v>
      </c>
      <c t="n" s="6" r="D5">
        <v>25</v>
      </c>
    </row>
    <row spans="1:4" r="6">
      <c t="s" s="4" r="A6">
        <v>996</v>
      </c>
      <c t="n" s="10" r="B6">
        <v>18.2</v>
      </c>
      <c t="n" s="10" r="C6">
        <v>14.6</v>
      </c>
      <c t="n" s="6" r="D6">
        <v>14</v>
      </c>
    </row>
    <row spans="1:4" r="7">
      <c t="s" s="4" r="A7">
        <v>997</v>
      </c>
    </row>
    <row spans="1:4" r="8">
      <c t="s" s="3" r="A8">
        <v>993</v>
      </c>
    </row>
    <row spans="1:4" r="9">
      <c t="s" s="4" r="A9">
        <v>994</v>
      </c>
      <c t="n" s="10" r="B9">
        <v>31.9</v>
      </c>
      <c t="n" s="10" r="C9">
        <v>32.8</v>
      </c>
      <c t="n" s="10" r="D9">
        <v>27.7</v>
      </c>
    </row>
    <row spans="1:4" r="10">
      <c t="s" s="4" r="A10">
        <v>995</v>
      </c>
      <c t="n" s="10" r="B10">
        <v>25.5</v>
      </c>
      <c t="n" s="10" r="C10">
        <v>22.2</v>
      </c>
      <c t="n" s="6" r="D10">
        <v>22</v>
      </c>
    </row>
    <row spans="1:4" r="11">
      <c t="s" s="4" r="A11">
        <v>996</v>
      </c>
      <c t="n" s="10" r="B11">
        <v>13.5</v>
      </c>
      <c t="n" s="10" r="C11">
        <v>12.1</v>
      </c>
      <c t="n" s="10" r="D11">
        <v>11.2</v>
      </c>
    </row>
    <row spans="1:4" r="12">
      <c t="s" s="4" r="A12">
        <v>998</v>
      </c>
    </row>
    <row spans="1:4" r="13">
      <c t="s" s="3" r="A13">
        <v>993</v>
      </c>
    </row>
    <row spans="1:4" r="14">
      <c t="s" s="4" r="A14">
        <v>994</v>
      </c>
      <c t="n" s="10" r="B14">
        <v>3.5</v>
      </c>
      <c t="n" s="10" r="C14">
        <v>2.5</v>
      </c>
      <c t="n" s="6" r="D14">
        <v>1</v>
      </c>
    </row>
    <row spans="1:4" r="15">
      <c t="s" s="4" r="A15">
        <v>995</v>
      </c>
      <c t="n" s="6" r="B15">
        <v>2</v>
      </c>
      <c t="n" s="10" r="C15">
        <v>1.8</v>
      </c>
      <c t="n" s="10" r="D15">
        <v>1.8</v>
      </c>
    </row>
    <row spans="1:4" r="16">
      <c t="s" s="4" r="A16">
        <v>996</v>
      </c>
      <c t="n" s="10" r="B16">
        <v>4.7</v>
      </c>
      <c t="n" s="10" r="C16">
        <v>2.5</v>
      </c>
      <c t="n" s="10" r="D16">
        <v>2.8</v>
      </c>
    </row>
    <row spans="1:4" r="17">
      <c t="s" s="4" r="A17">
        <v>975</v>
      </c>
    </row>
    <row spans="1:4" r="18">
      <c t="s" s="3" r="A18">
        <v>993</v>
      </c>
    </row>
    <row spans="1:4" r="19">
      <c t="s" s="4" r="A19">
        <v>994</v>
      </c>
      <c t="n" s="10" r="B19">
        <v>2.3</v>
      </c>
      <c t="n" s="10" r="C19">
        <v>1.4</v>
      </c>
      <c t="n" s="10" r="D19">
        <v>0.5</v>
      </c>
    </row>
    <row spans="1:4" r="20">
      <c t="s" s="4" r="A20">
        <v>995</v>
      </c>
      <c t="n" s="10" r="B20">
        <v>2.1</v>
      </c>
      <c t="n" s="10" r="C20">
        <v>1.3</v>
      </c>
      <c t="n" s="10" r="D20">
        <v>1.2</v>
      </c>
    </row>
    <row spans="1:4" r="21">
      <c t="s" s="4" r="A21">
        <v>996</v>
      </c>
      <c t="n" s="7" r="B21">
        <v>0</v>
      </c>
      <c t="n" s="7" r="C21">
        <v>0</v>
      </c>
      <c t="n" s="7" r="D21">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999</v>
      </c>
      <c t="s" s="2" r="B1">
        <v>383</v>
      </c>
    </row>
    <row spans="1:2" r="2">
      <c t="s" s="2" r="B2">
        <v>434</v>
      </c>
    </row>
    <row spans="1:2" r="3">
      <c t="s" s="3" r="A3">
        <v>227</v>
      </c>
    </row>
    <row spans="1:2" r="4">
      <c t="s" s="4" r="A4">
        <v>1000</v>
      </c>
      <c t="n" s="11" r="B4">
        <v>1.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1</v>
      </c>
    </row>
    <row spans="1:4" r="2">
      <c t="s" s="2" r="B2">
        <v>2</v>
      </c>
      <c t="s" s="2" r="C2">
        <v>30</v>
      </c>
      <c t="s" s="2" r="D2">
        <v>31</v>
      </c>
    </row>
    <row spans="1:4" r="3">
      <c t="s" s="3" r="A3">
        <v>227</v>
      </c>
    </row>
    <row spans="1:4" r="4">
      <c t="s" s="4" r="A4">
        <v>1002</v>
      </c>
      <c t="n" s="11" r="B4">
        <v>-1.5</v>
      </c>
      <c t="n" s="11" r="C4">
        <v>11.1</v>
      </c>
      <c t="n" s="11" r="D4">
        <v>1.6</v>
      </c>
    </row>
    <row spans="1:4" r="5">
      <c t="s" s="4" r="A5">
        <v>1003</v>
      </c>
      <c t="n" s="6" r="B5">
        <v>0</v>
      </c>
      <c t="n" s="10" r="C5">
        <v>0.5</v>
      </c>
      <c t="n" s="6" r="D5">
        <v>0</v>
      </c>
    </row>
    <row spans="1:4" r="6">
      <c t="s" s="4" r="A6">
        <v>123</v>
      </c>
      <c t="n" s="10" r="B6">
        <v>1.5</v>
      </c>
      <c t="n" s="10" r="C6">
        <v>2.9</v>
      </c>
      <c t="n" s="6" r="D6">
        <v>0</v>
      </c>
    </row>
    <row spans="1:4" r="7">
      <c t="s" s="4" r="A7">
        <v>1004</v>
      </c>
      <c t="n" s="7" r="B7">
        <v>0</v>
      </c>
      <c t="n" s="11" r="C7">
        <v>14.5</v>
      </c>
      <c t="n" s="11" r="D7">
        <v>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5</v>
      </c>
      <c t="s" s="2" r="B1">
        <v>1</v>
      </c>
    </row>
    <row spans="1:4" r="2">
      <c t="s" s="2" r="B2">
        <v>2</v>
      </c>
      <c t="s" s="2" r="C2">
        <v>30</v>
      </c>
      <c t="s" s="2" r="D2">
        <v>31</v>
      </c>
    </row>
    <row spans="1:4" r="3">
      <c t="s" s="3" r="A3">
        <v>1006</v>
      </c>
    </row>
    <row spans="1:4" r="4">
      <c t="s" s="4" r="A4">
        <v>1007</v>
      </c>
      <c t="n" s="7" r="B4">
        <v>0</v>
      </c>
      <c t="n" s="11" r="C4">
        <v>14.5</v>
      </c>
      <c t="n" s="11" r="D4">
        <v>1.6</v>
      </c>
    </row>
    <row spans="1:4" r="5">
      <c t="s" s="4" r="A5">
        <v>997</v>
      </c>
    </row>
    <row spans="1:4" r="6">
      <c t="s" s="3" r="A6">
        <v>1006</v>
      </c>
    </row>
    <row spans="1:4" r="7">
      <c t="s" s="4" r="A7">
        <v>1007</v>
      </c>
      <c t="n" s="6" r="B7">
        <v>0</v>
      </c>
      <c t="n" s="10" r="C7">
        <v>11.1</v>
      </c>
      <c t="n" s="10" r="D7">
        <v>0.6</v>
      </c>
    </row>
    <row spans="1:4" r="8">
      <c t="s" s="4" r="A8">
        <v>998</v>
      </c>
    </row>
    <row spans="1:4" r="9">
      <c t="s" s="3" r="A9">
        <v>1006</v>
      </c>
    </row>
    <row spans="1:4" r="10">
      <c t="s" s="4" r="A10">
        <v>1007</v>
      </c>
      <c t="n" s="10" r="B10">
        <v>-0.5</v>
      </c>
      <c t="n" s="10" r="C10">
        <v>1.5</v>
      </c>
      <c t="n" s="6" r="D10">
        <v>0</v>
      </c>
    </row>
    <row spans="1:4" r="11">
      <c t="s" s="4" r="A11">
        <v>975</v>
      </c>
    </row>
    <row spans="1:4" r="12">
      <c t="s" s="3" r="A12">
        <v>1006</v>
      </c>
    </row>
    <row spans="1:4" r="13">
      <c t="s" s="4" r="A13">
        <v>1007</v>
      </c>
      <c t="n" s="11" r="B13">
        <v>0.5</v>
      </c>
      <c t="n" s="11" r="C13">
        <v>1.9</v>
      </c>
      <c t="n" s="7" r="D13">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8</v>
      </c>
      <c t="s" s="2" r="B1">
        <v>1</v>
      </c>
    </row>
    <row spans="1:4" r="2">
      <c t="s" s="2" r="B2">
        <v>2</v>
      </c>
      <c t="s" s="2" r="C2">
        <v>30</v>
      </c>
      <c t="s" s="2" r="D2">
        <v>31</v>
      </c>
    </row>
    <row spans="1:4" r="3">
      <c t="s" s="3" r="A3">
        <v>1009</v>
      </c>
    </row>
    <row spans="1:4" r="4">
      <c t="s" s="4" r="A4">
        <v>1010</v>
      </c>
      <c t="n" s="11" r="B4">
        <v>7.6</v>
      </c>
    </row>
    <row spans="1:4" r="5">
      <c t="s" s="4" r="A5">
        <v>1011</v>
      </c>
      <c t="n" s="6" r="B5">
        <v>0</v>
      </c>
      <c t="n" s="11" r="C5">
        <v>14.5</v>
      </c>
      <c t="n" s="11" r="D5">
        <v>1.6</v>
      </c>
    </row>
    <row spans="1:4" r="6">
      <c t="s" s="4" r="A6">
        <v>1012</v>
      </c>
      <c t="n" s="6" r="B6">
        <v>-5</v>
      </c>
    </row>
    <row spans="1:4" r="7">
      <c t="s" s="4" r="A7">
        <v>1013</v>
      </c>
      <c t="n" s="10" r="B7">
        <v>2.6</v>
      </c>
      <c t="n" s="10" r="C7">
        <v>7.6</v>
      </c>
    </row>
    <row spans="1:4" r="8">
      <c t="s" s="4" r="A8">
        <v>1002</v>
      </c>
    </row>
    <row spans="1:4" r="9">
      <c t="s" s="3" r="A9">
        <v>1009</v>
      </c>
    </row>
    <row spans="1:4" r="10">
      <c t="s" s="4" r="A10">
        <v>1010</v>
      </c>
      <c t="n" s="10" r="B10">
        <v>7.6</v>
      </c>
    </row>
    <row spans="1:4" r="11">
      <c t="s" s="4" r="A11">
        <v>1011</v>
      </c>
      <c t="n" s="10" r="B11">
        <v>-1.5</v>
      </c>
    </row>
    <row spans="1:4" r="12">
      <c t="s" s="4" r="A12">
        <v>1012</v>
      </c>
      <c t="n" s="10" r="B12">
        <v>-3.5</v>
      </c>
    </row>
    <row spans="1:4" r="13">
      <c t="s" s="4" r="A13">
        <v>1013</v>
      </c>
      <c t="n" s="10" r="B13">
        <v>2.6</v>
      </c>
      <c t="n" s="10" r="C13">
        <v>7.6</v>
      </c>
    </row>
    <row spans="1:4" r="14">
      <c t="s" s="4" r="A14">
        <v>123</v>
      </c>
    </row>
    <row spans="1:4" r="15">
      <c t="s" s="3" r="A15">
        <v>1009</v>
      </c>
    </row>
    <row spans="1:4" r="16">
      <c t="s" s="4" r="A16">
        <v>1010</v>
      </c>
      <c t="n" s="6" r="B16">
        <v>0</v>
      </c>
    </row>
    <row spans="1:4" r="17">
      <c t="s" s="4" r="A17">
        <v>1011</v>
      </c>
      <c t="n" s="10" r="B17">
        <v>1.5</v>
      </c>
    </row>
    <row spans="1:4" r="18">
      <c t="s" s="4" r="A18">
        <v>1012</v>
      </c>
      <c t="n" s="10" r="B18">
        <v>-1.5</v>
      </c>
    </row>
    <row spans="1:4" r="19">
      <c t="s" s="4" r="A19">
        <v>1013</v>
      </c>
      <c t="n" s="7" r="B19">
        <v>0</v>
      </c>
      <c t="n" s="7" r="C19">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4</v>
      </c>
      <c t="s" s="2" r="B1">
        <v>383</v>
      </c>
      <c t="s" s="2" r="J1">
        <v>1</v>
      </c>
    </row>
    <row spans="1:12" r="2">
      <c t="s" s="2" r="B2">
        <v>2</v>
      </c>
      <c t="s" s="2" r="C2">
        <v>384</v>
      </c>
      <c t="s" s="2" r="D2">
        <v>4</v>
      </c>
      <c t="s" s="2" r="E2">
        <v>385</v>
      </c>
      <c t="s" s="2" r="F2">
        <v>30</v>
      </c>
      <c t="s" s="2" r="G2">
        <v>386</v>
      </c>
      <c t="s" s="2" r="H2">
        <v>387</v>
      </c>
      <c t="s" s="2" r="I2">
        <v>388</v>
      </c>
      <c t="s" s="2" r="J2">
        <v>2</v>
      </c>
      <c t="s" s="2" r="K2">
        <v>30</v>
      </c>
      <c t="s" s="2" r="L2">
        <v>31</v>
      </c>
    </row>
    <row spans="1:12" r="3">
      <c t="s" s="3" r="A3">
        <v>1015</v>
      </c>
    </row>
    <row spans="1:12" r="4">
      <c t="s" s="4" r="A4">
        <v>394</v>
      </c>
      <c t="n" s="7" r="B4">
        <v>354400</v>
      </c>
      <c t="n" s="7" r="C4">
        <v>273300</v>
      </c>
      <c t="n" s="7" r="D4">
        <v>254600</v>
      </c>
      <c t="n" s="7" r="E4">
        <v>225000</v>
      </c>
      <c t="n" s="7" r="F4">
        <v>295400</v>
      </c>
      <c t="n" s="7" r="G4">
        <v>243200</v>
      </c>
      <c t="n" s="7" r="H4">
        <v>247600</v>
      </c>
      <c t="n" s="7" r="I4">
        <v>198000</v>
      </c>
      <c t="n" s="7" r="J4">
        <v>1107300</v>
      </c>
      <c t="n" s="7" r="K4">
        <v>984200</v>
      </c>
      <c t="n" s="7" r="L4">
        <v>934200</v>
      </c>
    </row>
    <row spans="1:12" r="5">
      <c t="s" s="4" r="A5">
        <v>788</v>
      </c>
      <c t="n" s="6" r="B5">
        <v>252500</v>
      </c>
      <c t="n" s="6" r="C5">
        <v>197100</v>
      </c>
      <c t="n" s="6" r="D5">
        <v>180400</v>
      </c>
      <c t="n" s="6" r="E5">
        <v>160500</v>
      </c>
      <c t="n" s="6" r="F5">
        <v>217600</v>
      </c>
      <c t="n" s="6" r="G5">
        <v>177700</v>
      </c>
      <c t="n" s="6" r="H5">
        <v>178800</v>
      </c>
      <c t="n" s="6" r="I5">
        <v>145400</v>
      </c>
    </row>
    <row spans="1:12" r="6">
      <c t="s" s="4" r="A6">
        <v>1016</v>
      </c>
      <c t="n" s="6" r="B6">
        <v>20900</v>
      </c>
      <c t="n" s="6" r="C6">
        <v>12700</v>
      </c>
      <c t="n" s="6" r="D6">
        <v>14400</v>
      </c>
      <c t="n" s="6" r="E6">
        <v>8000</v>
      </c>
      <c t="n" s="6" r="F6">
        <v>15100</v>
      </c>
      <c t="n" s="6" r="G6">
        <v>9000</v>
      </c>
      <c t="n" s="6" r="H6">
        <v>11400</v>
      </c>
      <c t="n" s="6" r="I6">
        <v>-4700</v>
      </c>
      <c t="n" s="6" r="J6">
        <v>56000</v>
      </c>
      <c t="n" s="6" r="K6">
        <v>30800</v>
      </c>
      <c t="n" s="6" r="L6">
        <v>34000</v>
      </c>
    </row>
    <row spans="1:12" r="7">
      <c t="s" s="4" r="A7">
        <v>1017</v>
      </c>
      <c t="n" s="6" r="B7">
        <v>0</v>
      </c>
      <c t="n" s="6" r="C7">
        <v>-100</v>
      </c>
      <c t="n" s="6" r="D7">
        <v>0</v>
      </c>
      <c t="n" s="6" r="E7">
        <v>0</v>
      </c>
      <c t="n" s="6" r="F7">
        <v>100</v>
      </c>
      <c t="n" s="6" r="G7">
        <v>0</v>
      </c>
      <c t="n" s="6" r="H7">
        <v>0</v>
      </c>
      <c t="n" s="6" r="I7">
        <v>-100</v>
      </c>
      <c t="n" s="6" r="J7">
        <v>-100</v>
      </c>
      <c t="n" s="6" r="K7">
        <v>0</v>
      </c>
      <c t="n" s="6" r="L7">
        <v>-900</v>
      </c>
    </row>
    <row spans="1:12" r="8">
      <c t="s" s="4" r="A8">
        <v>50</v>
      </c>
      <c t="n" s="7" r="B8">
        <v>20900</v>
      </c>
      <c t="n" s="7" r="C8">
        <v>12600</v>
      </c>
      <c t="n" s="7" r="D8">
        <v>14400</v>
      </c>
      <c t="n" s="7" r="E8">
        <v>8000</v>
      </c>
      <c t="n" s="7" r="F8">
        <v>15200</v>
      </c>
      <c t="n" s="7" r="G8">
        <v>9000</v>
      </c>
      <c t="n" s="7" r="H8">
        <v>11400</v>
      </c>
      <c t="n" s="7" r="I8">
        <v>-4800</v>
      </c>
      <c t="n" s="7" r="J8">
        <v>55900</v>
      </c>
      <c t="n" s="7" r="K8">
        <v>30800</v>
      </c>
      <c t="n" s="7" r="L8">
        <v>33100</v>
      </c>
    </row>
    <row spans="1:12" r="9">
      <c t="s" s="3" r="A9">
        <v>51</v>
      </c>
    </row>
    <row spans="1:12" r="10">
      <c t="s" s="4" r="A10">
        <v>52</v>
      </c>
      <c t="n" s="8" r="B10">
        <v>0.71</v>
      </c>
      <c t="n" s="8" r="C10">
        <v>0.43</v>
      </c>
      <c t="n" s="8" r="D10">
        <v>0.49</v>
      </c>
      <c t="n" s="8" r="E10">
        <v>0.27</v>
      </c>
      <c t="n" s="8" r="F10">
        <v>0.51</v>
      </c>
      <c t="n" s="8" r="G10">
        <v>0.3</v>
      </c>
      <c t="n" s="8" r="H10">
        <v>0.39</v>
      </c>
      <c t="n" s="8" r="I10">
        <v>-0.16</v>
      </c>
      <c t="n" s="8" r="J10">
        <v>1.9</v>
      </c>
      <c t="n" s="8" r="K10">
        <v>1.04</v>
      </c>
      <c t="n" s="8" r="L10">
        <v>1.16</v>
      </c>
    </row>
    <row spans="1:12" r="11">
      <c t="s" s="4" r="A11">
        <v>1018</v>
      </c>
      <c t="n" s="6" r="B11">
        <v>0</v>
      </c>
      <c t="n" s="6" r="C11">
        <v>0</v>
      </c>
      <c t="n" s="6" r="D11">
        <v>0</v>
      </c>
      <c t="n" s="6" r="E11">
        <v>0</v>
      </c>
      <c t="n" s="9" r="F11">
        <v>0.01</v>
      </c>
      <c t="n" s="6" r="G11">
        <v>0</v>
      </c>
      <c t="n" s="6" r="H11">
        <v>0</v>
      </c>
      <c t="n" s="6" r="I11">
        <v>0</v>
      </c>
      <c t="n" s="9" r="J11">
        <v>-0.01</v>
      </c>
      <c t="n" s="6" r="K11">
        <v>0</v>
      </c>
      <c t="n" s="9" r="L11">
        <v>-0.03</v>
      </c>
    </row>
    <row spans="1:12" r="12">
      <c t="s" s="4" r="A12">
        <v>54</v>
      </c>
      <c t="n" s="9" r="B12">
        <v>0.71</v>
      </c>
      <c t="n" s="9" r="C12">
        <v>0.43</v>
      </c>
      <c t="n" s="9" r="D12">
        <v>0.49</v>
      </c>
      <c t="n" s="9" r="E12">
        <v>0.27</v>
      </c>
      <c t="n" s="9" r="F12">
        <v>0.52</v>
      </c>
      <c t="n" s="9" r="G12">
        <v>0.3</v>
      </c>
      <c t="n" s="9" r="H12">
        <v>0.39</v>
      </c>
      <c t="n" s="9" r="I12">
        <v>-0.16</v>
      </c>
      <c t="n" s="9" r="J12">
        <v>1.89</v>
      </c>
      <c t="n" s="9" r="K12">
        <v>1.04</v>
      </c>
      <c t="n" s="9" r="L12">
        <v>1.13</v>
      </c>
    </row>
    <row spans="1:12" r="13">
      <c t="s" s="3" r="A13">
        <v>55</v>
      </c>
    </row>
    <row spans="1:12" r="14">
      <c t="s" s="4" r="A14">
        <v>52</v>
      </c>
      <c t="n" s="9" r="B14">
        <v>0.7</v>
      </c>
      <c t="n" s="9" r="C14">
        <v>0.43</v>
      </c>
      <c t="n" s="9" r="D14">
        <v>0.48</v>
      </c>
      <c t="n" s="9" r="E14">
        <v>0.27</v>
      </c>
      <c t="n" s="9" r="F14">
        <v>0.51</v>
      </c>
      <c t="n" s="9" r="G14">
        <v>0.3</v>
      </c>
      <c t="n" s="9" r="H14">
        <v>0.38</v>
      </c>
      <c t="n" s="9" r="I14">
        <v>-0.16</v>
      </c>
      <c t="n" s="9" r="J14">
        <v>1.88</v>
      </c>
      <c t="n" s="9" r="K14">
        <v>1.03</v>
      </c>
      <c t="n" s="9" r="L14">
        <v>1.15</v>
      </c>
    </row>
    <row spans="1:12" r="15">
      <c t="s" s="4" r="A15">
        <v>1019</v>
      </c>
      <c t="n" s="6" r="B15">
        <v>0</v>
      </c>
      <c t="n" s="9" r="C15">
        <v>-0.01</v>
      </c>
      <c t="n" s="6" r="D15">
        <v>0</v>
      </c>
      <c t="n" s="6" r="E15">
        <v>0</v>
      </c>
      <c t="n" s="6" r="F15">
        <v>0</v>
      </c>
      <c t="n" s="6" r="G15">
        <v>0</v>
      </c>
      <c t="n" s="6" r="H15">
        <v>0</v>
      </c>
      <c t="n" s="6" r="I15">
        <v>0</v>
      </c>
      <c t="n" s="6" r="J15">
        <v>0</v>
      </c>
      <c t="n" s="6" r="K15">
        <v>0</v>
      </c>
      <c t="n" s="9" r="L15">
        <v>-0.04</v>
      </c>
    </row>
    <row spans="1:12" r="16">
      <c t="s" s="4" r="A16">
        <v>54</v>
      </c>
      <c t="n" s="9" r="B16">
        <v>0.7</v>
      </c>
      <c t="n" s="9" r="C16">
        <v>0.42</v>
      </c>
      <c t="n" s="9" r="D16">
        <v>0.48</v>
      </c>
      <c t="n" s="9" r="E16">
        <v>0.27</v>
      </c>
      <c t="n" s="9" r="F16">
        <v>0.51</v>
      </c>
      <c t="n" s="9" r="G16">
        <v>0.3</v>
      </c>
      <c t="n" s="9" r="H16">
        <v>0.38</v>
      </c>
      <c t="n" s="9" r="I16">
        <v>-0.16</v>
      </c>
      <c t="n" s="9" r="J16">
        <v>1.88</v>
      </c>
      <c t="n" s="9" r="K16">
        <v>1.03</v>
      </c>
      <c t="n" s="9" r="L16">
        <v>1.11</v>
      </c>
    </row>
    <row spans="1:12" r="17">
      <c t="s" s="4" r="A17">
        <v>56</v>
      </c>
      <c t="n" s="11" r="B17">
        <v>0.1</v>
      </c>
      <c t="n" s="8" r="C17">
        <v>0.09</v>
      </c>
      <c t="n" s="8" r="D17">
        <v>0.09</v>
      </c>
      <c t="n" s="8" r="E17">
        <v>0.09</v>
      </c>
      <c t="n" s="8" r="F17">
        <v>0.09</v>
      </c>
      <c t="n" s="8" r="G17">
        <v>0.09</v>
      </c>
      <c t="n" s="8" r="H17">
        <v>0.09</v>
      </c>
      <c t="n" s="8" r="I17">
        <v>0.09</v>
      </c>
      <c t="n" s="8" r="J17">
        <v>0.37</v>
      </c>
      <c t="n" s="8" r="K17">
        <v>0.36</v>
      </c>
      <c t="n" s="8" r="L17">
        <v>0.34</v>
      </c>
    </row>
    <row spans="1:12" r="18">
      <c t="s" s="3" r="A18">
        <v>57</v>
      </c>
    </row>
    <row spans="1:12" r="19">
      <c t="s" s="4" r="A19">
        <v>58</v>
      </c>
      <c t="n" s="10" r="B19">
        <v>29.5</v>
      </c>
      <c t="n" s="10" r="C19">
        <v>29.5</v>
      </c>
      <c t="n" s="10" r="D19">
        <v>29.5</v>
      </c>
      <c t="n" s="10" r="E19">
        <v>29.6</v>
      </c>
      <c t="n" s="10" r="F19">
        <v>29.6</v>
      </c>
      <c t="n" s="10" r="G19">
        <v>29.6</v>
      </c>
      <c t="n" s="10" r="H19">
        <v>29.5</v>
      </c>
      <c t="n" s="10" r="I19">
        <v>29.4</v>
      </c>
      <c t="n" s="10" r="J19">
        <v>29.5</v>
      </c>
      <c t="n" s="10" r="K19">
        <v>29.5</v>
      </c>
      <c t="n" s="10" r="L19">
        <v>29.2</v>
      </c>
    </row>
    <row spans="1:12" r="20">
      <c t="s" s="4" r="A20">
        <v>59</v>
      </c>
      <c t="n" s="10" r="B20">
        <v>29.8</v>
      </c>
      <c t="n" s="10" r="C20">
        <v>29.8</v>
      </c>
      <c t="n" s="10" r="D20">
        <v>29.8</v>
      </c>
      <c t="n" s="10" r="E20">
        <v>29.8</v>
      </c>
      <c t="n" s="10" r="F20">
        <v>29.9</v>
      </c>
      <c t="n" s="10" r="G20">
        <v>29.9</v>
      </c>
      <c t="n" s="10" r="H20">
        <v>29.8</v>
      </c>
      <c t="n" s="10" r="I20">
        <v>29.4</v>
      </c>
      <c t="n" s="10" r="J20">
        <v>29.8</v>
      </c>
      <c t="n" s="10" r="K20">
        <v>29.9</v>
      </c>
      <c t="n" s="10" r="L20">
        <v>29.7</v>
      </c>
    </row>
    <row spans="1:12" r="21">
      <c t="s" s="4" r="A21">
        <v>946</v>
      </c>
    </row>
    <row spans="1:12" r="22">
      <c t="s" s="3" r="A22">
        <v>57</v>
      </c>
    </row>
    <row spans="1:12" r="23">
      <c t="s" s="4" r="A23">
        <v>1020</v>
      </c>
      <c t="n" s="8" r="B23">
        <v>51.34</v>
      </c>
      <c t="n" s="8" r="C23">
        <v>38.92</v>
      </c>
      <c t="n" s="8" r="D23">
        <v>39.25</v>
      </c>
      <c t="n" s="8" r="E23">
        <v>35.84</v>
      </c>
      <c t="n" s="8" r="F23">
        <v>33.99</v>
      </c>
      <c t="n" s="8" r="G23">
        <v>31.53</v>
      </c>
      <c t="n" s="8" r="H23">
        <v>31.74</v>
      </c>
      <c t="n" s="8" r="I23">
        <v>32.83</v>
      </c>
      <c t="n" s="8" r="J23">
        <v>51.34</v>
      </c>
      <c t="n" s="8" r="K23">
        <v>33.99</v>
      </c>
    </row>
    <row spans="1:12" r="24">
      <c t="s" s="4" r="A24">
        <v>943</v>
      </c>
    </row>
    <row spans="1:12" r="25">
      <c t="s" s="3" r="A25">
        <v>57</v>
      </c>
    </row>
    <row spans="1:12" r="26">
      <c t="s" s="4" r="A26">
        <v>1020</v>
      </c>
      <c t="n" s="8" r="B26">
        <v>36.64</v>
      </c>
      <c t="n" s="8" r="C26">
        <v>31.89</v>
      </c>
      <c t="n" s="8" r="D26">
        <v>34.22</v>
      </c>
      <c t="n" s="8" r="E26">
        <v>29.69</v>
      </c>
      <c t="n" s="8" r="F26">
        <v>27.02</v>
      </c>
      <c t="n" s="8" r="G26">
        <v>25.52</v>
      </c>
      <c t="n" s="8" r="H26">
        <v>27.83</v>
      </c>
      <c t="n" s="8" r="I26">
        <v>28.24</v>
      </c>
      <c t="n" s="8" r="J26">
        <v>36.64</v>
      </c>
      <c t="n" s="8" r="K26">
        <v>27.0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021</v>
      </c>
      <c t="s" s="2" r="B1">
        <v>1</v>
      </c>
    </row>
    <row spans="1:3" r="2">
      <c t="s" s="2" r="B2">
        <v>2</v>
      </c>
      <c t="s" s="2" r="C2">
        <v>30</v>
      </c>
    </row>
    <row spans="1:3" r="3">
      <c t="s" s="3" r="A3">
        <v>1022</v>
      </c>
    </row>
    <row spans="1:3" r="4">
      <c t="s" s="4" r="A4">
        <v>1023</v>
      </c>
      <c t="n" s="11" r="B4">
        <v>4.1</v>
      </c>
    </row>
    <row spans="1:3" r="5">
      <c t="s" s="4" r="A5">
        <v>1024</v>
      </c>
      <c t="n" s="11" r="B5">
        <v>0.6</v>
      </c>
      <c t="n" s="11" r="C5">
        <v>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1</v>
      </c>
      <c t="s" s="2" r="B1">
        <v>1</v>
      </c>
    </row>
    <row spans="1:2" r="2">
      <c t="s" s="2" r="B2">
        <v>2</v>
      </c>
    </row>
    <row spans="1:2" r="3">
      <c t="s" s="3" r="A3">
        <v>185</v>
      </c>
    </row>
    <row spans="1:2" r="4">
      <c t="s" s="4" r="A4">
        <v>71</v>
      </c>
      <c t="s" s="4" r="B4">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025</v>
      </c>
      <c t="s" s="2" r="B1">
        <v>3</v>
      </c>
      <c t="s" s="2" r="C1">
        <v>2</v>
      </c>
      <c t="s" s="2" r="D1">
        <v>384</v>
      </c>
      <c t="s" s="2" r="E1">
        <v>4</v>
      </c>
      <c t="s" s="2" r="F1">
        <v>385</v>
      </c>
      <c t="s" s="2" r="G1">
        <v>30</v>
      </c>
      <c t="s" s="2" r="H1">
        <v>386</v>
      </c>
      <c t="s" s="2" r="I1">
        <v>387</v>
      </c>
      <c t="s" s="2" r="J1">
        <v>388</v>
      </c>
      <c t="s" s="2" r="K1">
        <v>2</v>
      </c>
      <c t="s" s="2" r="L1">
        <v>30</v>
      </c>
      <c t="s" s="2" r="M1">
        <v>31</v>
      </c>
      <c t="s" s="2" r="N1">
        <v>1026</v>
      </c>
    </row>
    <row spans="1:14" r="2">
      <c t="s" s="3" r="A2">
        <v>1027</v>
      </c>
    </row>
    <row spans="1:14" r="3">
      <c t="s" s="4" r="A3">
        <v>1028</v>
      </c>
      <c t="n" s="11" r="C3">
        <v>0.1</v>
      </c>
      <c t="n" s="8" r="D3">
        <v>0.09</v>
      </c>
      <c t="n" s="8" r="E3">
        <v>0.09</v>
      </c>
      <c t="n" s="8" r="F3">
        <v>0.09</v>
      </c>
      <c t="n" s="8" r="G3">
        <v>0.09</v>
      </c>
      <c t="n" s="8" r="H3">
        <v>0.09</v>
      </c>
      <c t="n" s="8" r="I3">
        <v>0.09</v>
      </c>
      <c t="n" s="8" r="J3">
        <v>0.09</v>
      </c>
      <c t="n" s="8" r="K3">
        <v>0.37</v>
      </c>
      <c t="n" s="8" r="L3">
        <v>0.36</v>
      </c>
      <c t="n" s="8" r="M3">
        <v>0.34</v>
      </c>
    </row>
    <row spans="1:14" r="4">
      <c t="s" s="4" r="A4">
        <v>1029</v>
      </c>
    </row>
    <row spans="1:14" r="5">
      <c t="s" s="3" r="A5">
        <v>1027</v>
      </c>
    </row>
    <row spans="1:14" r="6">
      <c t="s" s="4" r="A6">
        <v>1028</v>
      </c>
      <c t="n" s="8" r="B6">
        <v>0.1</v>
      </c>
    </row>
    <row spans="1:14" r="7">
      <c t="s" s="4" r="A7">
        <v>1030</v>
      </c>
    </row>
    <row spans="1:14" r="8">
      <c t="s" s="3" r="A8">
        <v>1027</v>
      </c>
    </row>
    <row spans="1:14" r="9">
      <c t="s" s="4" r="A9">
        <v>890</v>
      </c>
      <c t="n" s="7" r="N9">
        <v>50000000</v>
      </c>
    </row>
    <row spans="1:14" r="10">
      <c t="s" s="4" r="A10">
        <v>891</v>
      </c>
      <c t="s" s="4" r="N10">
        <v>103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2</v>
      </c>
      <c t="s" s="2" r="B1">
        <v>1</v>
      </c>
    </row>
    <row spans="1:4" r="2">
      <c t="s" s="2" r="B2">
        <v>2</v>
      </c>
      <c t="s" s="2" r="C2">
        <v>30</v>
      </c>
      <c t="s" s="2" r="D2">
        <v>31</v>
      </c>
    </row>
    <row spans="1:4" r="3">
      <c t="s" s="4" r="A3">
        <v>1033</v>
      </c>
    </row>
    <row spans="1:4" r="4">
      <c t="s" s="3" r="A4">
        <v>1034</v>
      </c>
    </row>
    <row spans="1:4" r="5">
      <c t="s" s="4" r="A5">
        <v>530</v>
      </c>
      <c t="n" s="7" r="B5">
        <v>3042</v>
      </c>
      <c t="n" s="7" r="C5">
        <v>3742</v>
      </c>
      <c t="n" s="7" r="D5">
        <v>3678</v>
      </c>
    </row>
    <row spans="1:4" r="6">
      <c t="s" s="4" r="A6">
        <v>1035</v>
      </c>
      <c t="n" s="6" r="B6">
        <v>471</v>
      </c>
      <c t="n" s="6" r="C6">
        <v>1630</v>
      </c>
      <c t="n" s="6" r="D6">
        <v>2479</v>
      </c>
    </row>
    <row spans="1:4" r="7">
      <c t="s" s="4" r="A7">
        <v>1036</v>
      </c>
      <c t="n" s="6" r="B7">
        <v>0</v>
      </c>
      <c t="n" s="6" r="C7">
        <v>0</v>
      </c>
      <c t="n" s="6" r="D7">
        <v>0</v>
      </c>
    </row>
    <row spans="1:4" r="8">
      <c t="s" s="4" r="A8">
        <v>1037</v>
      </c>
      <c t="n" s="6" r="B8">
        <v>1450</v>
      </c>
      <c t="n" s="6" r="C8">
        <v>2330</v>
      </c>
      <c t="n" s="6" r="D8">
        <v>2415</v>
      </c>
    </row>
    <row spans="1:4" r="9">
      <c t="s" s="4" r="A9">
        <v>533</v>
      </c>
      <c t="n" s="6" r="B9">
        <v>2063</v>
      </c>
      <c t="n" s="6" r="C9">
        <v>3042</v>
      </c>
      <c t="n" s="6" r="D9">
        <v>3742</v>
      </c>
    </row>
    <row spans="1:4" r="10">
      <c t="s" s="4" r="A10">
        <v>1038</v>
      </c>
    </row>
    <row spans="1:4" r="11">
      <c t="s" s="3" r="A11">
        <v>1034</v>
      </c>
    </row>
    <row spans="1:4" r="12">
      <c t="s" s="4" r="A12">
        <v>530</v>
      </c>
      <c t="n" s="6" r="B12">
        <v>0</v>
      </c>
      <c t="n" s="6" r="C12">
        <v>254</v>
      </c>
      <c t="n" s="6" r="D12">
        <v>549</v>
      </c>
    </row>
    <row spans="1:4" r="13">
      <c t="s" s="4" r="A13">
        <v>1036</v>
      </c>
      <c t="n" s="6" r="B13">
        <v>0</v>
      </c>
      <c t="n" s="6" r="C13">
        <v>0</v>
      </c>
      <c t="n" s="6" r="D13">
        <v>0</v>
      </c>
    </row>
    <row spans="1:4" r="14">
      <c t="s" s="4" r="A14">
        <v>1037</v>
      </c>
      <c t="n" s="6" r="B14">
        <v>0</v>
      </c>
      <c t="n" s="6" r="C14">
        <v>254</v>
      </c>
      <c t="n" s="6" r="D14">
        <v>295</v>
      </c>
    </row>
    <row spans="1:4" r="15">
      <c t="s" s="4" r="A15">
        <v>533</v>
      </c>
      <c t="n" s="7" r="B15">
        <v>0</v>
      </c>
      <c t="n" s="7" r="C15">
        <v>0</v>
      </c>
      <c t="n" s="7" r="D15">
        <v>25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957800</v>
      </c>
      <c t="n" s="7" r="C4">
        <v>857500</v>
      </c>
      <c t="n" s="7" r="D4">
        <v>811800</v>
      </c>
    </row>
    <row spans="1:4" r="5">
      <c t="s" s="4" r="A5">
        <v>34</v>
      </c>
      <c t="n" s="6" r="B5">
        <v>149500</v>
      </c>
      <c t="n" s="6" r="C5">
        <v>126700</v>
      </c>
      <c t="n" s="6" r="D5">
        <v>122400</v>
      </c>
    </row>
    <row spans="1:4" r="6">
      <c t="s" s="4" r="A6">
        <v>35</v>
      </c>
      <c t="n" s="6" r="B6">
        <v>1107300</v>
      </c>
      <c t="n" s="6" r="C6">
        <v>984200</v>
      </c>
      <c t="n" s="6" r="D6">
        <v>934200</v>
      </c>
    </row>
    <row spans="1:4" r="7">
      <c t="s" s="3" r="A7">
        <v>36</v>
      </c>
    </row>
    <row spans="1:4" r="8">
      <c t="s" s="4" r="A8">
        <v>37</v>
      </c>
      <c t="n" s="6" r="B8">
        <v>676200</v>
      </c>
      <c t="n" s="6" r="C8">
        <v>625700</v>
      </c>
      <c t="n" s="6" r="D8">
        <v>606400</v>
      </c>
    </row>
    <row spans="1:4" r="9">
      <c t="s" s="4" r="A9">
        <v>38</v>
      </c>
      <c t="n" s="6" r="B9">
        <v>114200</v>
      </c>
      <c t="n" s="6" r="C9">
        <v>93800</v>
      </c>
      <c t="n" s="6" r="D9">
        <v>92600</v>
      </c>
    </row>
    <row spans="1:4" r="10">
      <c t="s" s="4" r="A10">
        <v>39</v>
      </c>
      <c t="n" s="6" r="B10">
        <v>207000</v>
      </c>
      <c t="n" s="6" r="C10">
        <v>183300</v>
      </c>
      <c t="n" s="6" r="D10">
        <v>166600</v>
      </c>
    </row>
    <row spans="1:4" r="11">
      <c t="s" s="4" r="A11">
        <v>40</v>
      </c>
      <c t="n" s="6" r="B11">
        <v>18200</v>
      </c>
      <c t="n" s="6" r="C11">
        <v>14600</v>
      </c>
      <c t="n" s="6" r="D11">
        <v>14000</v>
      </c>
    </row>
    <row spans="1:4" r="12">
      <c t="s" s="4" r="A12">
        <v>41</v>
      </c>
      <c t="n" s="6" r="B12">
        <v>0</v>
      </c>
      <c t="n" s="6" r="C12">
        <v>14500</v>
      </c>
      <c t="n" s="6" r="D12">
        <v>1600</v>
      </c>
    </row>
    <row spans="1:4" r="13">
      <c t="s" s="4" r="A13">
        <v>42</v>
      </c>
      <c t="n" s="6" r="B13">
        <v>2700</v>
      </c>
      <c t="n" s="6" r="C13">
        <v>1600</v>
      </c>
      <c t="n" s="6" r="D13">
        <v>-200</v>
      </c>
    </row>
    <row spans="1:4" r="14">
      <c t="s" s="4" r="A14">
        <v>43</v>
      </c>
      <c t="n" s="6" r="B14">
        <v>89000</v>
      </c>
      <c t="n" s="6" r="C14">
        <v>50700</v>
      </c>
      <c t="n" s="6" r="D14">
        <v>53200</v>
      </c>
    </row>
    <row spans="1:4" r="15">
      <c t="s" s="4" r="A15">
        <v>44</v>
      </c>
      <c t="n" s="6" r="B15">
        <v>1100</v>
      </c>
      <c t="n" s="6" r="C15">
        <v>1600</v>
      </c>
      <c t="n" s="6" r="D15">
        <v>2200</v>
      </c>
    </row>
    <row spans="1:4" r="16">
      <c t="s" s="4" r="A16">
        <v>45</v>
      </c>
      <c t="n" s="6" r="B16">
        <v>-7900</v>
      </c>
      <c t="n" s="6" r="C16">
        <v>-7600</v>
      </c>
      <c t="n" s="6" r="D16">
        <v>-7600</v>
      </c>
    </row>
    <row spans="1:4" r="17">
      <c t="s" s="4" r="A17">
        <v>46</v>
      </c>
      <c t="n" s="6" r="B17">
        <v>82200</v>
      </c>
      <c t="n" s="6" r="C17">
        <v>44700</v>
      </c>
      <c t="n" s="6" r="D17">
        <v>47800</v>
      </c>
    </row>
    <row spans="1:4" r="18">
      <c t="s" s="4" r="A18">
        <v>47</v>
      </c>
      <c t="n" s="6" r="B18">
        <v>26200</v>
      </c>
      <c t="n" s="6" r="C18">
        <v>13900</v>
      </c>
      <c t="n" s="6" r="D18">
        <v>13800</v>
      </c>
    </row>
    <row spans="1:4" r="19">
      <c t="s" s="4" r="A19">
        <v>48</v>
      </c>
      <c t="n" s="6" r="B19">
        <v>56000</v>
      </c>
      <c t="n" s="6" r="C19">
        <v>30800</v>
      </c>
      <c t="n" s="6" r="D19">
        <v>34000</v>
      </c>
    </row>
    <row spans="1:4" r="20">
      <c t="s" s="4" r="A20">
        <v>49</v>
      </c>
      <c t="n" s="6" r="B20">
        <v>-100</v>
      </c>
      <c t="n" s="6" r="C20">
        <v>0</v>
      </c>
      <c t="n" s="6" r="D20">
        <v>-900</v>
      </c>
    </row>
    <row spans="1:4" r="21">
      <c t="s" s="4" r="A21">
        <v>50</v>
      </c>
      <c t="n" s="7" r="B21">
        <v>55900</v>
      </c>
      <c t="n" s="7" r="C21">
        <v>30800</v>
      </c>
      <c t="n" s="7" r="D21">
        <v>33100</v>
      </c>
    </row>
    <row spans="1:4" r="22">
      <c t="s" s="3" r="A22">
        <v>51</v>
      </c>
    </row>
    <row spans="1:4" r="23">
      <c t="s" s="4" r="A23">
        <v>52</v>
      </c>
      <c t="n" s="8" r="B23">
        <v>1.9</v>
      </c>
      <c t="n" s="8" r="C23">
        <v>1.04</v>
      </c>
      <c t="n" s="8" r="D23">
        <v>1.16</v>
      </c>
    </row>
    <row spans="1:4" r="24">
      <c t="s" s="4" r="A24">
        <v>53</v>
      </c>
      <c t="n" s="9" r="B24">
        <v>-0.01</v>
      </c>
      <c t="n" s="6" r="C24">
        <v>0</v>
      </c>
      <c t="n" s="9" r="D24">
        <v>-0.03</v>
      </c>
    </row>
    <row spans="1:4" r="25">
      <c t="s" s="4" r="A25">
        <v>54</v>
      </c>
      <c t="n" s="9" r="B25">
        <v>1.89</v>
      </c>
      <c t="n" s="9" r="C25">
        <v>1.04</v>
      </c>
      <c t="n" s="9" r="D25">
        <v>1.13</v>
      </c>
    </row>
    <row spans="1:4" r="26">
      <c t="s" s="3" r="A26">
        <v>55</v>
      </c>
    </row>
    <row spans="1:4" r="27">
      <c t="s" s="4" r="A27">
        <v>52</v>
      </c>
      <c t="n" s="9" r="B27">
        <v>1.88</v>
      </c>
      <c t="n" s="9" r="C27">
        <v>1.03</v>
      </c>
      <c t="n" s="9" r="D27">
        <v>1.15</v>
      </c>
    </row>
    <row spans="1:4" r="28">
      <c t="s" s="4" r="A28">
        <v>53</v>
      </c>
      <c t="n" s="6" r="B28">
        <v>0</v>
      </c>
      <c t="n" s="6" r="C28">
        <v>0</v>
      </c>
      <c t="n" s="9" r="D28">
        <v>-0.04</v>
      </c>
    </row>
    <row spans="1:4" r="29">
      <c t="s" s="4" r="A29">
        <v>54</v>
      </c>
      <c t="n" s="9" r="B29">
        <v>1.88</v>
      </c>
      <c t="n" s="9" r="C29">
        <v>1.03</v>
      </c>
      <c t="n" s="9" r="D29">
        <v>1.11</v>
      </c>
    </row>
    <row spans="1:4" r="30">
      <c t="s" s="4" r="A30">
        <v>56</v>
      </c>
      <c t="n" s="8" r="B30">
        <v>0.37</v>
      </c>
      <c t="n" s="8" r="C30">
        <v>0.36</v>
      </c>
      <c t="n" s="8" r="D30">
        <v>0.34</v>
      </c>
    </row>
    <row spans="1:4" r="31">
      <c t="s" s="3" r="A31">
        <v>57</v>
      </c>
    </row>
    <row spans="1:4" r="32">
      <c t="s" s="4" r="A32">
        <v>58</v>
      </c>
      <c t="n" s="10" r="B32">
        <v>29.5</v>
      </c>
      <c t="n" s="10" r="C32">
        <v>29.5</v>
      </c>
      <c t="n" s="10" r="D32">
        <v>29.2</v>
      </c>
    </row>
    <row spans="1:4" r="33">
      <c t="s" s="4" r="A33">
        <v>59</v>
      </c>
      <c t="n" s="10" r="B33">
        <v>29.8</v>
      </c>
      <c t="n" s="10" r="C33">
        <v>29.9</v>
      </c>
      <c t="n" s="10" r="D33">
        <v>2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0</v>
      </c>
      <c t="s" s="2" r="B1">
        <v>1</v>
      </c>
    </row>
    <row spans="1:4" r="2">
      <c t="s" s="2" r="B2">
        <v>2</v>
      </c>
      <c t="s" s="2" r="C2">
        <v>30</v>
      </c>
      <c t="s" s="2" r="D2">
        <v>31</v>
      </c>
    </row>
    <row spans="1:4" r="3">
      <c t="s" s="3" r="A3">
        <v>61</v>
      </c>
    </row>
    <row spans="1:4" r="4">
      <c t="s" s="4" r="A4">
        <v>50</v>
      </c>
      <c t="n" s="11" r="B4">
        <v>55.9</v>
      </c>
      <c t="n" s="11" r="C4">
        <v>30.8</v>
      </c>
      <c t="n" s="11" r="D4">
        <v>33.1</v>
      </c>
    </row>
    <row spans="1:4" r="5">
      <c t="s" s="3" r="A5">
        <v>62</v>
      </c>
    </row>
    <row spans="1:4" r="6">
      <c t="s" s="4" r="A6">
        <v>63</v>
      </c>
      <c t="n" s="10" r="B6">
        <v>-21.9</v>
      </c>
      <c t="n" s="10" r="C6">
        <v>-20.6</v>
      </c>
      <c t="n" s="10" r="D6">
        <v>-4.5</v>
      </c>
    </row>
    <row spans="1:4" r="7">
      <c t="s" s="4" r="A7">
        <v>64</v>
      </c>
      <c t="n" s="10" r="B7">
        <v>-7.4</v>
      </c>
      <c t="n" s="10" r="C7">
        <v>-36.4</v>
      </c>
      <c t="n" s="10" r="D7">
        <v>25.4</v>
      </c>
    </row>
    <row spans="1:4" r="8">
      <c t="s" s="4" r="A8">
        <v>65</v>
      </c>
      <c t="n" s="10" r="B8">
        <v>-0.8</v>
      </c>
      <c t="n" s="6" r="C8">
        <v>0</v>
      </c>
      <c t="n" s="6" r="D8">
        <v>0</v>
      </c>
    </row>
    <row spans="1:4" r="9">
      <c t="s" s="4" r="A9">
        <v>62</v>
      </c>
      <c t="n" s="10" r="B9">
        <v>-30.1</v>
      </c>
      <c t="n" s="6" r="C9">
        <v>-57</v>
      </c>
      <c t="n" s="10" r="D9">
        <v>20.9</v>
      </c>
    </row>
    <row spans="1:4" r="10">
      <c t="s" s="4" r="A10">
        <v>66</v>
      </c>
      <c t="n" s="11" r="B10">
        <v>25.8</v>
      </c>
      <c t="n" s="11" r="C10">
        <v>-26.2</v>
      </c>
      <c t="n" s="7" r="D10">
        <v>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180</v>
      </c>
    </row>
    <row spans="1:2" r="4">
      <c t="s" s="4" r="A4">
        <v>242</v>
      </c>
      <c t="s" s="4" r="B4">
        <v>243</v>
      </c>
    </row>
    <row spans="1:2" r="5">
      <c t="s" s="4" r="A5">
        <v>244</v>
      </c>
      <c t="s" s="4" r="B5">
        <v>245</v>
      </c>
    </row>
    <row spans="1:2" r="6">
      <c t="s" s="4" r="A6">
        <v>69</v>
      </c>
      <c t="s" s="4" r="B6">
        <v>246</v>
      </c>
    </row>
    <row spans="1:2" r="7">
      <c t="s" s="4" r="A7">
        <v>71</v>
      </c>
      <c t="s" s="4" r="B7">
        <v>247</v>
      </c>
    </row>
    <row spans="1:2" r="8">
      <c t="s" s="4" r="A8">
        <v>248</v>
      </c>
      <c t="s" s="4" r="B8">
        <v>249</v>
      </c>
    </row>
    <row spans="1:2" r="9">
      <c t="s" s="4" r="A9">
        <v>250</v>
      </c>
      <c t="s" s="4" r="B9">
        <v>251</v>
      </c>
    </row>
    <row spans="1:2" r="10">
      <c t="s" s="4" r="A10">
        <v>78</v>
      </c>
      <c t="s" s="4" r="B10">
        <v>252</v>
      </c>
    </row>
    <row spans="1:2" r="11">
      <c t="s" s="4" r="A11">
        <v>253</v>
      </c>
      <c t="s" s="4" r="B11">
        <v>254</v>
      </c>
    </row>
    <row spans="1:2" r="12">
      <c t="s" s="4" r="A12">
        <v>255</v>
      </c>
      <c t="s" s="4" r="B12">
        <v>256</v>
      </c>
    </row>
    <row spans="1:2" r="13">
      <c t="s" s="4" r="A13">
        <v>257</v>
      </c>
      <c t="s" s="4" r="B13">
        <v>258</v>
      </c>
    </row>
    <row spans="1:2" r="14">
      <c t="s" s="4" r="A14">
        <v>259</v>
      </c>
      <c t="s" s="4" r="B14">
        <v>260</v>
      </c>
    </row>
    <row spans="1:2" r="15">
      <c t="s" s="4" r="A15">
        <v>261</v>
      </c>
      <c t="s" s="4" r="B15">
        <v>262</v>
      </c>
    </row>
    <row spans="1:2" r="16">
      <c t="s" s="4" r="A16">
        <v>263</v>
      </c>
      <c t="s" s="4" r="B16">
        <v>264</v>
      </c>
    </row>
    <row spans="1:2" r="17">
      <c t="s" s="4" r="A17">
        <v>265</v>
      </c>
      <c t="s" s="4" r="B17">
        <v>266</v>
      </c>
    </row>
    <row spans="1:2" r="18">
      <c t="s" s="4" r="A18">
        <v>267</v>
      </c>
      <c t="s" s="4" r="B18">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80"/>
  </cols>
  <sheetData>
    <row spans="1:2" r="1">
      <c t="s" s="1" r="A1">
        <v>269</v>
      </c>
      <c t="s" s="2" r="B1">
        <v>1</v>
      </c>
    </row>
    <row spans="1:2" r="2">
      <c t="s" s="2" r="B2">
        <v>2</v>
      </c>
    </row>
    <row spans="1:2" r="3">
      <c t="s" s="4" r="A3">
        <v>270</v>
      </c>
    </row>
    <row spans="1:2" r="4">
      <c t="s" s="3" r="A4">
        <v>271</v>
      </c>
    </row>
    <row spans="1:2" r="5">
      <c t="s" s="4" r="A5">
        <v>272</v>
      </c>
      <c t="s" s="4" r="B5">
        <v>273</v>
      </c>
    </row>
    <row spans="1:2" r="6">
      <c t="s" s="4" r="A6">
        <v>274</v>
      </c>
    </row>
    <row spans="1:2" r="7">
      <c t="s" s="3" r="A7">
        <v>271</v>
      </c>
    </row>
    <row spans="1:2" r="8">
      <c t="s" s="4" r="A8">
        <v>272</v>
      </c>
      <c t="s" s="4" r="B8">
        <v>275</v>
      </c>
    </row>
    <row spans="1:2" r="9">
      <c t="s" s="4" r="A9">
        <v>276</v>
      </c>
    </row>
    <row spans="1:2" r="10">
      <c t="s" s="3" r="A10">
        <v>271</v>
      </c>
    </row>
    <row spans="1:2" r="11">
      <c t="s" s="4" r="A11">
        <v>272</v>
      </c>
      <c t="s" s="4" r="B11">
        <v>277</v>
      </c>
    </row>
    <row spans="1:2" r="12">
      <c t="s" s="4" r="A12">
        <v>278</v>
      </c>
    </row>
    <row spans="1:2" r="13">
      <c t="s" s="3" r="A13">
        <v>271</v>
      </c>
    </row>
    <row spans="1:2" r="14">
      <c t="s" s="4" r="A14">
        <v>272</v>
      </c>
      <c t="s" s="4" r="B1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185</v>
      </c>
    </row>
    <row spans="1:2" r="4">
      <c t="s" s="4" r="A4">
        <v>281</v>
      </c>
      <c t="s" s="4"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3</v>
      </c>
      <c t="s" s="2" r="B1">
        <v>1</v>
      </c>
    </row>
    <row spans="1:2" r="2">
      <c t="s" s="2" r="B2">
        <v>2</v>
      </c>
    </row>
    <row spans="1:2" r="3">
      <c t="s" s="3" r="A3">
        <v>188</v>
      </c>
    </row>
    <row spans="1:2" r="4">
      <c t="s" s="4" r="A4">
        <v>284</v>
      </c>
      <c t="s" s="4"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6</v>
      </c>
      <c t="s" s="2" r="B1">
        <v>1</v>
      </c>
    </row>
    <row spans="1:2" r="2">
      <c t="s" s="2" r="B2">
        <v>2</v>
      </c>
    </row>
    <row spans="1:2" r="3">
      <c t="s" s="3" r="A3">
        <v>191</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91</v>
      </c>
      <c t="s" s="2" r="B1">
        <v>1</v>
      </c>
    </row>
    <row spans="1:2" r="2">
      <c t="s" s="2" r="B2">
        <v>2</v>
      </c>
    </row>
    <row spans="1:2" r="3">
      <c t="s" s="3" r="A3">
        <v>194</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197</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0</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row spans="1:2" r="11">
      <c t="s" s="4" r="A11">
        <v>322</v>
      </c>
      <c t="s" s="4" r="B11">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4</v>
      </c>
      <c t="s" s="2" r="B1">
        <v>1</v>
      </c>
    </row>
    <row spans="1:2" r="2">
      <c t="s" s="2" r="B2">
        <v>2</v>
      </c>
    </row>
    <row spans="1:2" r="3">
      <c t="s" s="3" r="A3">
        <v>203</v>
      </c>
    </row>
    <row spans="1:2" r="4">
      <c t="s" s="4" r="A4">
        <v>325</v>
      </c>
      <c t="s" s="4" r="B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3" r="A3">
        <v>206</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30</v>
      </c>
    </row>
    <row spans="1:3" r="2">
      <c t="s" s="3" r="A2">
        <v>68</v>
      </c>
    </row>
    <row spans="1:3" r="3">
      <c t="s" s="4" r="A3">
        <v>69</v>
      </c>
      <c t="n" s="11" r="B3">
        <v>37.2</v>
      </c>
      <c t="n" s="11" r="C3">
        <v>33.3</v>
      </c>
    </row>
    <row spans="1:3" r="4">
      <c t="s" s="4" r="A4">
        <v>70</v>
      </c>
      <c t="n" s="10" r="B4">
        <v>212.5</v>
      </c>
      <c t="n" s="10" r="C4">
        <v>176.2</v>
      </c>
    </row>
    <row spans="1:3" r="5">
      <c t="s" s="4" r="A5">
        <v>71</v>
      </c>
      <c t="n" s="10" r="B5">
        <v>104.9</v>
      </c>
      <c t="n" s="10" r="C5">
        <v>111.8</v>
      </c>
    </row>
    <row spans="1:3" r="6">
      <c t="s" s="4" r="A6">
        <v>72</v>
      </c>
      <c t="n" s="6" r="B6">
        <v>8</v>
      </c>
      <c t="n" s="10" r="C6">
        <v>7.3</v>
      </c>
    </row>
    <row spans="1:3" r="7">
      <c t="s" s="4" r="A7">
        <v>73</v>
      </c>
      <c t="n" s="10" r="B7">
        <v>0.6</v>
      </c>
      <c t="n" s="10" r="C7">
        <v>2.9</v>
      </c>
    </row>
    <row spans="1:3" r="8">
      <c t="s" s="4" r="A8">
        <v>74</v>
      </c>
      <c t="n" s="6" r="B8">
        <v>33</v>
      </c>
      <c t="n" s="10" r="C8">
        <v>33.2</v>
      </c>
    </row>
    <row spans="1:3" r="9">
      <c t="s" s="4" r="A9">
        <v>75</v>
      </c>
      <c t="n" s="10" r="B9">
        <v>396.2</v>
      </c>
      <c t="n" s="10" r="C9">
        <v>364.7</v>
      </c>
    </row>
    <row spans="1:3" r="10">
      <c t="s" s="4" r="A10">
        <v>76</v>
      </c>
      <c t="n" s="10" r="B10">
        <v>9.199999999999999</v>
      </c>
      <c t="n" s="6" r="C10">
        <v>11</v>
      </c>
    </row>
    <row spans="1:3" r="11">
      <c t="s" s="4" r="A11">
        <v>77</v>
      </c>
      <c t="n" s="10" r="B11">
        <v>181.1</v>
      </c>
      <c t="n" s="10" r="C11">
        <v>147.6</v>
      </c>
    </row>
    <row spans="1:3" r="12">
      <c t="s" s="4" r="A12">
        <v>78</v>
      </c>
      <c t="n" s="10" r="B12">
        <v>152.5</v>
      </c>
      <c t="n" s="10" r="C12">
        <v>69.2</v>
      </c>
    </row>
    <row spans="1:3" r="13">
      <c t="s" s="4" r="A13">
        <v>79</v>
      </c>
      <c t="n" s="10" r="B13">
        <v>86.8</v>
      </c>
      <c t="n" s="6" r="C13">
        <v>60</v>
      </c>
    </row>
    <row spans="1:3" r="14">
      <c t="s" s="4" r="A14">
        <v>80</v>
      </c>
      <c t="n" s="6" r="B14">
        <v>32</v>
      </c>
      <c t="n" s="10" r="C14">
        <v>35.7</v>
      </c>
    </row>
    <row spans="1:3" r="15">
      <c t="s" s="4" r="A15">
        <v>81</v>
      </c>
      <c t="n" s="10" r="B15">
        <v>18.3</v>
      </c>
      <c t="n" s="10" r="C15">
        <v>9.6</v>
      </c>
    </row>
    <row spans="1:3" r="16">
      <c t="s" s="4" r="A16">
        <v>82</v>
      </c>
      <c t="n" s="10" r="B16">
        <v>876.1</v>
      </c>
      <c t="n" s="10" r="C16">
        <v>697.8</v>
      </c>
    </row>
    <row spans="1:3" r="17">
      <c t="s" s="3" r="A17">
        <v>83</v>
      </c>
    </row>
    <row spans="1:3" r="18">
      <c t="s" s="4" r="A18">
        <v>84</v>
      </c>
      <c t="n" s="10" r="B18">
        <v>2.2</v>
      </c>
      <c t="n" s="10" r="C18">
        <v>4.2</v>
      </c>
    </row>
    <row spans="1:3" r="19">
      <c t="s" s="4" r="A19">
        <v>85</v>
      </c>
      <c t="n" s="10" r="B19">
        <v>110.7</v>
      </c>
      <c t="n" s="10" r="C19">
        <v>89.5</v>
      </c>
    </row>
    <row spans="1:3" r="20">
      <c t="s" s="4" r="A20">
        <v>86</v>
      </c>
      <c t="n" s="10" r="B20">
        <v>115.8</v>
      </c>
      <c t="n" s="10" r="C20">
        <v>86.2</v>
      </c>
    </row>
    <row spans="1:3" r="21">
      <c t="s" s="4" r="A21">
        <v>87</v>
      </c>
      <c t="n" s="10" r="B21">
        <v>45.8</v>
      </c>
      <c t="n" s="10" r="C21">
        <v>34.4</v>
      </c>
    </row>
    <row spans="1:3" r="22">
      <c t="s" s="4" r="A22">
        <v>88</v>
      </c>
      <c t="n" s="10" r="B22">
        <v>78.59999999999999</v>
      </c>
      <c t="n" s="6" r="C22">
        <v>68</v>
      </c>
    </row>
    <row spans="1:3" r="23">
      <c t="s" s="4" r="A23">
        <v>89</v>
      </c>
      <c t="n" s="10" r="B23">
        <v>353.1</v>
      </c>
      <c t="n" s="10" r="C23">
        <v>282.3</v>
      </c>
    </row>
    <row spans="1:3" r="24">
      <c t="s" s="4" r="A24">
        <v>90</v>
      </c>
      <c t="n" s="10" r="B24">
        <v>280.6</v>
      </c>
      <c t="n" s="10" r="C24">
        <v>173.8</v>
      </c>
    </row>
    <row spans="1:3" r="25">
      <c t="s" s="4" r="A25">
        <v>91</v>
      </c>
      <c t="n" s="10" r="B25">
        <v>90.7</v>
      </c>
      <c t="n" s="10" r="C25">
        <v>93.09999999999999</v>
      </c>
    </row>
    <row spans="1:3" r="26">
      <c t="s" s="4" r="A26">
        <v>80</v>
      </c>
      <c t="n" s="10" r="B26">
        <v>1.8</v>
      </c>
      <c t="n" s="10" r="C26">
        <v>5.4</v>
      </c>
    </row>
    <row spans="1:3" r="27">
      <c t="s" s="4" r="A27">
        <v>92</v>
      </c>
      <c t="n" s="11" r="B27">
        <v>20.2</v>
      </c>
      <c t="n" s="7" r="C27">
        <v>24</v>
      </c>
    </row>
    <row spans="1:3" r="28">
      <c t="s" s="4" r="A28">
        <v>93</v>
      </c>
      <c t="s" s="4" r="B28">
        <v>94</v>
      </c>
      <c t="s" s="4" r="C28">
        <v>94</v>
      </c>
    </row>
    <row spans="1:3" r="29">
      <c t="s" s="3" r="A29">
        <v>95</v>
      </c>
    </row>
    <row spans="1:3" r="30">
      <c t="s" s="4" r="A30">
        <v>96</v>
      </c>
      <c t="n" s="7" r="B30">
        <v>0</v>
      </c>
      <c t="n" s="7" r="C30">
        <v>0</v>
      </c>
    </row>
    <row spans="1:3" r="31">
      <c t="s" s="4" r="A31">
        <v>97</v>
      </c>
      <c t="n" s="10" r="B31">
        <v>0.3</v>
      </c>
      <c t="n" s="10" r="C31">
        <v>0.3</v>
      </c>
    </row>
    <row spans="1:3" r="32">
      <c t="s" s="4" r="A32">
        <v>98</v>
      </c>
      <c t="n" s="10" r="B32">
        <v>-6.1</v>
      </c>
      <c t="n" s="10" r="C32">
        <v>-1.5</v>
      </c>
    </row>
    <row spans="1:3" r="33">
      <c t="s" s="4" r="A33">
        <v>99</v>
      </c>
      <c t="n" s="10" r="B33">
        <v>71.59999999999999</v>
      </c>
      <c t="n" s="10" r="C33">
        <v>71.09999999999999</v>
      </c>
    </row>
    <row spans="1:3" r="34">
      <c t="s" s="4" r="A34">
        <v>100</v>
      </c>
      <c t="n" s="10" r="B34">
        <v>211.1</v>
      </c>
      <c t="n" s="10" r="C34">
        <v>166.4</v>
      </c>
    </row>
    <row spans="1:3" r="35">
      <c t="s" s="4" r="A35">
        <v>101</v>
      </c>
      <c t="n" s="10" r="B35">
        <v>-147.2</v>
      </c>
      <c t="n" s="10" r="C35">
        <v>-117.1</v>
      </c>
    </row>
    <row spans="1:3" r="36">
      <c t="s" s="4" r="A36">
        <v>102</v>
      </c>
      <c t="n" s="10" r="B36">
        <v>129.7</v>
      </c>
      <c t="n" s="10" r="C36">
        <v>119.2</v>
      </c>
    </row>
    <row spans="1:3" r="37">
      <c t="s" s="4" r="A37">
        <v>103</v>
      </c>
      <c t="n" s="11" r="B37">
        <v>876.1</v>
      </c>
      <c t="n" s="11" r="C37">
        <v>69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34</v>
      </c>
      <c t="s" s="2" r="B1">
        <v>1</v>
      </c>
    </row>
    <row spans="1:2" r="2">
      <c t="s" s="2" r="B2">
        <v>2</v>
      </c>
    </row>
    <row spans="1:2" r="3">
      <c t="s" s="3" r="A3">
        <v>209</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9</v>
      </c>
      <c t="s" s="2" r="B1">
        <v>1</v>
      </c>
    </row>
    <row spans="1:2" r="2">
      <c t="s" s="2" r="B2">
        <v>2</v>
      </c>
    </row>
    <row spans="1:2" r="3">
      <c t="s" s="3" r="A3">
        <v>212</v>
      </c>
    </row>
    <row spans="1:2" r="4">
      <c t="s" s="4" r="A4">
        <v>340</v>
      </c>
      <c t="s" s="4" r="B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42</v>
      </c>
      <c t="s" s="2" r="B1">
        <v>1</v>
      </c>
    </row>
    <row spans="1:2" r="2">
      <c t="s" s="2" r="B2">
        <v>2</v>
      </c>
    </row>
    <row spans="1:2" r="3">
      <c t="s" s="3" r="A3">
        <v>215</v>
      </c>
    </row>
    <row spans="1:2" r="4">
      <c t="s" s="4" r="A4">
        <v>343</v>
      </c>
      <c t="s" s="4" r="B4">
        <v>344</v>
      </c>
    </row>
    <row spans="1:2" r="5">
      <c t="s" s="4" r="A5">
        <v>345</v>
      </c>
      <c t="s" s="4" r="B5">
        <v>346</v>
      </c>
    </row>
    <row spans="1:2" r="6">
      <c t="s" s="4" r="A6">
        <v>347</v>
      </c>
      <c t="s" s="4" r="B6">
        <v>348</v>
      </c>
    </row>
    <row spans="1:2" r="7">
      <c t="s" s="4" r="A7">
        <v>349</v>
      </c>
      <c t="s" s="4" r="B7">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51</v>
      </c>
      <c t="s" s="2" r="B1">
        <v>1</v>
      </c>
    </row>
    <row spans="1:2" r="2">
      <c t="s" s="2" r="B2">
        <v>2</v>
      </c>
    </row>
    <row spans="1:2" r="3">
      <c t="s" s="3" r="A3">
        <v>218</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56</v>
      </c>
      <c t="s" s="2" r="B1">
        <v>1</v>
      </c>
    </row>
    <row spans="1:2" r="2">
      <c t="s" s="2" r="B2">
        <v>2</v>
      </c>
    </row>
    <row spans="1:2" r="3">
      <c t="s" s="3" r="A3">
        <v>221</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s="1" r="A1">
        <v>361</v>
      </c>
      <c t="s" s="2" r="B1">
        <v>1</v>
      </c>
    </row>
    <row spans="1:2" r="2">
      <c t="s" s="2" r="B2">
        <v>2</v>
      </c>
    </row>
    <row spans="1:2" r="3">
      <c t="s" s="3" r="A3">
        <v>224</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72</v>
      </c>
      <c t="s" s="2" r="B1">
        <v>1</v>
      </c>
    </row>
    <row spans="1:2" r="2">
      <c t="s" s="2" r="B2">
        <v>2</v>
      </c>
    </row>
    <row spans="1:2" r="3">
      <c t="s" s="3" r="A3">
        <v>227</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9</v>
      </c>
      <c t="s" s="2" r="B1">
        <v>1</v>
      </c>
    </row>
    <row spans="1:2" r="2">
      <c t="s" s="2" r="B2">
        <v>2</v>
      </c>
    </row>
    <row spans="1:2" r="3">
      <c t="s" s="3" r="A3">
        <v>230</v>
      </c>
    </row>
    <row spans="1:2" r="4">
      <c t="s" s="4" r="A4">
        <v>380</v>
      </c>
      <c t="s" s="4" r="B4">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2</v>
      </c>
      <c t="s" s="2" r="B1">
        <v>383</v>
      </c>
      <c t="s" s="2" r="J1">
        <v>1</v>
      </c>
    </row>
    <row spans="1:12" r="2">
      <c t="s" s="2" r="B2">
        <v>2</v>
      </c>
      <c t="s" s="2" r="C2">
        <v>384</v>
      </c>
      <c t="s" s="2" r="D2">
        <v>4</v>
      </c>
      <c t="s" s="2" r="E2">
        <v>385</v>
      </c>
      <c t="s" s="2" r="F2">
        <v>30</v>
      </c>
      <c t="s" s="2" r="G2">
        <v>386</v>
      </c>
      <c t="s" s="2" r="H2">
        <v>387</v>
      </c>
      <c t="s" s="2" r="I2">
        <v>388</v>
      </c>
      <c t="s" s="2" r="J2">
        <v>2</v>
      </c>
      <c t="s" s="2" r="K2">
        <v>30</v>
      </c>
      <c t="s" s="2" r="L2">
        <v>31</v>
      </c>
    </row>
    <row spans="1:12" r="3">
      <c t="s" s="3" r="A3">
        <v>389</v>
      </c>
    </row>
    <row spans="1:12" r="4">
      <c t="s" s="4" r="A4">
        <v>390</v>
      </c>
      <c t="n" s="7" r="B4">
        <v>32000000</v>
      </c>
      <c t="n" s="7" r="F4">
        <v>35700000</v>
      </c>
      <c t="n" s="7" r="J4">
        <v>32000000</v>
      </c>
      <c t="n" s="7" r="K4">
        <v>35700000</v>
      </c>
    </row>
    <row spans="1:12" r="5">
      <c t="s" s="4" r="A5">
        <v>391</v>
      </c>
      <c t="n" s="6" r="B5">
        <v>1800000</v>
      </c>
      <c t="n" s="6" r="F5">
        <v>5400000</v>
      </c>
      <c t="n" s="6" r="J5">
        <v>1800000</v>
      </c>
      <c t="n" s="6" r="K5">
        <v>5400000</v>
      </c>
    </row>
    <row spans="1:12" r="6">
      <c t="s" s="4" r="A6">
        <v>392</v>
      </c>
      <c t="n" s="6" r="B6">
        <v>8100000</v>
      </c>
      <c t="n" s="6" r="F6">
        <v>4100000</v>
      </c>
      <c t="n" s="6" r="J6">
        <v>8100000</v>
      </c>
      <c t="n" s="6" r="K6">
        <v>4100000</v>
      </c>
    </row>
    <row spans="1:12" r="7">
      <c t="s" s="4" r="A7">
        <v>393</v>
      </c>
      <c t="n" s="6" r="J7">
        <v>0</v>
      </c>
    </row>
    <row spans="1:12" r="8">
      <c t="s" s="4" r="A8">
        <v>394</v>
      </c>
      <c t="n" s="6" r="B8">
        <v>354400000</v>
      </c>
      <c t="n" s="7" r="C8">
        <v>273300000</v>
      </c>
      <c t="n" s="7" r="D8">
        <v>254600000</v>
      </c>
      <c t="n" s="7" r="E8">
        <v>225000000</v>
      </c>
      <c t="n" s="6" r="F8">
        <v>295400000</v>
      </c>
      <c t="n" s="7" r="G8">
        <v>243200000</v>
      </c>
      <c t="n" s="7" r="H8">
        <v>247600000</v>
      </c>
      <c t="n" s="7" r="I8">
        <v>198000000</v>
      </c>
      <c t="n" s="6" r="J8">
        <v>1107300000</v>
      </c>
      <c t="n" s="6" r="K8">
        <v>984200000</v>
      </c>
      <c t="n" s="7" r="L8">
        <v>934200000</v>
      </c>
    </row>
    <row spans="1:12" r="9">
      <c t="s" s="4" r="A9">
        <v>395</v>
      </c>
      <c t="n" s="6" r="J9">
        <v>7100000</v>
      </c>
      <c t="n" s="6" r="K9">
        <v>3900000</v>
      </c>
      <c t="n" s="6" r="L9">
        <v>2300000</v>
      </c>
    </row>
    <row spans="1:12" r="10">
      <c t="s" s="4" r="A10">
        <v>396</v>
      </c>
    </row>
    <row spans="1:12" r="11">
      <c t="s" s="3" r="A11">
        <v>389</v>
      </c>
    </row>
    <row spans="1:12" r="12">
      <c t="s" s="4" r="A12">
        <v>394</v>
      </c>
      <c t="n" s="6" r="J12">
        <v>61500000</v>
      </c>
      <c t="n" s="6" r="K12">
        <v>57500000</v>
      </c>
    </row>
    <row spans="1:12" r="13">
      <c t="s" s="4" r="A13">
        <v>397</v>
      </c>
    </row>
    <row spans="1:12" r="14">
      <c t="s" s="3" r="A14">
        <v>389</v>
      </c>
    </row>
    <row spans="1:12" r="15">
      <c t="s" s="4" r="A15">
        <v>398</v>
      </c>
      <c t="n" s="7" r="B15">
        <v>7800000</v>
      </c>
      <c t="n" s="6" r="F15">
        <v>3400000</v>
      </c>
      <c t="n" s="7" r="J15">
        <v>7800000</v>
      </c>
      <c t="n" s="6" r="K15">
        <v>3400000</v>
      </c>
    </row>
    <row spans="1:12" r="16">
      <c t="s" s="4" r="A16">
        <v>399</v>
      </c>
    </row>
    <row spans="1:12" r="17">
      <c t="s" s="3" r="A17">
        <v>389</v>
      </c>
    </row>
    <row spans="1:12" r="18">
      <c t="s" s="4" r="A18">
        <v>400</v>
      </c>
      <c t="s" s="4" r="J18">
        <v>401</v>
      </c>
    </row>
    <row spans="1:12" r="19">
      <c t="s" s="4" r="A19">
        <v>402</v>
      </c>
    </row>
    <row spans="1:12" r="20">
      <c t="s" s="3" r="A20">
        <v>389</v>
      </c>
    </row>
    <row spans="1:12" r="21">
      <c t="s" s="4" r="A21">
        <v>403</v>
      </c>
      <c t="s" s="4" r="J21">
        <v>404</v>
      </c>
    </row>
    <row spans="1:12" r="22">
      <c t="s" s="4" r="A22">
        <v>405</v>
      </c>
    </row>
    <row spans="1:12" r="23">
      <c t="s" s="3" r="A23">
        <v>389</v>
      </c>
    </row>
    <row spans="1:12" r="24">
      <c t="s" s="4" r="A24">
        <v>406</v>
      </c>
      <c t="s" s="4" r="J24">
        <v>407</v>
      </c>
    </row>
    <row spans="1:12" r="25">
      <c t="s" s="4" r="A25">
        <v>408</v>
      </c>
    </row>
    <row spans="1:12" r="26">
      <c t="s" s="3" r="A26">
        <v>389</v>
      </c>
    </row>
    <row spans="1:12" r="27">
      <c t="s" s="4" r="A27">
        <v>406</v>
      </c>
      <c t="s" s="4" r="J27">
        <v>407</v>
      </c>
    </row>
    <row spans="1:12" r="28">
      <c t="s" s="4" r="A28">
        <v>409</v>
      </c>
    </row>
    <row spans="1:12" r="29">
      <c t="s" s="3" r="A29">
        <v>389</v>
      </c>
    </row>
    <row spans="1:12" r="30">
      <c t="s" s="4" r="A30">
        <v>406</v>
      </c>
      <c t="s" s="4" r="J30">
        <v>410</v>
      </c>
    </row>
    <row spans="1:12" r="31">
      <c t="s" s="4" r="A31">
        <v>411</v>
      </c>
    </row>
    <row spans="1:12" r="32">
      <c t="s" s="3" r="A32">
        <v>389</v>
      </c>
    </row>
    <row spans="1:12" r="33">
      <c t="s" s="4" r="A33">
        <v>400</v>
      </c>
      <c t="s" s="4" r="J33">
        <v>412</v>
      </c>
    </row>
    <row spans="1:12" r="34">
      <c t="s" s="4" r="A34">
        <v>413</v>
      </c>
    </row>
    <row spans="1:12" r="35">
      <c t="s" s="3" r="A35">
        <v>389</v>
      </c>
    </row>
    <row spans="1:12" r="36">
      <c t="s" s="4" r="A36">
        <v>400</v>
      </c>
      <c t="s" s="4" r="J36">
        <v>401</v>
      </c>
    </row>
    <row spans="1:12" r="37">
      <c t="s" s="4" r="A37">
        <v>414</v>
      </c>
    </row>
    <row spans="1:12" r="38">
      <c t="s" s="3" r="A38">
        <v>389</v>
      </c>
    </row>
    <row spans="1:12" r="39">
      <c t="s" s="4" r="A39">
        <v>403</v>
      </c>
      <c t="s" s="4" r="J39">
        <v>415</v>
      </c>
    </row>
    <row spans="1:12" r="40">
      <c t="s" s="4" r="A40">
        <v>416</v>
      </c>
    </row>
    <row spans="1:12" r="41">
      <c t="s" s="3" r="A41">
        <v>389</v>
      </c>
    </row>
    <row spans="1:12" r="42">
      <c t="s" s="4" r="A42">
        <v>406</v>
      </c>
      <c t="s" s="4" r="J42">
        <v>417</v>
      </c>
    </row>
    <row spans="1:12" r="43">
      <c t="s" s="4" r="A43">
        <v>418</v>
      </c>
    </row>
    <row spans="1:12" r="44">
      <c t="s" s="3" r="A44">
        <v>389</v>
      </c>
    </row>
    <row spans="1:12" r="45">
      <c t="s" s="4" r="A45">
        <v>406</v>
      </c>
      <c t="s" s="4" r="J45">
        <v>419</v>
      </c>
    </row>
    <row spans="1:12" r="46">
      <c t="s" s="4" r="A46">
        <v>420</v>
      </c>
    </row>
    <row spans="1:12" r="47">
      <c t="s" s="3" r="A47">
        <v>389</v>
      </c>
    </row>
    <row spans="1:12" r="48">
      <c t="s" s="4" r="A48">
        <v>406</v>
      </c>
      <c t="s" s="4" r="J48">
        <v>407</v>
      </c>
    </row>
    <row spans="1:12" r="49">
      <c t="s" s="4" r="A49">
        <v>421</v>
      </c>
    </row>
    <row spans="1:12" r="50">
      <c t="s" s="3" r="A50">
        <v>389</v>
      </c>
    </row>
    <row spans="1:12" r="51">
      <c t="s" s="4" r="A51">
        <v>395</v>
      </c>
      <c t="n" s="6" r="K51">
        <v>4000000</v>
      </c>
      <c t="n" s="7" r="L51">
        <v>2300000</v>
      </c>
    </row>
    <row spans="1:12" r="52">
      <c t="s" s="4" r="A52">
        <v>422</v>
      </c>
    </row>
    <row spans="1:12" r="53">
      <c t="s" s="3" r="A53">
        <v>389</v>
      </c>
    </row>
    <row spans="1:12" r="54">
      <c t="s" s="4" r="A54">
        <v>423</v>
      </c>
      <c t="n" s="6" r="F54">
        <v>-23200000</v>
      </c>
      <c t="n" s="6" r="K54">
        <v>-23200000</v>
      </c>
    </row>
    <row spans="1:12" r="55">
      <c t="s" s="4" r="A55">
        <v>424</v>
      </c>
      <c t="n" s="7" r="F55">
        <v>-4100000</v>
      </c>
      <c t="n" s="7" r="K55">
        <v>-41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25</v>
      </c>
      <c t="s" s="2" r="B1">
        <v>426</v>
      </c>
      <c t="s" s="2" r="C1">
        <v>427</v>
      </c>
      <c t="s" s="2" r="D1">
        <v>428</v>
      </c>
      <c t="s" s="2" r="E1">
        <v>429</v>
      </c>
      <c t="s" s="2" r="F1">
        <v>430</v>
      </c>
      <c t="s" s="2" r="G1">
        <v>431</v>
      </c>
      <c t="s" s="2" r="H1">
        <v>432</v>
      </c>
      <c t="s" s="2" r="I1">
        <v>431</v>
      </c>
      <c t="s" s="2" r="J1">
        <v>433</v>
      </c>
      <c t="s" s="2" r="K1">
        <v>434</v>
      </c>
    </row>
    <row spans="1:11" r="2">
      <c t="s" s="3" r="A2">
        <v>271</v>
      </c>
    </row>
    <row spans="1:11" r="3">
      <c t="s" s="4" r="A3">
        <v>435</v>
      </c>
      <c t="n" s="11" r="I3">
        <v>150.9</v>
      </c>
      <c t="n" s="11" r="J3">
        <v>91.3</v>
      </c>
      <c t="n" s="7" r="K3">
        <v>0</v>
      </c>
    </row>
    <row spans="1:11" r="4">
      <c t="s" s="4" r="A4">
        <v>274</v>
      </c>
    </row>
    <row spans="1:11" r="5">
      <c t="s" s="3" r="A5">
        <v>271</v>
      </c>
    </row>
    <row spans="1:11" r="6">
      <c t="s" s="4" r="A6">
        <v>435</v>
      </c>
      <c t="n" s="11" r="C6">
        <v>50.7</v>
      </c>
      <c t="n" s="12" r="D6">
        <v>46.2</v>
      </c>
    </row>
    <row spans="1:11" r="7">
      <c t="s" s="4" r="A7">
        <v>436</v>
      </c>
      <c t="n" s="10" r="C7">
        <v>1.1</v>
      </c>
      <c t="n" s="13" r="D7">
        <v>1</v>
      </c>
    </row>
    <row spans="1:11" r="8">
      <c t="s" s="4" r="A8">
        <v>437</v>
      </c>
      <c t="n" s="10" r="I8">
        <v>-2.6</v>
      </c>
    </row>
    <row spans="1:11" r="9">
      <c t="s" s="4" r="A9">
        <v>438</v>
      </c>
      <c t="n" s="10" r="I9">
        <v>7.4</v>
      </c>
    </row>
    <row spans="1:11" r="10">
      <c t="s" s="4" r="A10">
        <v>439</v>
      </c>
    </row>
    <row spans="1:11" r="11">
      <c t="s" s="3" r="A11">
        <v>271</v>
      </c>
    </row>
    <row spans="1:11" r="12">
      <c t="s" s="4" r="A12">
        <v>440</v>
      </c>
      <c t="n" s="11" r="C12">
        <v>1.9</v>
      </c>
    </row>
    <row spans="1:11" r="13">
      <c t="s" s="4" r="A13">
        <v>441</v>
      </c>
    </row>
    <row spans="1:11" r="14">
      <c t="s" s="3" r="A14">
        <v>271</v>
      </c>
    </row>
    <row spans="1:11" r="15">
      <c t="s" s="4" r="A15">
        <v>403</v>
      </c>
      <c t="s" s="4" r="C15">
        <v>415</v>
      </c>
      <c t="s" s="4" r="D15">
        <v>415</v>
      </c>
    </row>
    <row spans="1:11" r="16">
      <c t="s" s="4" r="A16">
        <v>442</v>
      </c>
      <c t="n" s="6" r="I16">
        <v>2</v>
      </c>
    </row>
    <row spans="1:11" r="17">
      <c t="s" s="4" r="A17">
        <v>443</v>
      </c>
    </row>
    <row spans="1:11" r="18">
      <c t="s" s="3" r="A18">
        <v>271</v>
      </c>
    </row>
    <row spans="1:11" r="19">
      <c t="s" s="4" r="A19">
        <v>403</v>
      </c>
      <c t="s" s="4" r="C19">
        <v>444</v>
      </c>
      <c t="s" s="4" r="D19">
        <v>444</v>
      </c>
    </row>
    <row spans="1:11" r="20">
      <c t="s" s="4" r="A20">
        <v>442</v>
      </c>
      <c t="n" s="10" r="I20">
        <v>-11.9</v>
      </c>
    </row>
    <row spans="1:11" r="21">
      <c t="s" s="4" r="A21">
        <v>445</v>
      </c>
    </row>
    <row spans="1:11" r="22">
      <c t="s" s="3" r="A22">
        <v>271</v>
      </c>
    </row>
    <row spans="1:11" r="23">
      <c t="s" s="4" r="A23">
        <v>403</v>
      </c>
      <c t="s" s="4" r="C23">
        <v>446</v>
      </c>
      <c t="s" s="4" r="D23">
        <v>446</v>
      </c>
    </row>
    <row spans="1:11" r="24">
      <c t="s" s="4" r="A24">
        <v>270</v>
      </c>
    </row>
    <row spans="1:11" r="25">
      <c t="s" s="3" r="A25">
        <v>271</v>
      </c>
    </row>
    <row spans="1:11" r="26">
      <c t="s" s="4" r="A26">
        <v>447</v>
      </c>
      <c t="n" s="11" r="B26">
        <v>102.9</v>
      </c>
    </row>
    <row spans="1:11" r="27">
      <c t="s" s="4" r="A27">
        <v>448</v>
      </c>
      <c t="n" s="6" r="B27">
        <v>3</v>
      </c>
    </row>
    <row spans="1:11" r="28">
      <c t="s" s="4" r="A28">
        <v>449</v>
      </c>
    </row>
    <row spans="1:11" r="29">
      <c t="s" s="3" r="A29">
        <v>271</v>
      </c>
    </row>
    <row spans="1:11" r="30">
      <c t="s" s="4" r="A30">
        <v>448</v>
      </c>
      <c t="n" s="6" r="B30">
        <v>3</v>
      </c>
    </row>
    <row spans="1:11" r="31">
      <c t="s" s="4" r="A31">
        <v>450</v>
      </c>
    </row>
    <row spans="1:11" r="32">
      <c t="s" s="3" r="A32">
        <v>271</v>
      </c>
    </row>
    <row spans="1:11" r="33">
      <c t="s" s="4" r="A33">
        <v>440</v>
      </c>
      <c t="n" s="11" r="B33">
        <v>0.4</v>
      </c>
    </row>
    <row spans="1:11" r="34">
      <c t="s" s="4" r="A34">
        <v>451</v>
      </c>
    </row>
    <row spans="1:11" r="35">
      <c t="s" s="3" r="A35">
        <v>271</v>
      </c>
    </row>
    <row spans="1:11" r="36">
      <c t="s" s="4" r="A36">
        <v>403</v>
      </c>
      <c t="s" s="4" r="B36">
        <v>452</v>
      </c>
    </row>
    <row spans="1:11" r="37">
      <c t="s" s="4" r="A37">
        <v>453</v>
      </c>
    </row>
    <row spans="1:11" r="38">
      <c t="s" s="3" r="A38">
        <v>271</v>
      </c>
    </row>
    <row spans="1:11" r="39">
      <c t="s" s="4" r="A39">
        <v>403</v>
      </c>
      <c t="s" s="4" r="B39">
        <v>454</v>
      </c>
    </row>
    <row spans="1:11" r="40">
      <c t="s" s="4" r="A40">
        <v>455</v>
      </c>
    </row>
    <row spans="1:11" r="41">
      <c t="s" s="3" r="A41">
        <v>271</v>
      </c>
    </row>
    <row spans="1:11" r="42">
      <c t="s" s="4" r="A42">
        <v>403</v>
      </c>
      <c t="s" s="4" r="B42">
        <v>456</v>
      </c>
    </row>
    <row spans="1:11" r="43">
      <c t="s" s="4" r="A43">
        <v>457</v>
      </c>
    </row>
    <row spans="1:11" r="44">
      <c t="s" s="3" r="A44">
        <v>271</v>
      </c>
    </row>
    <row spans="1:11" r="45">
      <c t="s" s="4" r="A45">
        <v>403</v>
      </c>
      <c t="s" s="4" r="B45">
        <v>458</v>
      </c>
    </row>
    <row spans="1:11" r="46">
      <c t="s" s="4" r="A46">
        <v>459</v>
      </c>
    </row>
    <row spans="1:11" r="47">
      <c t="s" s="3" r="A47">
        <v>271</v>
      </c>
    </row>
    <row spans="1:11" r="48">
      <c t="s" s="4" r="A48">
        <v>403</v>
      </c>
      <c t="s" s="4" r="B48">
        <v>460</v>
      </c>
    </row>
    <row spans="1:11" r="49">
      <c t="s" s="4" r="A49">
        <v>461</v>
      </c>
    </row>
    <row spans="1:11" r="50">
      <c t="s" s="3" r="A50">
        <v>271</v>
      </c>
    </row>
    <row spans="1:11" r="51">
      <c t="s" s="4" r="A51">
        <v>403</v>
      </c>
      <c t="s" s="4" r="B51">
        <v>462</v>
      </c>
    </row>
    <row spans="1:11" r="52">
      <c t="s" s="4" r="A52">
        <v>276</v>
      </c>
    </row>
    <row spans="1:11" r="53">
      <c t="s" s="3" r="A53">
        <v>271</v>
      </c>
    </row>
    <row spans="1:11" r="54">
      <c t="s" s="4" r="A54">
        <v>447</v>
      </c>
      <c t="n" s="11" r="E54">
        <v>53.7</v>
      </c>
    </row>
    <row spans="1:11" r="55">
      <c t="s" s="4" r="A55">
        <v>436</v>
      </c>
      <c t="n" s="10" r="E55">
        <v>0.2</v>
      </c>
    </row>
    <row spans="1:11" r="56">
      <c t="s" s="4" r="A56">
        <v>463</v>
      </c>
      <c t="n" s="10" r="E56">
        <v>13.4</v>
      </c>
    </row>
    <row spans="1:11" r="57">
      <c t="s" s="4" r="A57">
        <v>464</v>
      </c>
      <c t="n" s="11" r="G57">
        <v>-0.2</v>
      </c>
      <c t="n" s="10" r="I57">
        <v>-0.2</v>
      </c>
    </row>
    <row spans="1:11" r="58">
      <c t="s" s="4" r="A58">
        <v>465</v>
      </c>
      <c t="n" s="10" r="G58">
        <v>0.4</v>
      </c>
    </row>
    <row spans="1:11" r="59">
      <c t="s" s="4" r="A59">
        <v>466</v>
      </c>
      <c t="n" s="10" r="G59">
        <v>0.9</v>
      </c>
    </row>
    <row spans="1:11" r="60">
      <c t="s" s="4" r="A60">
        <v>467</v>
      </c>
      <c t="n" s="10" r="I60">
        <v>0.9</v>
      </c>
    </row>
    <row spans="1:11" r="61">
      <c t="s" s="4" r="A61">
        <v>438</v>
      </c>
      <c t="n" s="10" r="I61">
        <v>-3.3</v>
      </c>
    </row>
    <row spans="1:11" r="62">
      <c t="s" s="4" r="A62">
        <v>468</v>
      </c>
    </row>
    <row spans="1:11" r="63">
      <c t="s" s="3" r="A63">
        <v>271</v>
      </c>
    </row>
    <row spans="1:11" r="64">
      <c t="s" s="4" r="A64">
        <v>440</v>
      </c>
      <c t="n" s="11" r="E64">
        <v>0.7</v>
      </c>
    </row>
    <row spans="1:11" r="65">
      <c t="s" s="4" r="A65">
        <v>469</v>
      </c>
    </row>
    <row spans="1:11" r="66">
      <c t="s" s="3" r="A66">
        <v>271</v>
      </c>
    </row>
    <row spans="1:11" r="67">
      <c t="s" s="4" r="A67">
        <v>403</v>
      </c>
      <c t="s" s="4" r="E67">
        <v>415</v>
      </c>
    </row>
    <row spans="1:11" r="68">
      <c t="s" s="4" r="A68">
        <v>442</v>
      </c>
      <c t="n" s="11" r="G68">
        <v>-0.3</v>
      </c>
      <c t="n" s="10" r="I68">
        <v>2.4</v>
      </c>
    </row>
    <row spans="1:11" r="69">
      <c t="s" s="4" r="A69">
        <v>470</v>
      </c>
    </row>
    <row spans="1:11" r="70">
      <c t="s" s="3" r="A70">
        <v>271</v>
      </c>
    </row>
    <row spans="1:11" r="71">
      <c t="s" s="4" r="A71">
        <v>403</v>
      </c>
      <c t="s" s="4" r="E71">
        <v>412</v>
      </c>
    </row>
    <row spans="1:11" r="72">
      <c t="s" s="4" r="A72">
        <v>442</v>
      </c>
      <c t="n" s="10" r="I72">
        <v>-3.4</v>
      </c>
    </row>
    <row spans="1:11" r="73">
      <c t="s" s="4" r="A73">
        <v>471</v>
      </c>
    </row>
    <row spans="1:11" r="74">
      <c t="s" s="3" r="A74">
        <v>271</v>
      </c>
    </row>
    <row spans="1:11" r="75">
      <c t="s" s="4" r="A75">
        <v>403</v>
      </c>
      <c t="s" s="4" r="E75">
        <v>412</v>
      </c>
    </row>
    <row spans="1:11" r="76">
      <c t="s" s="4" r="A76">
        <v>442</v>
      </c>
      <c t="n" s="10" r="I76">
        <v>1.5</v>
      </c>
    </row>
    <row spans="1:11" r="77">
      <c t="s" s="4" r="A77">
        <v>472</v>
      </c>
    </row>
    <row spans="1:11" r="78">
      <c t="s" s="3" r="A78">
        <v>271</v>
      </c>
    </row>
    <row spans="1:11" r="79">
      <c t="s" s="4" r="A79">
        <v>403</v>
      </c>
      <c t="s" s="4" r="E79">
        <v>460</v>
      </c>
    </row>
    <row spans="1:11" r="80">
      <c t="s" s="4" r="A80">
        <v>442</v>
      </c>
      <c t="n" s="10" r="I80">
        <v>0.8</v>
      </c>
    </row>
    <row spans="1:11" r="81">
      <c t="s" s="4" r="A81">
        <v>465</v>
      </c>
      <c t="n" s="11" r="I81">
        <v>-0.7</v>
      </c>
    </row>
    <row spans="1:11" r="82">
      <c t="s" s="4" r="A82">
        <v>473</v>
      </c>
    </row>
    <row spans="1:11" r="83">
      <c t="s" s="3" r="A83">
        <v>271</v>
      </c>
    </row>
    <row spans="1:11" r="84">
      <c t="s" s="4" r="A84">
        <v>403</v>
      </c>
      <c t="s" s="4" r="E84">
        <v>474</v>
      </c>
    </row>
    <row spans="1:11" r="85">
      <c t="s" s="4" r="A85">
        <v>278</v>
      </c>
    </row>
    <row spans="1:11" r="86">
      <c t="s" s="3" r="A86">
        <v>271</v>
      </c>
    </row>
    <row spans="1:11" r="87">
      <c t="s" s="4" r="A87">
        <v>447</v>
      </c>
      <c t="n" s="11" r="F87">
        <v>35.7</v>
      </c>
    </row>
    <row spans="1:11" r="88">
      <c t="s" s="4" r="A88">
        <v>403</v>
      </c>
      <c t="s" s="4" r="F88">
        <v>475</v>
      </c>
    </row>
    <row spans="1:11" r="89">
      <c t="s" s="4" r="A89">
        <v>436</v>
      </c>
      <c t="n" s="7" r="F89">
        <v>10</v>
      </c>
    </row>
    <row spans="1:11" r="90">
      <c t="s" s="4" r="A90">
        <v>463</v>
      </c>
      <c t="n" s="11" r="F90">
        <v>1.1</v>
      </c>
    </row>
    <row spans="1:11" r="91">
      <c t="s" s="4" r="A91">
        <v>476</v>
      </c>
      <c t="s" s="4" r="F91">
        <v>477</v>
      </c>
    </row>
    <row spans="1:11" r="92">
      <c t="s" s="4" r="A92">
        <v>478</v>
      </c>
    </row>
    <row spans="1:11" r="93">
      <c t="s" s="3" r="A93">
        <v>271</v>
      </c>
    </row>
    <row spans="1:11" r="94">
      <c t="s" s="4" r="A94">
        <v>440</v>
      </c>
      <c t="n" s="11" r="F94">
        <v>0.9</v>
      </c>
    </row>
    <row spans="1:11" r="95">
      <c t="s" s="4" r="A95">
        <v>479</v>
      </c>
    </row>
    <row spans="1:11" r="96">
      <c t="s" s="3" r="A96">
        <v>271</v>
      </c>
    </row>
    <row spans="1:11" r="97">
      <c t="s" s="4" r="A97">
        <v>447</v>
      </c>
      <c t="n" s="7" r="H9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4</v>
      </c>
      <c t="s" s="2" r="B1">
        <v>2</v>
      </c>
      <c t="s" s="2" r="C1">
        <v>30</v>
      </c>
    </row>
    <row spans="1:3" r="2">
      <c t="s" s="3" r="A2">
        <v>105</v>
      </c>
    </row>
    <row spans="1:3" r="3">
      <c t="s" s="4" r="A3">
        <v>106</v>
      </c>
      <c t="n" s="11" r="B3">
        <v>2.1</v>
      </c>
      <c t="n" s="7" r="C3">
        <v>3</v>
      </c>
    </row>
    <row spans="1:3" r="4">
      <c t="s" s="4" r="A4">
        <v>107</v>
      </c>
      <c t="n" s="11" r="B4">
        <v>223.8</v>
      </c>
      <c t="n" s="11" r="C4">
        <v>232.7</v>
      </c>
    </row>
    <row spans="1:3" r="5">
      <c t="s" s="4" r="A5">
        <v>108</v>
      </c>
      <c t="n" s="8" r="B5">
        <v>0.01</v>
      </c>
      <c t="n" s="8" r="C5">
        <v>0.01</v>
      </c>
    </row>
    <row spans="1:3" r="6">
      <c t="s" s="4" r="A6">
        <v>109</v>
      </c>
      <c t="n" s="6" r="B6">
        <v>20000000</v>
      </c>
      <c t="n" s="6" r="C6">
        <v>20000000</v>
      </c>
    </row>
    <row spans="1:3" r="7">
      <c t="s" s="4" r="A7">
        <v>110</v>
      </c>
      <c t="n" s="6" r="B7">
        <v>0</v>
      </c>
      <c t="n" s="6" r="C7">
        <v>0</v>
      </c>
    </row>
    <row spans="1:3" r="8">
      <c t="s" s="4" r="A8">
        <v>111</v>
      </c>
      <c t="n" s="8" r="B8">
        <v>0.01</v>
      </c>
      <c t="n" s="8" r="C8">
        <v>0.01</v>
      </c>
    </row>
    <row spans="1:3" r="9">
      <c t="s" s="4" r="A9">
        <v>112</v>
      </c>
      <c t="n" s="6" r="B9">
        <v>120000000</v>
      </c>
      <c t="n" s="6" r="C9">
        <v>120000000</v>
      </c>
    </row>
    <row spans="1:3" r="10">
      <c t="s" s="4" r="A10">
        <v>113</v>
      </c>
      <c t="n" s="6" r="B10">
        <v>29316041</v>
      </c>
      <c t="n" s="6" r="C10">
        <v>29138162</v>
      </c>
    </row>
    <row spans="1:3" r="11">
      <c t="s" s="4" r="A11">
        <v>114</v>
      </c>
      <c t="n" s="6" r="B11">
        <v>29147380</v>
      </c>
      <c t="n" s="6" r="C11">
        <v>29091502</v>
      </c>
    </row>
    <row spans="1:3" r="12">
      <c t="s" s="4" r="A12">
        <v>115</v>
      </c>
      <c t="n" s="6" r="B12">
        <v>168661</v>
      </c>
      <c t="n" s="6" r="C12">
        <v>466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80</v>
      </c>
      <c t="s" s="2" r="B1">
        <v>481</v>
      </c>
      <c t="s" s="2" r="C1">
        <v>482</v>
      </c>
      <c t="s" s="2" r="D1">
        <v>483</v>
      </c>
      <c t="s" s="2" r="E1">
        <v>484</v>
      </c>
      <c t="s" s="2" r="F1">
        <v>2</v>
      </c>
      <c t="s" s="2" r="G1">
        <v>30</v>
      </c>
      <c t="s" s="2" r="H1">
        <v>31</v>
      </c>
    </row>
    <row spans="1:8" r="2">
      <c t="s" s="3" r="A2">
        <v>271</v>
      </c>
    </row>
    <row spans="1:8" r="3">
      <c t="s" s="4" r="A3">
        <v>78</v>
      </c>
      <c t="n" s="11" r="F3">
        <v>152.5</v>
      </c>
      <c t="n" s="11" r="G3">
        <v>69.2</v>
      </c>
      <c t="n" s="11" r="H3">
        <v>30.8</v>
      </c>
    </row>
    <row spans="1:8" r="4">
      <c t="s" s="4" r="A4">
        <v>270</v>
      </c>
    </row>
    <row spans="1:8" r="5">
      <c t="s" s="3" r="A5">
        <v>271</v>
      </c>
    </row>
    <row spans="1:8" r="6">
      <c t="s" s="4" r="A6">
        <v>485</v>
      </c>
      <c t="n" s="11" r="B6">
        <v>15.7</v>
      </c>
    </row>
    <row spans="1:8" r="7">
      <c t="s" s="4" r="A7">
        <v>486</v>
      </c>
      <c t="n" s="10" r="B7">
        <v>0.6</v>
      </c>
    </row>
    <row spans="1:8" r="8">
      <c t="s" s="4" r="A8">
        <v>71</v>
      </c>
      <c t="n" s="6" r="B8">
        <v>1</v>
      </c>
    </row>
    <row spans="1:8" r="9">
      <c t="s" s="4" r="A9">
        <v>487</v>
      </c>
      <c t="n" s="10" r="B9">
        <v>5.1</v>
      </c>
    </row>
    <row spans="1:8" r="10">
      <c t="s" s="4" r="A10">
        <v>488</v>
      </c>
      <c t="n" s="10" r="B10">
        <v>18.1</v>
      </c>
    </row>
    <row spans="1:8" r="11">
      <c t="s" s="4" r="A11">
        <v>489</v>
      </c>
      <c t="n" s="10" r="B11">
        <v>0.2</v>
      </c>
    </row>
    <row spans="1:8" r="12">
      <c t="s" s="4" r="A12">
        <v>490</v>
      </c>
      <c t="n" s="10" r="B12">
        <v>67.40000000000001</v>
      </c>
    </row>
    <row spans="1:8" r="13">
      <c t="s" s="4" r="A13">
        <v>491</v>
      </c>
      <c t="n" s="10" r="B13">
        <v>6.1</v>
      </c>
    </row>
    <row spans="1:8" r="14">
      <c t="s" s="4" r="A14">
        <v>92</v>
      </c>
      <c t="n" s="10" r="B14">
        <v>3.3</v>
      </c>
    </row>
    <row spans="1:8" r="15">
      <c t="s" s="4" r="A15">
        <v>492</v>
      </c>
      <c t="n" s="10" r="B15">
        <v>6.6</v>
      </c>
    </row>
    <row spans="1:8" r="16">
      <c t="s" s="4" r="A16">
        <v>493</v>
      </c>
      <c t="n" s="6" r="B16">
        <v>3</v>
      </c>
    </row>
    <row spans="1:8" r="17">
      <c t="s" s="4" r="A17">
        <v>494</v>
      </c>
      <c t="n" s="6" r="B17">
        <v>19</v>
      </c>
    </row>
    <row spans="1:8" r="18">
      <c t="s" s="4" r="A18">
        <v>495</v>
      </c>
      <c t="n" s="10" r="B18">
        <v>99.90000000000001</v>
      </c>
    </row>
    <row spans="1:8" r="19">
      <c t="s" s="4" r="A19">
        <v>448</v>
      </c>
      <c t="n" s="6" r="B19">
        <v>3</v>
      </c>
    </row>
    <row spans="1:8" r="20">
      <c t="s" s="4" r="A20">
        <v>447</v>
      </c>
      <c t="n" s="10" r="B20">
        <v>102.9</v>
      </c>
    </row>
    <row spans="1:8" r="21">
      <c t="s" s="4" r="A21">
        <v>78</v>
      </c>
      <c t="n" s="10" r="B21">
        <v>51.5</v>
      </c>
    </row>
    <row spans="1:8" r="22">
      <c t="s" s="4" r="A22">
        <v>451</v>
      </c>
    </row>
    <row spans="1:8" r="23">
      <c t="s" s="3" r="A23">
        <v>271</v>
      </c>
    </row>
    <row spans="1:8" r="24">
      <c t="s" s="4" r="A24">
        <v>496</v>
      </c>
      <c t="n" s="10" r="B24">
        <v>15.5</v>
      </c>
    </row>
    <row spans="1:8" r="25">
      <c t="s" s="4" r="A25">
        <v>453</v>
      </c>
    </row>
    <row spans="1:8" r="26">
      <c t="s" s="3" r="A26">
        <v>271</v>
      </c>
    </row>
    <row spans="1:8" r="27">
      <c t="s" s="4" r="A27">
        <v>496</v>
      </c>
      <c t="n" s="10" r="B27">
        <v>3.5</v>
      </c>
    </row>
    <row spans="1:8" r="28">
      <c t="s" s="4" r="A28">
        <v>455</v>
      </c>
    </row>
    <row spans="1:8" r="29">
      <c t="s" s="3" r="A29">
        <v>271</v>
      </c>
    </row>
    <row spans="1:8" r="30">
      <c t="s" s="4" r="A30">
        <v>496</v>
      </c>
      <c t="n" s="10" r="B30">
        <v>4.1</v>
      </c>
    </row>
    <row spans="1:8" r="31">
      <c t="s" s="4" r="A31">
        <v>457</v>
      </c>
    </row>
    <row spans="1:8" r="32">
      <c t="s" s="3" r="A32">
        <v>271</v>
      </c>
    </row>
    <row spans="1:8" r="33">
      <c t="s" s="4" r="A33">
        <v>496</v>
      </c>
      <c t="n" s="10" r="B33">
        <v>1.3</v>
      </c>
    </row>
    <row spans="1:8" r="34">
      <c t="s" s="4" r="A34">
        <v>459</v>
      </c>
    </row>
    <row spans="1:8" r="35">
      <c t="s" s="3" r="A35">
        <v>271</v>
      </c>
    </row>
    <row spans="1:8" r="36">
      <c t="s" s="4" r="A36">
        <v>496</v>
      </c>
      <c t="n" s="6" r="B36">
        <v>1</v>
      </c>
    </row>
    <row spans="1:8" r="37">
      <c t="s" s="4" r="A37">
        <v>461</v>
      </c>
    </row>
    <row spans="1:8" r="38">
      <c t="s" s="3" r="A38">
        <v>271</v>
      </c>
    </row>
    <row spans="1:8" r="39">
      <c t="s" s="4" r="A39">
        <v>496</v>
      </c>
      <c t="n" s="11" r="B39">
        <v>1.3</v>
      </c>
    </row>
    <row spans="1:8" r="40">
      <c t="s" s="4" r="A40">
        <v>274</v>
      </c>
    </row>
    <row spans="1:8" r="41">
      <c t="s" s="3" r="A41">
        <v>271</v>
      </c>
    </row>
    <row spans="1:8" r="42">
      <c t="s" s="4" r="A42">
        <v>497</v>
      </c>
      <c t="n" s="11" r="C42">
        <v>1.1</v>
      </c>
    </row>
    <row spans="1:8" r="43">
      <c t="s" s="4" r="A43">
        <v>485</v>
      </c>
      <c t="n" s="6" r="C43">
        <v>10</v>
      </c>
    </row>
    <row spans="1:8" r="44">
      <c t="s" s="4" r="A44">
        <v>498</v>
      </c>
      <c t="n" s="10" r="C44">
        <v>2.5</v>
      </c>
    </row>
    <row spans="1:8" r="45">
      <c t="s" s="4" r="A45">
        <v>71</v>
      </c>
      <c t="n" s="10" r="C45">
        <v>4.8</v>
      </c>
    </row>
    <row spans="1:8" r="46">
      <c t="s" s="4" r="A46">
        <v>487</v>
      </c>
      <c t="n" s="10" r="C46">
        <v>7.8</v>
      </c>
    </row>
    <row spans="1:8" r="47">
      <c t="s" s="4" r="A47">
        <v>488</v>
      </c>
      <c t="n" s="10" r="C47">
        <v>9.800000000000001</v>
      </c>
    </row>
    <row spans="1:8" r="48">
      <c t="s" s="4" r="A48">
        <v>499</v>
      </c>
      <c t="n" s="10" r="C48">
        <v>1.1</v>
      </c>
    </row>
    <row spans="1:8" r="49">
      <c t="s" s="4" r="A49">
        <v>490</v>
      </c>
      <c t="n" s="10" r="C49">
        <v>45.3</v>
      </c>
    </row>
    <row spans="1:8" r="50">
      <c t="s" s="4" r="A50">
        <v>491</v>
      </c>
      <c t="n" s="10" r="C50">
        <v>9.199999999999999</v>
      </c>
    </row>
    <row spans="1:8" r="51">
      <c t="s" s="4" r="A51">
        <v>92</v>
      </c>
      <c t="n" s="10" r="C51">
        <v>10.2</v>
      </c>
    </row>
    <row spans="1:8" r="52">
      <c t="s" s="4" r="A52">
        <v>492</v>
      </c>
      <c t="n" s="10" r="C52">
        <v>7.6</v>
      </c>
    </row>
    <row spans="1:8" r="53">
      <c t="s" s="4" r="A53">
        <v>500</v>
      </c>
      <c t="n" s="10" r="C53">
        <v>3.3</v>
      </c>
    </row>
    <row spans="1:8" r="54">
      <c t="s" s="4" r="A54">
        <v>494</v>
      </c>
      <c t="n" s="10" r="C54">
        <v>30.3</v>
      </c>
    </row>
    <row spans="1:8" r="55">
      <c t="s" s="4" r="A55">
        <v>495</v>
      </c>
      <c t="n" s="10" r="C55">
        <v>51.8</v>
      </c>
    </row>
    <row spans="1:8" r="56">
      <c t="s" s="4" r="A56">
        <v>78</v>
      </c>
      <c t="n" s="10" r="C56">
        <v>36.8</v>
      </c>
    </row>
    <row spans="1:8" r="57">
      <c t="s" s="4" r="A57">
        <v>441</v>
      </c>
    </row>
    <row spans="1:8" r="58">
      <c t="s" s="3" r="A58">
        <v>271</v>
      </c>
    </row>
    <row spans="1:8" r="59">
      <c t="s" s="4" r="A59">
        <v>496</v>
      </c>
      <c t="n" s="10" r="C59">
        <v>4.1</v>
      </c>
    </row>
    <row spans="1:8" r="60">
      <c t="s" s="4" r="A60">
        <v>443</v>
      </c>
    </row>
    <row spans="1:8" r="61">
      <c t="s" s="3" r="A61">
        <v>271</v>
      </c>
    </row>
    <row spans="1:8" r="62">
      <c t="s" s="4" r="A62">
        <v>496</v>
      </c>
      <c t="n" s="10" r="C62">
        <v>0.2</v>
      </c>
    </row>
    <row spans="1:8" r="63">
      <c t="s" s="4" r="A63">
        <v>445</v>
      </c>
    </row>
    <row spans="1:8" r="64">
      <c t="s" s="3" r="A64">
        <v>271</v>
      </c>
    </row>
    <row spans="1:8" r="65">
      <c t="s" s="4" r="A65">
        <v>496</v>
      </c>
      <c t="n" s="11" r="C65">
        <v>3.9</v>
      </c>
    </row>
    <row spans="1:8" r="66">
      <c t="s" s="4" r="A66">
        <v>276</v>
      </c>
    </row>
    <row spans="1:8" r="67">
      <c t="s" s="3" r="A67">
        <v>271</v>
      </c>
    </row>
    <row spans="1:8" r="68">
      <c t="s" s="4" r="A68">
        <v>497</v>
      </c>
      <c t="n" s="7" r="D68">
        <v>0</v>
      </c>
    </row>
    <row spans="1:8" r="69">
      <c t="s" s="4" r="A69">
        <v>485</v>
      </c>
      <c t="n" s="10" r="D69">
        <v>2.3</v>
      </c>
    </row>
    <row spans="1:8" r="70">
      <c t="s" s="4" r="A70">
        <v>74</v>
      </c>
      <c t="n" s="10" r="D70">
        <v>0.3</v>
      </c>
    </row>
    <row spans="1:8" r="71">
      <c t="s" s="4" r="A71">
        <v>71</v>
      </c>
      <c t="n" s="10" r="D71">
        <v>6.5</v>
      </c>
    </row>
    <row spans="1:8" r="72">
      <c t="s" s="4" r="A72">
        <v>488</v>
      </c>
      <c t="n" s="10" r="D72">
        <v>7.7</v>
      </c>
    </row>
    <row spans="1:8" r="73">
      <c t="s" s="4" r="A73">
        <v>499</v>
      </c>
      <c t="n" s="10" r="D73">
        <v>0.9</v>
      </c>
    </row>
    <row spans="1:8" r="74">
      <c t="s" s="4" r="A74">
        <v>490</v>
      </c>
      <c t="n" s="10" r="D74">
        <v>40.1</v>
      </c>
    </row>
    <row spans="1:8" r="75">
      <c t="s" s="4" r="A75">
        <v>491</v>
      </c>
      <c t="n" s="10" r="D75">
        <v>1.7</v>
      </c>
    </row>
    <row spans="1:8" r="76">
      <c t="s" s="4" r="A76">
        <v>92</v>
      </c>
      <c t="n" s="10" r="D76">
        <v>1.7</v>
      </c>
    </row>
    <row spans="1:8" r="77">
      <c t="s" s="4" r="A77">
        <v>501</v>
      </c>
      <c t="n" s="10" r="D77">
        <v>0.3</v>
      </c>
    </row>
    <row spans="1:8" r="78">
      <c t="s" s="4" r="A78">
        <v>494</v>
      </c>
      <c t="n" s="10" r="D78">
        <v>3.7</v>
      </c>
    </row>
    <row spans="1:8" r="79">
      <c t="s" s="4" r="A79">
        <v>495</v>
      </c>
      <c t="n" s="10" r="D79">
        <v>53.9</v>
      </c>
    </row>
    <row spans="1:8" r="80">
      <c t="s" s="4" r="A80">
        <v>447</v>
      </c>
      <c t="n" s="10" r="D80">
        <v>53.7</v>
      </c>
    </row>
    <row spans="1:8" r="81">
      <c t="s" s="4" r="A81">
        <v>78</v>
      </c>
      <c t="n" s="10" r="D81">
        <v>17.5</v>
      </c>
    </row>
    <row spans="1:8" r="82">
      <c t="s" s="4" r="A82">
        <v>469</v>
      </c>
    </row>
    <row spans="1:8" r="83">
      <c t="s" s="3" r="A83">
        <v>271</v>
      </c>
    </row>
    <row spans="1:8" r="84">
      <c t="s" s="4" r="A84">
        <v>496</v>
      </c>
      <c t="n" s="6" r="D84">
        <v>17</v>
      </c>
    </row>
    <row spans="1:8" r="85">
      <c t="s" s="4" r="A85">
        <v>470</v>
      </c>
    </row>
    <row spans="1:8" r="86">
      <c t="s" s="3" r="A86">
        <v>271</v>
      </c>
    </row>
    <row spans="1:8" r="87">
      <c t="s" s="4" r="A87">
        <v>496</v>
      </c>
      <c t="n" s="10" r="D87">
        <v>2.8</v>
      </c>
    </row>
    <row spans="1:8" r="88">
      <c t="s" s="4" r="A88">
        <v>471</v>
      </c>
    </row>
    <row spans="1:8" r="89">
      <c t="s" s="3" r="A89">
        <v>271</v>
      </c>
    </row>
    <row spans="1:8" r="90">
      <c t="s" s="4" r="A90">
        <v>496</v>
      </c>
      <c t="n" s="10" r="D90">
        <v>1.5</v>
      </c>
    </row>
    <row spans="1:8" r="91">
      <c t="s" s="4" r="A91">
        <v>472</v>
      </c>
    </row>
    <row spans="1:8" r="92">
      <c t="s" s="3" r="A92">
        <v>271</v>
      </c>
    </row>
    <row spans="1:8" r="93">
      <c t="s" s="4" r="A93">
        <v>496</v>
      </c>
      <c t="n" s="10" r="D93">
        <v>0.8</v>
      </c>
    </row>
    <row spans="1:8" r="94">
      <c t="s" s="4" r="A94">
        <v>473</v>
      </c>
    </row>
    <row spans="1:8" r="95">
      <c t="s" s="3" r="A95">
        <v>271</v>
      </c>
    </row>
    <row spans="1:8" r="96">
      <c t="s" s="4" r="A96">
        <v>496</v>
      </c>
      <c t="n" s="11" r="D96">
        <v>0.3</v>
      </c>
    </row>
    <row spans="1:8" r="97">
      <c t="s" s="4" r="A97">
        <v>278</v>
      </c>
    </row>
    <row spans="1:8" r="98">
      <c t="s" s="3" r="A98">
        <v>271</v>
      </c>
    </row>
    <row spans="1:8" r="99">
      <c t="s" s="4" r="A99">
        <v>497</v>
      </c>
      <c t="n" s="7" r="E99">
        <v>10</v>
      </c>
    </row>
    <row spans="1:8" r="100">
      <c t="s" s="4" r="A100">
        <v>485</v>
      </c>
      <c t="n" s="10" r="E100">
        <v>2.3</v>
      </c>
    </row>
    <row spans="1:8" r="101">
      <c t="s" s="4" r="A101">
        <v>71</v>
      </c>
      <c t="n" s="10" r="E101">
        <v>0.4</v>
      </c>
    </row>
    <row spans="1:8" r="102">
      <c t="s" s="4" r="A102">
        <v>488</v>
      </c>
      <c t="n" s="10" r="E102">
        <v>0.1</v>
      </c>
    </row>
    <row spans="1:8" r="103">
      <c t="s" s="4" r="A103">
        <v>490</v>
      </c>
      <c t="n" s="10" r="E103">
        <v>36.9</v>
      </c>
    </row>
    <row spans="1:8" r="104">
      <c t="s" s="4" r="A104">
        <v>491</v>
      </c>
      <c t="n" s="10" r="E104">
        <v>1.3</v>
      </c>
    </row>
    <row spans="1:8" r="105">
      <c t="s" s="4" r="A105">
        <v>92</v>
      </c>
      <c t="n" s="10" r="E105">
        <v>2.4</v>
      </c>
    </row>
    <row spans="1:8" r="106">
      <c t="s" s="4" r="A106">
        <v>501</v>
      </c>
      <c t="n" s="10" r="E106">
        <v>2.3</v>
      </c>
    </row>
    <row spans="1:8" r="107">
      <c t="s" s="4" r="A107">
        <v>500</v>
      </c>
      <c t="n" s="10" r="E107">
        <v>4.1</v>
      </c>
    </row>
    <row spans="1:8" r="108">
      <c t="s" s="4" r="A108">
        <v>494</v>
      </c>
      <c t="n" s="10" r="E108">
        <v>10.1</v>
      </c>
    </row>
    <row spans="1:8" r="109">
      <c t="s" s="4" r="A109">
        <v>495</v>
      </c>
      <c t="n" s="10" r="E109">
        <v>45.7</v>
      </c>
    </row>
    <row spans="1:8" r="110">
      <c t="s" s="4" r="A110">
        <v>447</v>
      </c>
      <c t="n" s="10" r="E110">
        <v>35.7</v>
      </c>
    </row>
    <row spans="1:8" r="111">
      <c t="s" s="4" r="A111">
        <v>78</v>
      </c>
      <c t="n" s="10" r="E111">
        <v>18.9</v>
      </c>
    </row>
    <row spans="1:8" r="112">
      <c t="s" s="4" r="A112">
        <v>502</v>
      </c>
    </row>
    <row spans="1:8" r="113">
      <c t="s" s="3" r="A113">
        <v>271</v>
      </c>
    </row>
    <row spans="1:8" r="114">
      <c t="s" s="4" r="A114">
        <v>496</v>
      </c>
      <c t="n" s="10" r="E114">
        <v>15.7</v>
      </c>
    </row>
    <row spans="1:8" r="115">
      <c t="s" s="4" r="A115">
        <v>503</v>
      </c>
    </row>
    <row spans="1:8" r="116">
      <c t="s" s="3" r="A116">
        <v>271</v>
      </c>
    </row>
    <row spans="1:8" r="117">
      <c t="s" s="4" r="A117">
        <v>496</v>
      </c>
      <c t="n" s="11" r="E117">
        <v>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04</v>
      </c>
      <c t="s" s="2" r="B1">
        <v>2</v>
      </c>
      <c t="s" s="2" r="C1">
        <v>30</v>
      </c>
    </row>
    <row spans="1:3" r="2">
      <c t="s" s="3" r="A2">
        <v>185</v>
      </c>
    </row>
    <row spans="1:3" r="3">
      <c t="s" s="4" r="A3">
        <v>505</v>
      </c>
      <c t="n" s="11" r="B3">
        <v>105.2</v>
      </c>
      <c t="n" s="11" r="C3">
        <v>106.5</v>
      </c>
    </row>
    <row spans="1:3" r="4">
      <c t="s" s="4" r="A4">
        <v>506</v>
      </c>
      <c t="n" s="11" r="B4">
        <v>47.5</v>
      </c>
      <c t="n" s="11" r="C4">
        <v>4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07</v>
      </c>
      <c t="s" s="2" r="B1">
        <v>2</v>
      </c>
      <c t="s" s="2" r="C1">
        <v>30</v>
      </c>
    </row>
    <row spans="1:3" r="2">
      <c t="s" s="3" r="A2">
        <v>185</v>
      </c>
    </row>
    <row spans="1:3" r="3">
      <c t="s" s="4" r="A3">
        <v>508</v>
      </c>
      <c t="n" s="7" r="B3">
        <v>55</v>
      </c>
      <c t="n" s="11" r="C3">
        <v>53.7</v>
      </c>
    </row>
    <row spans="1:3" r="4">
      <c t="s" s="4" r="A4">
        <v>509</v>
      </c>
      <c t="n" s="10" r="B4">
        <v>36.8</v>
      </c>
      <c t="n" s="10" r="C4">
        <v>45.3</v>
      </c>
    </row>
    <row spans="1:3" r="5">
      <c t="s" s="4" r="A5">
        <v>510</v>
      </c>
      <c t="n" s="10" r="B5">
        <v>81.8</v>
      </c>
      <c t="n" s="10" r="C5">
        <v>79.2</v>
      </c>
    </row>
    <row spans="1:3" r="6">
      <c t="s" s="4" r="A6">
        <v>511</v>
      </c>
      <c t="n" s="10" r="B6">
        <v>173.6</v>
      </c>
      <c t="n" s="10" r="C6">
        <v>178.2</v>
      </c>
    </row>
    <row spans="1:3" r="7">
      <c t="s" s="4" r="A7">
        <v>512</v>
      </c>
      <c t="n" s="10" r="B7">
        <v>-68.7</v>
      </c>
      <c t="n" s="10" r="C7">
        <v>-66.40000000000001</v>
      </c>
    </row>
    <row spans="1:3" r="8">
      <c t="s" s="4" r="A8">
        <v>513</v>
      </c>
      <c t="n" s="11" r="B8">
        <v>104.9</v>
      </c>
      <c t="n" s="11" r="C8">
        <v>11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30</v>
      </c>
    </row>
    <row spans="1:3" r="2">
      <c t="s" s="3" r="A2">
        <v>188</v>
      </c>
    </row>
    <row spans="1:3" r="3">
      <c t="s" s="4" r="A3">
        <v>515</v>
      </c>
      <c t="n" s="11" r="B3">
        <v>10.6</v>
      </c>
      <c t="n" s="11" r="C3">
        <v>9.699999999999999</v>
      </c>
    </row>
    <row spans="1:3" r="4">
      <c t="s" s="4" r="A4">
        <v>516</v>
      </c>
      <c t="n" s="10" r="B4">
        <v>87.59999999999999</v>
      </c>
      <c t="n" s="10" r="C4">
        <v>66.7</v>
      </c>
    </row>
    <row spans="1:3" r="5">
      <c t="s" s="4" r="A5">
        <v>517</v>
      </c>
      <c t="n" s="10" r="B5">
        <v>293.6</v>
      </c>
      <c t="n" s="10" r="C5">
        <v>282.6</v>
      </c>
    </row>
    <row spans="1:3" r="6">
      <c t="s" s="4" r="A6">
        <v>518</v>
      </c>
      <c t="n" s="10" r="B6">
        <v>13.1</v>
      </c>
      <c t="n" s="10" r="C6">
        <v>21.3</v>
      </c>
    </row>
    <row spans="1:3" r="7">
      <c t="s" s="4" r="A7">
        <v>519</v>
      </c>
      <c t="n" s="10" r="B7">
        <v>404.9</v>
      </c>
      <c t="n" s="10" r="C7">
        <v>380.3</v>
      </c>
    </row>
    <row spans="1:3" r="8">
      <c t="s" s="4" r="A8">
        <v>520</v>
      </c>
      <c t="n" s="10" r="B8">
        <v>-223.8</v>
      </c>
      <c t="n" s="10" r="C8">
        <v>-232.7</v>
      </c>
    </row>
    <row spans="1:3" r="9">
      <c t="s" s="4" r="A9">
        <v>521</v>
      </c>
      <c t="n" s="11" r="B9">
        <v>181.1</v>
      </c>
      <c t="n" s="11" r="C9">
        <v>14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22</v>
      </c>
      <c t="s" s="2" r="B1">
        <v>1</v>
      </c>
    </row>
    <row spans="1:4" r="2">
      <c t="s" s="2" r="B2">
        <v>2</v>
      </c>
      <c t="s" s="2" r="C2">
        <v>30</v>
      </c>
      <c t="s" s="2" r="D2">
        <v>31</v>
      </c>
    </row>
    <row spans="1:4" r="3">
      <c t="s" s="3" r="A3">
        <v>191</v>
      </c>
    </row>
    <row spans="1:4" r="4">
      <c t="s" s="4" r="A4">
        <v>395</v>
      </c>
      <c t="n" s="11" r="B4">
        <v>7.1</v>
      </c>
      <c t="n" s="11" r="C4">
        <v>3.9</v>
      </c>
      <c t="n" s="11" r="D4">
        <v>2.3</v>
      </c>
    </row>
    <row spans="1:4" r="5">
      <c t="s" s="4" r="A5">
        <v>523</v>
      </c>
      <c t="n" s="10" r="B5">
        <v>10.2</v>
      </c>
    </row>
    <row spans="1:4" r="6">
      <c t="s" s="4" r="A6">
        <v>524</v>
      </c>
      <c t="n" s="6" r="B6">
        <v>9</v>
      </c>
    </row>
    <row spans="1:4" r="7">
      <c t="s" s="4" r="A7">
        <v>525</v>
      </c>
      <c t="n" s="10" r="B7">
        <v>8.800000000000001</v>
      </c>
    </row>
    <row spans="1:4" r="8">
      <c t="s" s="4" r="A8">
        <v>526</v>
      </c>
      <c t="n" s="10" r="B8">
        <v>8.6</v>
      </c>
    </row>
    <row spans="1:4" r="9">
      <c t="s" s="4" r="A9">
        <v>527</v>
      </c>
      <c t="n" s="11" r="B9">
        <v>8.19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0</v>
      </c>
    </row>
    <row spans="1:3" r="3">
      <c t="s" s="3" r="A3">
        <v>529</v>
      </c>
    </row>
    <row spans="1:3" r="4">
      <c t="s" s="4" r="A4">
        <v>530</v>
      </c>
      <c t="n" s="11" r="B4">
        <v>69.2</v>
      </c>
      <c t="n" s="11" r="C4">
        <v>30.8</v>
      </c>
    </row>
    <row spans="1:3" r="5">
      <c t="s" s="4" r="A5">
        <v>531</v>
      </c>
      <c t="n" s="6" r="B5">
        <v>85</v>
      </c>
      <c t="n" s="10" r="C5">
        <v>39.8</v>
      </c>
    </row>
    <row spans="1:3" r="6">
      <c t="s" s="4" r="A6">
        <v>532</v>
      </c>
      <c t="n" s="10" r="B6">
        <v>-1.7</v>
      </c>
      <c t="n" s="10" r="C6">
        <v>-1.4</v>
      </c>
    </row>
    <row spans="1:3" r="7">
      <c t="s" s="4" r="A7">
        <v>533</v>
      </c>
      <c t="n" s="10" r="B7">
        <v>152.5</v>
      </c>
      <c t="n" s="10" r="C7">
        <v>69.2</v>
      </c>
    </row>
    <row spans="1:3" r="8">
      <c t="s" s="4" r="A8">
        <v>534</v>
      </c>
    </row>
    <row spans="1:3" r="9">
      <c t="s" s="3" r="A9">
        <v>529</v>
      </c>
    </row>
    <row spans="1:3" r="10">
      <c t="s" s="4" r="A10">
        <v>530</v>
      </c>
      <c t="n" s="10" r="B10">
        <v>61.4</v>
      </c>
      <c t="n" s="10" r="C10">
        <v>22.9</v>
      </c>
    </row>
    <row spans="1:3" r="11">
      <c t="s" s="4" r="A11">
        <v>531</v>
      </c>
      <c t="n" s="6" r="B11">
        <v>85</v>
      </c>
      <c t="n" s="10" r="C11">
        <v>39.8</v>
      </c>
    </row>
    <row spans="1:3" r="12">
      <c t="s" s="4" r="A12">
        <v>532</v>
      </c>
      <c t="n" s="10" r="B12">
        <v>-1.6</v>
      </c>
      <c t="n" s="10" r="C12">
        <v>-1.3</v>
      </c>
    </row>
    <row spans="1:3" r="13">
      <c t="s" s="4" r="A13">
        <v>533</v>
      </c>
      <c t="n" s="10" r="B13">
        <v>144.8</v>
      </c>
      <c t="n" s="10" r="C13">
        <v>61.4</v>
      </c>
    </row>
    <row spans="1:3" r="14">
      <c t="s" s="4" r="A14">
        <v>535</v>
      </c>
    </row>
    <row spans="1:3" r="15">
      <c t="s" s="3" r="A15">
        <v>529</v>
      </c>
    </row>
    <row spans="1:3" r="16">
      <c t="s" s="4" r="A16">
        <v>530</v>
      </c>
      <c t="n" s="10" r="B16">
        <v>7.8</v>
      </c>
      <c t="n" s="10" r="C16">
        <v>7.9</v>
      </c>
    </row>
    <row spans="1:3" r="17">
      <c t="s" s="4" r="A17">
        <v>532</v>
      </c>
      <c t="n" s="10" r="B17">
        <v>-0.1</v>
      </c>
      <c t="n" s="10" r="C17">
        <v>-0.1</v>
      </c>
    </row>
    <row spans="1:3" r="18">
      <c t="s" s="4" r="A18">
        <v>533</v>
      </c>
      <c t="n" s="11" r="B18">
        <v>7.7</v>
      </c>
      <c t="n" s="11" r="C18">
        <v>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0</v>
      </c>
    </row>
    <row spans="1:3" r="2">
      <c t="s" s="3" r="A2">
        <v>537</v>
      </c>
    </row>
    <row spans="1:3" r="3">
      <c t="s" s="4" r="A3">
        <v>538</v>
      </c>
      <c t="n" s="11" r="B3">
        <v>139.5</v>
      </c>
      <c t="n" s="11" r="C3">
        <v>106.9</v>
      </c>
    </row>
    <row spans="1:3" r="4">
      <c t="s" s="4" r="A4">
        <v>539</v>
      </c>
      <c t="n" s="10" r="B4">
        <v>52.7</v>
      </c>
      <c t="n" s="10" r="C4">
        <v>46.9</v>
      </c>
    </row>
    <row spans="1:3" r="5">
      <c t="s" s="4" r="A5">
        <v>540</v>
      </c>
    </row>
    <row spans="1:3" r="6">
      <c t="s" s="3" r="A6">
        <v>537</v>
      </c>
    </row>
    <row spans="1:3" r="7">
      <c t="s" s="4" r="A7">
        <v>538</v>
      </c>
      <c t="n" s="10" r="B7">
        <v>70.8</v>
      </c>
      <c t="n" s="10" r="C7">
        <v>49.8</v>
      </c>
    </row>
    <row spans="1:3" r="8">
      <c t="s" s="4" r="A8">
        <v>539</v>
      </c>
      <c t="n" s="10" r="B8">
        <v>15.9</v>
      </c>
      <c t="n" s="10" r="C8">
        <v>12.4</v>
      </c>
    </row>
    <row spans="1:3" r="9">
      <c t="s" s="4" r="A9">
        <v>541</v>
      </c>
    </row>
    <row spans="1:3" r="10">
      <c t="s" s="3" r="A10">
        <v>537</v>
      </c>
    </row>
    <row spans="1:3" r="11">
      <c t="s" s="4" r="A11">
        <v>538</v>
      </c>
      <c t="n" s="10" r="B11">
        <v>35.4</v>
      </c>
      <c t="n" s="10" r="C11">
        <v>36.7</v>
      </c>
    </row>
    <row spans="1:3" r="12">
      <c t="s" s="4" r="A12">
        <v>539</v>
      </c>
      <c t="n" s="10" r="B12">
        <v>23.5</v>
      </c>
      <c t="n" s="10" r="C12">
        <v>23.4</v>
      </c>
    </row>
    <row spans="1:3" r="13">
      <c t="s" s="4" r="A13">
        <v>542</v>
      </c>
    </row>
    <row spans="1:3" r="14">
      <c t="s" s="3" r="A14">
        <v>537</v>
      </c>
    </row>
    <row spans="1:3" r="15">
      <c t="s" s="4" r="A15">
        <v>538</v>
      </c>
      <c t="n" s="10" r="B15">
        <v>19.5</v>
      </c>
      <c t="n" s="10" r="C15">
        <v>14.8</v>
      </c>
    </row>
    <row spans="1:3" r="16">
      <c t="s" s="4" r="A16">
        <v>539</v>
      </c>
      <c t="n" s="10" r="B16">
        <v>7.8</v>
      </c>
      <c t="n" s="10" r="C16">
        <v>7.4</v>
      </c>
    </row>
    <row spans="1:3" r="17">
      <c t="s" s="4" r="A17">
        <v>123</v>
      </c>
    </row>
    <row spans="1:3" r="18">
      <c t="s" s="3" r="A18">
        <v>537</v>
      </c>
    </row>
    <row spans="1:3" r="19">
      <c t="s" s="4" r="A19">
        <v>538</v>
      </c>
      <c t="n" s="10" r="B19">
        <v>13.8</v>
      </c>
      <c t="n" s="10" r="C19">
        <v>5.6</v>
      </c>
    </row>
    <row spans="1:3" r="20">
      <c t="s" s="4" r="A20">
        <v>539</v>
      </c>
      <c t="n" s="11" r="B20">
        <v>5.5</v>
      </c>
      <c t="n" s="11" r="C20">
        <v>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64"/>
    <col customWidth="1" max="2" min="2" width="17"/>
    <col customWidth="1" max="3" min="3" width="21"/>
    <col customWidth="1" max="4" min="4" width="21"/>
    <col customWidth="1" max="5" min="5" width="21"/>
    <col customWidth="1" max="6" min="6" width="21"/>
    <col customWidth="1" max="7" min="7" width="21"/>
  </cols>
  <sheetData>
    <row spans="1:7" r="1">
      <c t="s" s="1" r="A1">
        <v>543</v>
      </c>
      <c t="s" s="2" r="B1">
        <v>1</v>
      </c>
    </row>
    <row spans="1:7" r="2">
      <c t="s" s="2" r="B2">
        <v>544</v>
      </c>
      <c t="s" s="2" r="C2">
        <v>433</v>
      </c>
      <c t="s" s="2" r="D2">
        <v>434</v>
      </c>
      <c t="s" s="2" r="E2">
        <v>431</v>
      </c>
      <c t="s" s="2" r="F2">
        <v>427</v>
      </c>
      <c t="s" s="2" r="G2">
        <v>545</v>
      </c>
    </row>
    <row spans="1:7" r="3">
      <c t="s" s="3" r="A3">
        <v>546</v>
      </c>
    </row>
    <row spans="1:7" r="4">
      <c t="s" s="4" r="A4">
        <v>547</v>
      </c>
      <c t="n" s="7" r="C4">
        <v>2300000</v>
      </c>
      <c t="n" s="7" r="E4">
        <v>400000</v>
      </c>
    </row>
    <row spans="1:7" r="5">
      <c t="s" s="4" r="A5">
        <v>548</v>
      </c>
      <c t="n" s="6" r="C5">
        <v>175700000</v>
      </c>
      <c t="n" s="6" r="E5">
        <v>282400000</v>
      </c>
    </row>
    <row spans="1:7" r="6">
      <c t="s" s="4" r="A6">
        <v>549</v>
      </c>
    </row>
    <row spans="1:7" r="7">
      <c t="s" s="3" r="A7">
        <v>546</v>
      </c>
    </row>
    <row spans="1:7" r="8">
      <c t="s" s="4" r="A8">
        <v>548</v>
      </c>
      <c t="n" s="6" r="C8">
        <v>75000000</v>
      </c>
      <c t="n" s="6" r="E8">
        <v>0</v>
      </c>
    </row>
    <row spans="1:7" r="9">
      <c t="s" s="4" r="A9">
        <v>550</v>
      </c>
    </row>
    <row spans="1:7" r="10">
      <c t="s" s="3" r="A10">
        <v>546</v>
      </c>
    </row>
    <row spans="1:7" r="11">
      <c t="s" s="4" r="A11">
        <v>548</v>
      </c>
      <c t="n" s="6" r="C11">
        <v>2000000</v>
      </c>
      <c t="n" s="6" r="E11">
        <v>300000</v>
      </c>
    </row>
    <row spans="1:7" r="12">
      <c t="s" s="4" r="A12">
        <v>550</v>
      </c>
    </row>
    <row spans="1:7" r="13">
      <c t="s" s="3" r="A13">
        <v>546</v>
      </c>
    </row>
    <row spans="1:7" r="14">
      <c t="s" s="4" r="A14">
        <v>548</v>
      </c>
      <c t="n" s="6" r="C14">
        <v>4300000</v>
      </c>
      <c t="n" s="6" r="E14">
        <v>2700000</v>
      </c>
    </row>
    <row spans="1:7" r="15">
      <c t="s" s="4" r="A15">
        <v>551</v>
      </c>
    </row>
    <row spans="1:7" r="16">
      <c t="s" s="3" r="A16">
        <v>546</v>
      </c>
    </row>
    <row spans="1:7" r="17">
      <c t="s" s="4" r="A17">
        <v>552</v>
      </c>
      <c t="n" s="6" r="E17">
        <v>12000000</v>
      </c>
    </row>
    <row spans="1:7" r="18">
      <c t="s" s="4" r="A18">
        <v>547</v>
      </c>
      <c t="n" s="6" r="C18">
        <v>2300000</v>
      </c>
      <c t="n" s="6" r="E18">
        <v>0</v>
      </c>
    </row>
    <row spans="1:7" r="19">
      <c t="s" s="4" r="A19">
        <v>553</v>
      </c>
    </row>
    <row spans="1:7" r="20">
      <c t="s" s="3" r="A20">
        <v>546</v>
      </c>
    </row>
    <row spans="1:7" r="21">
      <c t="s" s="4" r="A21">
        <v>552</v>
      </c>
      <c t="n" s="6" r="E21">
        <v>2300000</v>
      </c>
    </row>
    <row spans="1:7" r="22">
      <c t="s" s="4" r="A22">
        <v>547</v>
      </c>
      <c t="n" s="6" r="C22">
        <v>0</v>
      </c>
      <c t="n" s="7" r="E22">
        <v>0</v>
      </c>
    </row>
    <row spans="1:7" r="23">
      <c t="s" s="4" r="A23">
        <v>554</v>
      </c>
    </row>
    <row spans="1:7" r="24">
      <c t="s" s="3" r="A24">
        <v>546</v>
      </c>
    </row>
    <row spans="1:7" r="25">
      <c t="s" s="4" r="A25">
        <v>552</v>
      </c>
      <c t="n" s="7" r="G25">
        <v>450000000</v>
      </c>
    </row>
    <row spans="1:7" r="26">
      <c t="s" s="4" r="A26">
        <v>555</v>
      </c>
      <c t="s" s="4" r="B26">
        <v>460</v>
      </c>
    </row>
    <row spans="1:7" r="27">
      <c t="s" s="4" r="A27">
        <v>556</v>
      </c>
      <c t="s" s="4" r="B27">
        <v>557</v>
      </c>
      <c t="s" s="4" r="E27">
        <v>557</v>
      </c>
    </row>
    <row spans="1:7" r="28">
      <c t="s" s="4" r="A28">
        <v>548</v>
      </c>
      <c t="n" s="7" r="E28">
        <v>279400000</v>
      </c>
    </row>
    <row spans="1:7" r="29">
      <c t="s" s="4" r="A29">
        <v>558</v>
      </c>
    </row>
    <row spans="1:7" r="30">
      <c t="s" s="3" r="A30">
        <v>546</v>
      </c>
    </row>
    <row spans="1:7" r="31">
      <c t="s" s="4" r="A31">
        <v>559</v>
      </c>
      <c t="s" s="4" r="B31">
        <v>560</v>
      </c>
    </row>
    <row spans="1:7" r="32">
      <c t="s" s="4" r="A32">
        <v>561</v>
      </c>
    </row>
    <row spans="1:7" r="33">
      <c t="s" s="3" r="A33">
        <v>546</v>
      </c>
    </row>
    <row spans="1:7" r="34">
      <c t="s" s="4" r="A34">
        <v>559</v>
      </c>
      <c t="s" s="4" r="B34">
        <v>562</v>
      </c>
    </row>
    <row spans="1:7" r="35">
      <c t="s" s="4" r="A35">
        <v>563</v>
      </c>
    </row>
    <row spans="1:7" r="36">
      <c t="s" s="3" r="A36">
        <v>546</v>
      </c>
    </row>
    <row spans="1:7" r="37">
      <c t="s" s="4" r="A37">
        <v>564</v>
      </c>
      <c t="s" s="4" r="B37">
        <v>565</v>
      </c>
    </row>
    <row spans="1:7" r="38">
      <c t="s" s="4" r="A38">
        <v>566</v>
      </c>
      <c t="s" s="4" r="B38">
        <v>567</v>
      </c>
    </row>
    <row spans="1:7" r="39">
      <c t="s" s="4" r="A39">
        <v>568</v>
      </c>
    </row>
    <row spans="1:7" r="40">
      <c t="s" s="3" r="A40">
        <v>546</v>
      </c>
    </row>
    <row spans="1:7" r="41">
      <c t="s" s="4" r="A41">
        <v>566</v>
      </c>
      <c t="s" s="4" r="B41">
        <v>569</v>
      </c>
    </row>
    <row spans="1:7" r="42">
      <c t="s" s="4" r="A42">
        <v>570</v>
      </c>
    </row>
    <row spans="1:7" r="43">
      <c t="s" s="3" r="A43">
        <v>546</v>
      </c>
    </row>
    <row spans="1:7" r="44">
      <c t="s" s="4" r="A44">
        <v>548</v>
      </c>
      <c t="n" s="6" r="C44">
        <v>75000000</v>
      </c>
      <c t="n" s="6" r="E44">
        <v>0</v>
      </c>
      <c t="n" s="7" r="F44">
        <v>75000000</v>
      </c>
    </row>
    <row spans="1:7" r="45">
      <c t="s" s="4" r="A45">
        <v>571</v>
      </c>
      <c t="s" s="4" r="F45">
        <v>572</v>
      </c>
    </row>
    <row spans="1:7" r="46">
      <c t="s" s="4" r="A46">
        <v>573</v>
      </c>
    </row>
    <row spans="1:7" r="47">
      <c t="s" s="3" r="A47">
        <v>546</v>
      </c>
    </row>
    <row spans="1:7" r="48">
      <c t="s" s="4" r="A48">
        <v>555</v>
      </c>
      <c t="s" s="4" r="D48">
        <v>574</v>
      </c>
    </row>
    <row spans="1:7" r="49">
      <c t="s" s="4" r="A49">
        <v>571</v>
      </c>
      <c t="s" s="4" r="D49">
        <v>575</v>
      </c>
    </row>
    <row spans="1:7" r="50">
      <c t="s" s="4" r="A50">
        <v>576</v>
      </c>
      <c t="n" s="7" r="D50">
        <v>4000000</v>
      </c>
    </row>
    <row spans="1:7" r="51">
      <c t="s" s="4" r="A51">
        <v>577</v>
      </c>
    </row>
    <row spans="1:7" r="52">
      <c t="s" s="3" r="A52">
        <v>546</v>
      </c>
    </row>
    <row spans="1:7" r="53">
      <c t="s" s="4" r="A53">
        <v>548</v>
      </c>
      <c t="n" s="14" r="B53">
        <v>1.3</v>
      </c>
      <c t="n" s="7" r="C53">
        <v>2000000</v>
      </c>
      <c t="n" s="7" r="E53">
        <v>300000</v>
      </c>
    </row>
    <row spans="1:7" r="54">
      <c t="s" s="4" r="A54">
        <v>571</v>
      </c>
      <c t="s" s="4" r="B54">
        <v>575</v>
      </c>
      <c t="s" s="4" r="E54">
        <v>575</v>
      </c>
    </row>
    <row spans="1:7" r="55">
      <c t="s" s="4" r="A55">
        <v>577</v>
      </c>
    </row>
    <row spans="1:7" r="56">
      <c t="s" s="3" r="A56">
        <v>546</v>
      </c>
    </row>
    <row spans="1:7" r="57">
      <c t="s" s="4" r="A57">
        <v>555</v>
      </c>
      <c t="s" s="4" r="C57">
        <v>574</v>
      </c>
    </row>
    <row spans="1:7" r="58">
      <c t="s" s="4" r="A58">
        <v>548</v>
      </c>
      <c t="n" s="14" r="B58">
        <v>10.6</v>
      </c>
      <c t="n" s="7" r="C58">
        <v>4300000</v>
      </c>
      <c t="n" s="7" r="E58">
        <v>2700000</v>
      </c>
    </row>
    <row spans="1:7" r="59">
      <c t="s" s="4" r="A59">
        <v>571</v>
      </c>
      <c t="s" s="4" r="C59">
        <v>5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17"/>
    <col customWidth="1" max="3" min="3" width="21"/>
    <col customWidth="1" max="4" min="4" width="21"/>
    <col customWidth="1" max="5" min="5" width="21"/>
  </cols>
  <sheetData>
    <row spans="1:5" r="1">
      <c t="s" s="1" r="A1">
        <v>579</v>
      </c>
      <c t="s" s="2" r="B1">
        <v>1</v>
      </c>
    </row>
    <row spans="1:5" r="2">
      <c t="s" s="2" r="B2">
        <v>544</v>
      </c>
      <c t="s" s="2" r="C2">
        <v>431</v>
      </c>
      <c t="s" s="2" r="D2">
        <v>427</v>
      </c>
      <c t="s" s="2" r="E2">
        <v>433</v>
      </c>
    </row>
    <row spans="1:5" r="3">
      <c t="s" s="3" r="A3">
        <v>580</v>
      </c>
    </row>
    <row spans="1:5" r="4">
      <c t="s" s="4" r="A4">
        <v>581</v>
      </c>
      <c t="n" s="7" r="C4">
        <v>400000</v>
      </c>
      <c t="n" s="7" r="E4">
        <v>2300000</v>
      </c>
    </row>
    <row spans="1:5" r="5">
      <c t="s" s="3" r="A5">
        <v>548</v>
      </c>
    </row>
    <row spans="1:5" r="6">
      <c t="s" s="4" r="A6">
        <v>548</v>
      </c>
      <c t="n" s="6" r="C6">
        <v>282400000</v>
      </c>
      <c t="n" s="6" r="E6">
        <v>175700000</v>
      </c>
    </row>
    <row spans="1:5" r="7">
      <c t="s" s="4" r="A7">
        <v>582</v>
      </c>
      <c t="n" s="6" r="C7">
        <v>-1800000</v>
      </c>
      <c t="n" s="6" r="E7">
        <v>-1900000</v>
      </c>
    </row>
    <row spans="1:5" r="8">
      <c t="s" s="4" r="A8">
        <v>90</v>
      </c>
      <c t="n" s="6" r="C8">
        <v>280600000</v>
      </c>
      <c t="n" s="6" r="E8">
        <v>173800000</v>
      </c>
    </row>
    <row spans="1:5" r="9">
      <c t="s" s="4" r="A9">
        <v>583</v>
      </c>
    </row>
    <row spans="1:5" r="10">
      <c t="s" s="3" r="A10">
        <v>580</v>
      </c>
    </row>
    <row spans="1:5" r="11">
      <c t="s" s="4" r="A11">
        <v>581</v>
      </c>
      <c t="n" s="6" r="C11">
        <v>0</v>
      </c>
      <c t="n" s="6" r="E11">
        <v>2300000</v>
      </c>
    </row>
    <row spans="1:5" r="12">
      <c t="s" s="4" r="A12">
        <v>549</v>
      </c>
    </row>
    <row spans="1:5" r="13">
      <c t="s" s="3" r="A13">
        <v>548</v>
      </c>
    </row>
    <row spans="1:5" r="14">
      <c t="s" s="4" r="A14">
        <v>548</v>
      </c>
      <c t="n" s="7" r="C14">
        <v>0</v>
      </c>
      <c t="n" s="6" r="E14">
        <v>75000000</v>
      </c>
    </row>
    <row spans="1:5" r="15">
      <c t="s" s="4" r="A15">
        <v>584</v>
      </c>
    </row>
    <row spans="1:5" r="16">
      <c t="s" s="3" r="A16">
        <v>548</v>
      </c>
    </row>
    <row spans="1:5" r="17">
      <c t="s" s="4" r="A17">
        <v>585</v>
      </c>
      <c t="s" s="4" r="B17">
        <v>565</v>
      </c>
      <c t="s" s="4" r="C17">
        <v>565</v>
      </c>
    </row>
    <row spans="1:5" r="18">
      <c t="s" s="4" r="A18">
        <v>586</v>
      </c>
      <c t="s" s="4" r="B18">
        <v>587</v>
      </c>
    </row>
    <row spans="1:5" r="19">
      <c t="s" s="4" r="A19">
        <v>548</v>
      </c>
      <c t="n" s="7" r="C19">
        <v>0</v>
      </c>
      <c t="n" s="7" r="D19">
        <v>75000000</v>
      </c>
      <c t="n" s="6" r="E19">
        <v>75000000</v>
      </c>
    </row>
    <row spans="1:5" r="20">
      <c t="s" s="4" r="A20">
        <v>550</v>
      </c>
    </row>
    <row spans="1:5" r="21">
      <c t="s" s="3" r="A21">
        <v>548</v>
      </c>
    </row>
    <row spans="1:5" r="22">
      <c t="s" s="4" r="A22">
        <v>548</v>
      </c>
      <c t="n" s="7" r="C22">
        <v>300000</v>
      </c>
      <c t="n" s="6" r="E22">
        <v>2000000</v>
      </c>
    </row>
    <row spans="1:5" r="23">
      <c t="s" s="4" r="A23">
        <v>588</v>
      </c>
    </row>
    <row spans="1:5" r="24">
      <c t="s" s="3" r="A24">
        <v>548</v>
      </c>
    </row>
    <row spans="1:5" r="25">
      <c t="s" s="4" r="A25">
        <v>585</v>
      </c>
      <c t="s" s="4" r="B25">
        <v>575</v>
      </c>
      <c t="s" s="4" r="C25">
        <v>575</v>
      </c>
    </row>
    <row spans="1:5" r="26">
      <c t="s" s="4" r="A26">
        <v>586</v>
      </c>
      <c t="s" s="4" r="B26">
        <v>589</v>
      </c>
    </row>
    <row spans="1:5" r="27">
      <c t="s" s="4" r="A27">
        <v>548</v>
      </c>
      <c t="n" s="14" r="B27">
        <v>1.3</v>
      </c>
      <c t="n" s="7" r="C27">
        <v>300000</v>
      </c>
      <c t="n" s="6" r="E27">
        <v>2000000</v>
      </c>
    </row>
    <row spans="1:5" r="28">
      <c t="s" s="4" r="A28">
        <v>550</v>
      </c>
    </row>
    <row spans="1:5" r="29">
      <c t="s" s="3" r="A29">
        <v>548</v>
      </c>
    </row>
    <row spans="1:5" r="30">
      <c t="s" s="4" r="A30">
        <v>548</v>
      </c>
      <c t="n" s="7" r="C30">
        <v>2700000</v>
      </c>
      <c t="n" s="6" r="E30">
        <v>4300000</v>
      </c>
    </row>
    <row spans="1:5" r="31">
      <c t="s" s="4" r="A31">
        <v>588</v>
      </c>
    </row>
    <row spans="1:5" r="32">
      <c t="s" s="3" r="A32">
        <v>548</v>
      </c>
    </row>
    <row spans="1:5" r="33">
      <c t="s" s="4" r="A33">
        <v>585</v>
      </c>
      <c t="s" s="4" r="B33">
        <v>578</v>
      </c>
      <c t="s" s="4" r="C33">
        <v>578</v>
      </c>
    </row>
    <row spans="1:5" r="34">
      <c t="s" s="4" r="A34">
        <v>586</v>
      </c>
      <c t="s" s="4" r="B34">
        <v>590</v>
      </c>
    </row>
    <row spans="1:5" r="35">
      <c t="s" s="4" r="A35">
        <v>548</v>
      </c>
      <c t="n" s="14" r="B35">
        <v>10.6</v>
      </c>
      <c t="n" s="7" r="C35">
        <v>2700000</v>
      </c>
      <c t="n" s="6" r="E35">
        <v>4300000</v>
      </c>
    </row>
    <row spans="1:5" r="36">
      <c t="s" s="4" r="A36">
        <v>123</v>
      </c>
    </row>
    <row spans="1:5" r="37">
      <c t="s" s="3" r="A37">
        <v>580</v>
      </c>
    </row>
    <row spans="1:5" r="38">
      <c t="s" s="4" r="A38">
        <v>585</v>
      </c>
      <c t="s" s="4" r="B38">
        <v>591</v>
      </c>
      <c t="s" s="4" r="C38">
        <v>591</v>
      </c>
    </row>
    <row spans="1:5" r="39">
      <c t="s" s="4" r="A39">
        <v>592</v>
      </c>
    </row>
    <row spans="1:5" r="40">
      <c t="s" s="3" r="A40">
        <v>548</v>
      </c>
    </row>
    <row spans="1:5" r="41">
      <c t="s" s="4" r="A41">
        <v>548</v>
      </c>
      <c t="n" s="7" r="C41">
        <v>0</v>
      </c>
      <c t="n" s="6" r="E41">
        <v>100000</v>
      </c>
    </row>
    <row spans="1:5" r="42">
      <c t="s" s="4" r="A42">
        <v>592</v>
      </c>
    </row>
    <row spans="1:5" r="43">
      <c t="s" s="3" r="A43">
        <v>580</v>
      </c>
    </row>
    <row spans="1:5" r="44">
      <c t="s" s="4" r="A44">
        <v>581</v>
      </c>
      <c t="n" s="6" r="C44">
        <v>400000</v>
      </c>
      <c t="n" s="6" r="E44">
        <v>0</v>
      </c>
    </row>
    <row spans="1:5" r="45">
      <c t="s" s="4" r="A45">
        <v>593</v>
      </c>
    </row>
    <row spans="1:5" r="46">
      <c t="s" s="3" r="A46">
        <v>548</v>
      </c>
    </row>
    <row spans="1:5" r="47">
      <c t="s" s="4" r="A47">
        <v>548</v>
      </c>
      <c t="n" s="7" r="C47">
        <v>279400000</v>
      </c>
    </row>
    <row spans="1:5" r="48">
      <c t="s" s="4" r="A48">
        <v>594</v>
      </c>
    </row>
    <row spans="1:5" r="49">
      <c t="s" s="3" r="A49">
        <v>548</v>
      </c>
    </row>
    <row spans="1:5" r="50">
      <c t="s" s="4" r="A50">
        <v>585</v>
      </c>
      <c t="s" s="4" r="B50">
        <v>595</v>
      </c>
      <c t="s" s="4" r="C50">
        <v>595</v>
      </c>
    </row>
    <row spans="1:5" r="51">
      <c t="s" s="4" r="A51">
        <v>586</v>
      </c>
      <c t="s" s="4" r="B51">
        <v>596</v>
      </c>
    </row>
    <row spans="1:5" r="52">
      <c t="s" s="4" r="A52">
        <v>548</v>
      </c>
      <c t="n" s="7" r="C52">
        <v>279400000</v>
      </c>
      <c t="n" s="7" r="E52">
        <v>94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97</v>
      </c>
      <c t="s" s="2" r="B1">
        <v>2</v>
      </c>
      <c t="s" s="2" r="C1">
        <v>30</v>
      </c>
    </row>
    <row spans="1:3" r="2">
      <c t="s" s="3" r="A2">
        <v>598</v>
      </c>
    </row>
    <row spans="1:3" r="3">
      <c t="n" s="6" r="A3">
        <v>2016</v>
      </c>
      <c t="n" s="11" r="B3">
        <v>1.8</v>
      </c>
    </row>
    <row spans="1:3" r="4">
      <c t="n" s="6" r="A4">
        <v>2017</v>
      </c>
      <c t="n" s="10" r="B4">
        <v>1.2</v>
      </c>
    </row>
    <row spans="1:3" r="5">
      <c t="n" s="6" r="A5">
        <v>2018</v>
      </c>
      <c t="n" s="6" r="B5">
        <v>0</v>
      </c>
    </row>
    <row spans="1:3" r="6">
      <c t="n" s="6" r="A6">
        <v>2019</v>
      </c>
      <c t="n" s="6" r="B6">
        <v>0</v>
      </c>
    </row>
    <row spans="1:3" r="7">
      <c t="n" s="6" r="A7">
        <v>2020</v>
      </c>
      <c t="n" s="10" r="B7">
        <v>279.4</v>
      </c>
    </row>
    <row spans="1:3" r="8">
      <c t="s" s="4" r="A8">
        <v>548</v>
      </c>
      <c t="n" s="11" r="B8">
        <v>282.4</v>
      </c>
      <c t="n" s="11" r="C8">
        <v>17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0</v>
      </c>
      <c t="s" s="2" r="D2">
        <v>31</v>
      </c>
    </row>
    <row spans="1:4" r="3">
      <c t="s" s="3" r="A3">
        <v>117</v>
      </c>
    </row>
    <row spans="1:4" r="4">
      <c t="s" s="4" r="A4">
        <v>50</v>
      </c>
      <c t="n" s="7" r="B4">
        <v>55900</v>
      </c>
      <c t="n" s="7" r="C4">
        <v>30800</v>
      </c>
      <c t="n" s="7" r="D4">
        <v>33100</v>
      </c>
    </row>
    <row spans="1:4" r="5">
      <c t="s" s="4" r="A5">
        <v>49</v>
      </c>
      <c t="n" s="6" r="B5">
        <v>100</v>
      </c>
      <c t="n" s="6" r="C5">
        <v>0</v>
      </c>
      <c t="n" s="6" r="D5">
        <v>900</v>
      </c>
    </row>
    <row spans="1:4" r="6">
      <c t="s" s="4" r="A6">
        <v>48</v>
      </c>
      <c t="n" s="6" r="B6">
        <v>56000</v>
      </c>
      <c t="n" s="6" r="C6">
        <v>30800</v>
      </c>
      <c t="n" s="6" r="D6">
        <v>34000</v>
      </c>
    </row>
    <row spans="1:4" r="7">
      <c t="s" s="3" r="A7">
        <v>118</v>
      </c>
    </row>
    <row spans="1:4" r="8">
      <c t="s" s="4" r="A8">
        <v>119</v>
      </c>
      <c t="n" s="6" r="B8">
        <v>20000</v>
      </c>
      <c t="n" s="6" r="C8">
        <v>19100</v>
      </c>
      <c t="n" s="6" r="D8">
        <v>20600</v>
      </c>
    </row>
    <row spans="1:4" r="9">
      <c t="s" s="4" r="A9">
        <v>120</v>
      </c>
      <c t="n" s="6" r="B9">
        <v>9600</v>
      </c>
      <c t="n" s="6" r="C9">
        <v>6200</v>
      </c>
      <c t="n" s="6" r="D9">
        <v>4400</v>
      </c>
    </row>
    <row spans="1:4" r="10">
      <c t="s" s="4" r="A10">
        <v>121</v>
      </c>
      <c t="n" s="6" r="B10">
        <v>7200</v>
      </c>
      <c t="n" s="6" r="C10">
        <v>7300</v>
      </c>
      <c t="n" s="6" r="D10">
        <v>6900</v>
      </c>
    </row>
    <row spans="1:4" r="11">
      <c t="s" s="4" r="A11">
        <v>122</v>
      </c>
      <c t="n" s="6" r="B11">
        <v>-1400</v>
      </c>
      <c t="n" s="6" r="C11">
        <v>2700</v>
      </c>
      <c t="n" s="6" r="D11">
        <v>1300</v>
      </c>
    </row>
    <row spans="1:4" r="12">
      <c t="s" s="4" r="A12">
        <v>80</v>
      </c>
      <c t="n" s="6" r="B12">
        <v>5800</v>
      </c>
      <c t="n" s="6" r="C12">
        <v>4900</v>
      </c>
      <c t="n" s="6" r="D12">
        <v>5700</v>
      </c>
    </row>
    <row spans="1:4" r="13">
      <c t="s" s="4" r="A13">
        <v>123</v>
      </c>
      <c t="n" s="6" r="B13">
        <v>100</v>
      </c>
      <c t="n" s="6" r="C13">
        <v>-900</v>
      </c>
      <c t="n" s="6" r="D13">
        <v>-3500</v>
      </c>
    </row>
    <row spans="1:4" r="14">
      <c t="s" s="3" r="A14">
        <v>124</v>
      </c>
    </row>
    <row spans="1:4" r="15">
      <c t="s" s="4" r="A15">
        <v>125</v>
      </c>
      <c t="n" s="6" r="B15">
        <v>-11300</v>
      </c>
      <c t="n" s="6" r="C15">
        <v>9800</v>
      </c>
      <c t="n" s="6" r="D15">
        <v>800</v>
      </c>
    </row>
    <row spans="1:4" r="16">
      <c t="s" s="4" r="A16">
        <v>71</v>
      </c>
      <c t="n" s="6" r="B16">
        <v>15600</v>
      </c>
      <c t="n" s="6" r="C16">
        <v>7700</v>
      </c>
      <c t="n" s="6" r="D16">
        <v>-9600</v>
      </c>
    </row>
    <row spans="1:4" r="17">
      <c t="s" s="4" r="A17">
        <v>85</v>
      </c>
      <c t="n" s="6" r="B17">
        <v>10400</v>
      </c>
      <c t="n" s="6" r="C17">
        <v>2100</v>
      </c>
      <c t="n" s="6" r="D17">
        <v>-1900</v>
      </c>
    </row>
    <row spans="1:4" r="18">
      <c t="s" s="4" r="A18">
        <v>126</v>
      </c>
      <c t="n" s="6" r="B18">
        <v>26900</v>
      </c>
      <c t="n" s="6" r="C18">
        <v>1400</v>
      </c>
      <c t="n" s="6" r="D18">
        <v>14100</v>
      </c>
    </row>
    <row spans="1:4" r="19">
      <c t="s" s="4" r="A19">
        <v>127</v>
      </c>
      <c t="n" s="6" r="B19">
        <v>-14300</v>
      </c>
      <c t="n" s="6" r="C19">
        <v>-19900</v>
      </c>
      <c t="n" s="6" r="D19">
        <v>-10700</v>
      </c>
    </row>
    <row spans="1:4" r="20">
      <c t="s" s="4" r="A20">
        <v>128</v>
      </c>
      <c t="n" s="6" r="B20">
        <v>-12400</v>
      </c>
      <c t="n" s="6" r="C20">
        <v>6800</v>
      </c>
      <c t="n" s="6" r="D20">
        <v>1000</v>
      </c>
    </row>
    <row spans="1:4" r="21">
      <c t="s" s="4" r="A21">
        <v>129</v>
      </c>
      <c t="n" s="6" r="B21">
        <v>112200</v>
      </c>
      <c t="n" s="6" r="C21">
        <v>78000</v>
      </c>
      <c t="n" s="6" r="D21">
        <v>63100</v>
      </c>
    </row>
    <row spans="1:4" r="22">
      <c t="s" s="4" r="A22">
        <v>130</v>
      </c>
      <c t="n" s="6" r="B22">
        <v>-300</v>
      </c>
      <c t="n" s="6" r="C22">
        <v>-300</v>
      </c>
      <c t="n" s="6" r="D22">
        <v>-1100</v>
      </c>
    </row>
    <row spans="1:4" r="23">
      <c t="s" s="4" r="A23">
        <v>131</v>
      </c>
      <c t="n" s="6" r="B23">
        <v>111900</v>
      </c>
      <c t="n" s="6" r="C23">
        <v>77700</v>
      </c>
      <c t="n" s="6" r="D23">
        <v>62000</v>
      </c>
    </row>
    <row spans="1:4" r="24">
      <c t="s" s="3" r="A24">
        <v>132</v>
      </c>
    </row>
    <row spans="1:4" r="25">
      <c t="s" s="4" r="A25">
        <v>133</v>
      </c>
      <c t="n" s="6" r="B25">
        <v>-150900</v>
      </c>
      <c t="n" s="6" r="C25">
        <v>-91300</v>
      </c>
      <c t="n" s="6" r="D25">
        <v>0</v>
      </c>
    </row>
    <row spans="1:4" r="26">
      <c t="s" s="4" r="A26">
        <v>134</v>
      </c>
      <c t="n" s="6" r="B26">
        <v>-37700</v>
      </c>
      <c t="n" s="6" r="C26">
        <v>-36700</v>
      </c>
      <c t="n" s="6" r="D26">
        <v>-29200</v>
      </c>
    </row>
    <row spans="1:4" r="27">
      <c t="s" s="4" r="A27">
        <v>135</v>
      </c>
      <c t="n" s="6" r="B27">
        <v>1500</v>
      </c>
      <c t="n" s="6" r="C27">
        <v>1400</v>
      </c>
      <c t="n" s="6" r="D27">
        <v>1100</v>
      </c>
    </row>
    <row spans="1:4" r="28">
      <c t="s" s="4" r="A28">
        <v>136</v>
      </c>
      <c t="n" s="6" r="B28">
        <v>2000</v>
      </c>
      <c t="n" s="6" r="C28">
        <v>0</v>
      </c>
      <c t="n" s="6" r="D28">
        <v>0</v>
      </c>
    </row>
    <row spans="1:4" r="29">
      <c t="s" s="4" r="A29">
        <v>137</v>
      </c>
      <c t="n" s="6" r="B29">
        <v>-185100</v>
      </c>
      <c t="n" s="6" r="C29">
        <v>-126600</v>
      </c>
      <c t="n" s="6" r="D29">
        <v>-28100</v>
      </c>
    </row>
    <row spans="1:4" r="30">
      <c t="s" s="3" r="A30">
        <v>138</v>
      </c>
    </row>
    <row spans="1:4" r="31">
      <c t="s" s="4" r="A31">
        <v>139</v>
      </c>
      <c t="n" s="6" r="B31">
        <v>-1500</v>
      </c>
      <c t="n" s="6" r="C31">
        <v>1500</v>
      </c>
      <c t="n" s="6" r="D31">
        <v>-300</v>
      </c>
    </row>
    <row spans="1:4" r="32">
      <c t="s" s="4" r="A32">
        <v>140</v>
      </c>
      <c t="n" s="6" r="B32">
        <v>183700</v>
      </c>
      <c t="n" s="6" r="C32">
        <v>0</v>
      </c>
      <c t="n" s="6" r="D32">
        <v>0</v>
      </c>
    </row>
    <row spans="1:4" r="33">
      <c t="s" s="4" r="A33">
        <v>141</v>
      </c>
      <c t="n" s="6" r="B33">
        <v>-183700</v>
      </c>
      <c t="n" s="6" r="C33">
        <v>0</v>
      </c>
      <c t="n" s="6" r="D33">
        <v>0</v>
      </c>
    </row>
    <row spans="1:4" r="34">
      <c t="s" s="4" r="A34">
        <v>142</v>
      </c>
      <c t="n" s="6" r="B34">
        <v>184300</v>
      </c>
      <c t="n" s="6" r="C34">
        <v>77500</v>
      </c>
      <c t="n" s="6" r="D34">
        <v>-97000</v>
      </c>
    </row>
    <row spans="1:4" r="35">
      <c t="s" s="4" r="A35">
        <v>143</v>
      </c>
      <c t="n" s="6" r="B35">
        <v>0</v>
      </c>
      <c t="n" s="6" r="C35">
        <v>4500</v>
      </c>
      <c t="n" s="6" r="D35">
        <v>8000</v>
      </c>
    </row>
    <row spans="1:4" r="36">
      <c t="s" s="4" r="A36">
        <v>144</v>
      </c>
      <c t="n" s="6" r="B36">
        <v>-75000</v>
      </c>
      <c t="n" s="6" r="C36">
        <v>0</v>
      </c>
      <c t="n" s="6" r="D36">
        <v>0</v>
      </c>
    </row>
    <row spans="1:4" r="37">
      <c t="s" s="4" r="A37">
        <v>145</v>
      </c>
      <c t="n" s="6" r="B37">
        <v>-1400</v>
      </c>
      <c t="n" s="6" r="C37">
        <v>-5600</v>
      </c>
      <c t="n" s="6" r="D37">
        <v>-200</v>
      </c>
    </row>
    <row spans="1:4" r="38">
      <c t="s" s="4" r="A38">
        <v>146</v>
      </c>
      <c t="n" s="6" r="B38">
        <v>2200</v>
      </c>
      <c t="n" s="6" r="C38">
        <v>1000</v>
      </c>
      <c t="n" s="6" r="D38">
        <v>500</v>
      </c>
    </row>
    <row spans="1:4" r="39">
      <c t="s" s="4" r="A39">
        <v>147</v>
      </c>
      <c t="n" s="6" r="B39">
        <v>-5800</v>
      </c>
      <c t="n" s="6" r="C39">
        <v>-3600</v>
      </c>
      <c t="n" s="6" r="D39">
        <v>-2300</v>
      </c>
    </row>
    <row spans="1:4" r="40">
      <c t="s" s="4" r="A40">
        <v>148</v>
      </c>
      <c t="n" s="6" r="B40">
        <v>-7700</v>
      </c>
      <c t="n" s="6" r="C40">
        <v>-2800</v>
      </c>
      <c t="n" s="6" r="D40">
        <v>-200</v>
      </c>
    </row>
    <row spans="1:4" r="41">
      <c t="s" s="4" r="A41">
        <v>149</v>
      </c>
      <c t="n" s="6" r="B41">
        <v>-11200</v>
      </c>
      <c t="n" s="6" r="C41">
        <v>-10700</v>
      </c>
      <c t="n" s="6" r="D41">
        <v>-10100</v>
      </c>
    </row>
    <row spans="1:4" r="42">
      <c t="s" s="4" r="A42">
        <v>123</v>
      </c>
      <c t="n" s="6" r="B42">
        <v>0</v>
      </c>
      <c t="n" s="6" r="C42">
        <v>100</v>
      </c>
      <c t="n" s="6" r="D42">
        <v>0</v>
      </c>
    </row>
    <row spans="1:4" r="43">
      <c t="s" s="4" r="A43">
        <v>150</v>
      </c>
      <c t="n" s="6" r="B43">
        <v>83900</v>
      </c>
      <c t="n" s="6" r="C43">
        <v>61900</v>
      </c>
      <c t="n" s="6" r="D43">
        <v>-101600</v>
      </c>
    </row>
    <row spans="1:4" r="44">
      <c t="s" s="4" r="A44">
        <v>151</v>
      </c>
      <c t="n" s="6" r="B44">
        <v>-6800</v>
      </c>
      <c t="n" s="6" r="C44">
        <v>-9100</v>
      </c>
      <c t="n" s="6" r="D44">
        <v>-1900</v>
      </c>
    </row>
    <row spans="1:4" r="45">
      <c t="s" s="4" r="A45">
        <v>152</v>
      </c>
      <c t="n" s="6" r="B45">
        <v>3900</v>
      </c>
      <c t="n" s="6" r="C45">
        <v>3900</v>
      </c>
      <c t="n" s="6" r="D45">
        <v>-69600</v>
      </c>
    </row>
    <row spans="1:4" r="46">
      <c t="s" s="4" r="A46">
        <v>153</v>
      </c>
      <c t="n" s="6" r="B46">
        <v>33300</v>
      </c>
      <c t="n" s="6" r="C46">
        <v>29400</v>
      </c>
      <c t="n" s="6" r="D46">
        <v>99000</v>
      </c>
    </row>
    <row spans="1:4" r="47">
      <c t="s" s="4" r="A47">
        <v>154</v>
      </c>
      <c t="n" s="6" r="B47">
        <v>37200</v>
      </c>
      <c t="n" s="6" r="C47">
        <v>33300</v>
      </c>
      <c t="n" s="6" r="D47">
        <v>29400</v>
      </c>
    </row>
    <row spans="1:4" r="48">
      <c t="s" s="3" r="A48">
        <v>155</v>
      </c>
    </row>
    <row spans="1:4" r="49">
      <c t="s" s="4" r="A49">
        <v>156</v>
      </c>
      <c t="n" s="6" r="B49">
        <v>7700</v>
      </c>
      <c t="n" s="6" r="C49">
        <v>7700</v>
      </c>
      <c t="n" s="6" r="D49">
        <v>6700</v>
      </c>
    </row>
    <row spans="1:4" r="50">
      <c t="s" s="4" r="A50">
        <v>157</v>
      </c>
      <c t="n" s="7" r="B50">
        <v>13800</v>
      </c>
      <c t="n" s="7" r="C50">
        <v>8200</v>
      </c>
      <c t="n" s="7" r="D50">
        <v>77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599</v>
      </c>
      <c t="s" s="2" r="B1">
        <v>600</v>
      </c>
      <c t="s" s="2" r="C1">
        <v>2</v>
      </c>
      <c t="s" s="2" r="D1">
        <v>30</v>
      </c>
    </row>
    <row spans="1:4" r="2">
      <c t="s" s="3" r="A2">
        <v>601</v>
      </c>
    </row>
    <row spans="1:4" r="3">
      <c t="s" s="4" r="A3">
        <v>602</v>
      </c>
      <c t="n" s="11" r="C3">
        <v>2.2</v>
      </c>
      <c t="n" s="11" r="D3">
        <v>2.1</v>
      </c>
    </row>
    <row spans="1:4" r="4">
      <c t="s" s="4" r="A4">
        <v>603</v>
      </c>
      <c t="n" s="10" r="C4">
        <v>70.90000000000001</v>
      </c>
    </row>
    <row spans="1:4" r="5">
      <c t="s" s="4" r="A5">
        <v>604</v>
      </c>
    </row>
    <row spans="1:4" r="6">
      <c t="s" s="3" r="A6">
        <v>601</v>
      </c>
    </row>
    <row spans="1:4" r="7">
      <c t="s" s="4" r="A7">
        <v>605</v>
      </c>
      <c t="n" s="11" r="B7">
        <v>9.199999999999999</v>
      </c>
    </row>
    <row spans="1:4" r="8">
      <c t="s" s="4" r="A8">
        <v>606</v>
      </c>
    </row>
    <row spans="1:4" r="9">
      <c t="s" s="3" r="A9">
        <v>601</v>
      </c>
    </row>
    <row spans="1:4" r="10">
      <c t="s" s="4" r="A10">
        <v>607</v>
      </c>
      <c t="n" s="10" r="C10">
        <v>6.7</v>
      </c>
    </row>
    <row spans="1:4" r="11">
      <c t="s" s="4" r="A11">
        <v>608</v>
      </c>
      <c t="n" s="11" r="C11">
        <v>2.4</v>
      </c>
    </row>
    <row spans="1:4" r="12">
      <c t="s" s="4" r="A12">
        <v>422</v>
      </c>
    </row>
    <row spans="1:4" r="13">
      <c t="s" s="3" r="A13">
        <v>601</v>
      </c>
    </row>
    <row spans="1:4" r="14">
      <c t="s" s="4" r="A14">
        <v>423</v>
      </c>
      <c t="n" s="10" r="D14">
        <v>-23.2</v>
      </c>
    </row>
    <row spans="1:4" r="15">
      <c t="s" s="4" r="A15">
        <v>424</v>
      </c>
      <c t="n" s="11" r="D15">
        <v>-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0</v>
      </c>
      <c t="s" s="2" r="D2">
        <v>31</v>
      </c>
    </row>
    <row spans="1:4" r="3">
      <c t="s" s="3" r="A3">
        <v>197</v>
      </c>
    </row>
    <row spans="1:4" r="4">
      <c t="s" s="4" r="A4">
        <v>610</v>
      </c>
      <c t="n" s="11" r="B4">
        <v>38.2</v>
      </c>
      <c t="n" s="11" r="C4">
        <v>18.1</v>
      </c>
      <c t="n" s="11" r="D4">
        <v>18.9</v>
      </c>
    </row>
    <row spans="1:4" r="5">
      <c t="s" s="4" r="A5">
        <v>611</v>
      </c>
      <c t="n" s="6" r="B5">
        <v>44</v>
      </c>
      <c t="n" s="10" r="C5">
        <v>26.6</v>
      </c>
      <c t="n" s="10" r="D5">
        <v>28.9</v>
      </c>
    </row>
    <row spans="1:4" r="6">
      <c t="s" s="4" r="A6">
        <v>46</v>
      </c>
      <c t="n" s="11" r="B6">
        <v>82.2</v>
      </c>
      <c t="n" s="11" r="C6">
        <v>44.7</v>
      </c>
      <c t="n" s="11" r="D6">
        <v>4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12</v>
      </c>
      <c t="s" s="2" r="B1">
        <v>1</v>
      </c>
    </row>
    <row spans="1:4" r="2">
      <c t="s" s="2" r="B2">
        <v>2</v>
      </c>
      <c t="s" s="2" r="C2">
        <v>30</v>
      </c>
      <c t="s" s="2" r="D2">
        <v>31</v>
      </c>
    </row>
    <row spans="1:4" r="3">
      <c t="s" s="3" r="A3">
        <v>613</v>
      </c>
    </row>
    <row spans="1:4" r="4">
      <c t="s" s="4" r="A4">
        <v>614</v>
      </c>
      <c t="n" s="7" r="B4">
        <v>6</v>
      </c>
      <c t="n" s="11" r="C4">
        <v>0.4</v>
      </c>
      <c t="n" s="11" r="D4">
        <v>0.6</v>
      </c>
    </row>
    <row spans="1:4" r="5">
      <c t="s" s="4" r="A5">
        <v>615</v>
      </c>
      <c t="n" s="10" r="B5">
        <v>1.2</v>
      </c>
      <c t="n" s="10" r="C5">
        <v>0.3</v>
      </c>
      <c t="n" s="10" r="D5">
        <v>0.5</v>
      </c>
    </row>
    <row spans="1:4" r="6">
      <c t="s" s="4" r="A6">
        <v>611</v>
      </c>
      <c t="n" s="10" r="B6">
        <v>13.2</v>
      </c>
      <c t="n" s="10" r="C6">
        <v>8.300000000000001</v>
      </c>
      <c t="n" s="6" r="D6">
        <v>7</v>
      </c>
    </row>
    <row spans="1:4" r="7">
      <c t="s" s="4" r="A7">
        <v>616</v>
      </c>
      <c t="n" s="10" r="B7">
        <v>20.4</v>
      </c>
      <c t="n" s="6" r="C7">
        <v>9</v>
      </c>
      <c t="n" s="10" r="D7">
        <v>8.1</v>
      </c>
    </row>
    <row spans="1:4" r="8">
      <c t="s" s="3" r="A8">
        <v>617</v>
      </c>
    </row>
    <row spans="1:4" r="9">
      <c t="s" s="4" r="A9">
        <v>614</v>
      </c>
      <c t="n" s="10" r="B9">
        <v>4.8</v>
      </c>
      <c t="n" s="10" r="C9">
        <v>4.8</v>
      </c>
      <c t="n" s="6" r="D9">
        <v>3</v>
      </c>
    </row>
    <row spans="1:4" r="10">
      <c t="s" s="4" r="A10">
        <v>615</v>
      </c>
      <c t="n" s="10" r="B10">
        <v>0.9</v>
      </c>
      <c t="n" s="10" r="C10">
        <v>0.8</v>
      </c>
      <c t="n" s="10" r="D10">
        <v>0.7</v>
      </c>
    </row>
    <row spans="1:4" r="11">
      <c t="s" s="4" r="A11">
        <v>611</v>
      </c>
      <c t="n" s="10" r="B11">
        <v>-0.8</v>
      </c>
      <c t="n" s="10" r="C11">
        <v>0.2</v>
      </c>
      <c t="n" s="10" r="D11">
        <v>2.7</v>
      </c>
    </row>
    <row spans="1:4" r="12">
      <c t="s" s="4" r="A12">
        <v>618</v>
      </c>
      <c t="n" s="6" r="B12">
        <v>0</v>
      </c>
      <c t="n" s="10" r="C12">
        <v>-0.3</v>
      </c>
      <c t="n" s="10" r="D12">
        <v>-0.3</v>
      </c>
    </row>
    <row spans="1:4" r="13">
      <c t="s" s="4" r="A13">
        <v>619</v>
      </c>
      <c t="n" s="10" r="B13">
        <v>0.4</v>
      </c>
      <c t="n" s="6" r="C13">
        <v>0</v>
      </c>
      <c t="n" s="6" r="D13">
        <v>0</v>
      </c>
    </row>
    <row spans="1:4" r="14">
      <c t="s" s="4" r="A14">
        <v>620</v>
      </c>
      <c t="n" s="10" r="B14">
        <v>0.5</v>
      </c>
      <c t="n" s="10" r="C14">
        <v>-0.6</v>
      </c>
      <c t="n" s="10" r="D14">
        <v>-0.4</v>
      </c>
    </row>
    <row spans="1:4" r="15">
      <c t="s" s="4" r="A15">
        <v>621</v>
      </c>
      <c t="n" s="10" r="B15">
        <v>5.8</v>
      </c>
      <c t="n" s="10" r="C15">
        <v>4.9</v>
      </c>
      <c t="n" s="10" r="D15">
        <v>5.7</v>
      </c>
    </row>
    <row spans="1:4" r="16">
      <c t="s" s="4" r="A16">
        <v>47</v>
      </c>
      <c t="n" s="11" r="B16">
        <v>26.2</v>
      </c>
      <c t="n" s="11" r="C16">
        <v>13.9</v>
      </c>
      <c t="n" s="11" r="D16">
        <v>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0</v>
      </c>
    </row>
    <row spans="1:3" r="2">
      <c t="s" s="3" r="A2">
        <v>623</v>
      </c>
    </row>
    <row spans="1:3" r="3">
      <c t="s" s="4" r="A3">
        <v>624</v>
      </c>
      <c t="n" s="11" r="B3">
        <v>33.2</v>
      </c>
      <c t="n" s="11" r="C3">
        <v>34.1</v>
      </c>
    </row>
    <row spans="1:3" r="4">
      <c t="s" s="4" r="A4">
        <v>625</v>
      </c>
      <c t="n" s="10" r="B4">
        <v>15.8</v>
      </c>
      <c t="n" s="10" r="C4">
        <v>15.4</v>
      </c>
    </row>
    <row spans="1:3" r="5">
      <c t="s" s="4" r="A5">
        <v>605</v>
      </c>
      <c t="n" s="10" r="B5">
        <v>2.5</v>
      </c>
      <c t="n" s="10" r="C5">
        <v>4.7</v>
      </c>
    </row>
    <row spans="1:3" r="6">
      <c t="s" s="4" r="A6">
        <v>71</v>
      </c>
      <c t="n" s="10" r="B6">
        <v>9.1</v>
      </c>
      <c t="n" s="6" r="C6">
        <v>9</v>
      </c>
    </row>
    <row spans="1:3" r="7">
      <c t="s" s="4" r="A7">
        <v>121</v>
      </c>
      <c t="n" s="10" r="B7">
        <v>6.5</v>
      </c>
      <c t="n" s="10" r="C7">
        <v>6.8</v>
      </c>
    </row>
    <row spans="1:3" r="8">
      <c t="s" s="4" r="A8">
        <v>602</v>
      </c>
      <c t="n" s="10" r="B8">
        <v>2.2</v>
      </c>
      <c t="n" s="10" r="C8">
        <v>2.1</v>
      </c>
    </row>
    <row spans="1:3" r="9">
      <c t="s" s="4" r="A9">
        <v>626</v>
      </c>
      <c t="n" s="10" r="B9">
        <v>0.5</v>
      </c>
      <c t="n" s="10" r="C9">
        <v>0.4</v>
      </c>
    </row>
    <row spans="1:3" r="10">
      <c t="s" s="4" r="A10">
        <v>627</v>
      </c>
      <c t="n" s="10" r="B10">
        <v>69.8</v>
      </c>
      <c t="n" s="10" r="C10">
        <v>72.5</v>
      </c>
    </row>
    <row spans="1:3" r="11">
      <c t="s" s="4" r="A11">
        <v>628</v>
      </c>
      <c t="n" s="6" r="B11">
        <v>0</v>
      </c>
      <c t="n" s="6" r="C11">
        <v>0</v>
      </c>
    </row>
    <row spans="1:3" r="12">
      <c t="s" s="4" r="A12">
        <v>629</v>
      </c>
      <c t="n" s="10" r="B12">
        <v>69.8</v>
      </c>
      <c t="n" s="10" r="C12">
        <v>72.5</v>
      </c>
    </row>
    <row spans="1:3" r="13">
      <c t="s" s="3" r="A13">
        <v>630</v>
      </c>
    </row>
    <row spans="1:3" r="14">
      <c t="s" s="4" r="A14">
        <v>631</v>
      </c>
      <c t="n" s="10" r="B14">
        <v>13.3</v>
      </c>
      <c t="n" s="10" r="C14">
        <v>13.3</v>
      </c>
    </row>
    <row spans="1:3" r="15">
      <c t="s" s="4" r="A15">
        <v>488</v>
      </c>
      <c t="n" s="10" r="B15">
        <v>10.9</v>
      </c>
      <c t="n" s="10" r="C15">
        <v>9.699999999999999</v>
      </c>
    </row>
    <row spans="1:3" r="16">
      <c t="s" s="4" r="A16">
        <v>632</v>
      </c>
      <c t="n" s="10" r="B16">
        <v>14.6</v>
      </c>
      <c t="n" s="10" r="C16">
        <v>13.4</v>
      </c>
    </row>
    <row spans="1:3" r="17">
      <c t="s" s="4" r="A17">
        <v>123</v>
      </c>
      <c t="n" s="10" r="B17">
        <v>0.8</v>
      </c>
      <c t="n" s="10" r="C17">
        <v>5.8</v>
      </c>
    </row>
    <row spans="1:3" r="18">
      <c t="s" s="4" r="A18">
        <v>633</v>
      </c>
      <c t="n" s="10" r="B18">
        <v>39.6</v>
      </c>
      <c t="n" s="10" r="C18">
        <v>42.2</v>
      </c>
    </row>
    <row spans="1:3" r="19">
      <c t="s" s="4" r="A19">
        <v>634</v>
      </c>
      <c t="n" s="11" r="B19">
        <v>30.2</v>
      </c>
      <c t="n" s="11" r="C19">
        <v>3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35</v>
      </c>
      <c t="s" s="2" r="B1">
        <v>1</v>
      </c>
    </row>
    <row spans="1:4" r="2">
      <c t="s" s="2" r="B2">
        <v>2</v>
      </c>
      <c t="s" s="2" r="C2">
        <v>30</v>
      </c>
      <c t="s" s="2" r="D2">
        <v>31</v>
      </c>
    </row>
    <row spans="1:4" r="3">
      <c t="s" s="3" r="A3">
        <v>197</v>
      </c>
    </row>
    <row spans="1:4" r="4">
      <c t="s" s="4" r="A4">
        <v>636</v>
      </c>
      <c t="s" s="4" r="B4">
        <v>637</v>
      </c>
      <c t="s" s="4" r="C4">
        <v>637</v>
      </c>
      <c t="s" s="4" r="D4">
        <v>637</v>
      </c>
    </row>
    <row spans="1:4" r="5">
      <c t="s" s="3" r="A5">
        <v>638</v>
      </c>
    </row>
    <row spans="1:4" r="6">
      <c t="s" s="4" r="A6">
        <v>639</v>
      </c>
      <c t="s" s="4" r="B6">
        <v>640</v>
      </c>
      <c t="s" s="4" r="C6">
        <v>641</v>
      </c>
      <c t="s" s="4" r="D6">
        <v>642</v>
      </c>
    </row>
    <row spans="1:4" r="7">
      <c t="s" s="4" r="A7">
        <v>643</v>
      </c>
      <c t="s" s="4" r="B7">
        <v>641</v>
      </c>
      <c t="s" s="4" r="C7">
        <v>641</v>
      </c>
      <c t="s" s="4" r="D7">
        <v>640</v>
      </c>
    </row>
    <row spans="1:4" r="8">
      <c t="s" s="4" r="A8">
        <v>644</v>
      </c>
      <c t="s" s="4" r="B8">
        <v>645</v>
      </c>
      <c t="s" s="4" r="C8">
        <v>567</v>
      </c>
      <c t="s" s="4" r="D8">
        <v>646</v>
      </c>
    </row>
    <row spans="1:4" r="9">
      <c t="s" s="4" r="A9">
        <v>647</v>
      </c>
      <c t="s" s="4" r="B9">
        <v>565</v>
      </c>
      <c t="s" s="4" r="C9">
        <v>567</v>
      </c>
      <c t="s" s="4" r="D9">
        <v>567</v>
      </c>
    </row>
    <row spans="1:4" r="10">
      <c t="s" s="4" r="A10">
        <v>648</v>
      </c>
      <c t="s" s="4" r="B10">
        <v>649</v>
      </c>
      <c t="s" s="4" r="C10">
        <v>649</v>
      </c>
      <c t="s" s="4" r="D10">
        <v>649</v>
      </c>
    </row>
    <row spans="1:4" r="11">
      <c t="s" s="4" r="A11">
        <v>650</v>
      </c>
      <c t="s" s="4" r="B11">
        <v>651</v>
      </c>
      <c t="s" s="4" r="C11">
        <v>640</v>
      </c>
      <c t="s" s="4" r="D11">
        <v>640</v>
      </c>
    </row>
    <row spans="1:4" r="12">
      <c t="s" s="4" r="A12">
        <v>652</v>
      </c>
      <c t="s" s="4" r="B12">
        <v>567</v>
      </c>
      <c t="s" s="4" r="C12">
        <v>567</v>
      </c>
      <c t="s" s="4" r="D12">
        <v>567</v>
      </c>
    </row>
    <row spans="1:4" r="13">
      <c t="s" s="4" r="A13">
        <v>653</v>
      </c>
      <c t="s" s="4" r="B13">
        <v>565</v>
      </c>
      <c t="s" s="4" r="C13">
        <v>654</v>
      </c>
      <c t="s" s="4" r="D13">
        <v>654</v>
      </c>
    </row>
    <row spans="1:4" r="14">
      <c t="s" s="4" r="A14">
        <v>123</v>
      </c>
      <c t="s" s="4" r="B14">
        <v>565</v>
      </c>
      <c t="s" s="4" r="C14">
        <v>565</v>
      </c>
      <c t="s" s="4" r="D14">
        <v>654</v>
      </c>
    </row>
    <row spans="1:4" r="15">
      <c t="s" s="4" r="A15">
        <v>655</v>
      </c>
      <c t="s" s="4" r="B15">
        <v>641</v>
      </c>
      <c t="s" s="4" r="C15">
        <v>642</v>
      </c>
      <c t="s" s="4" r="D15">
        <v>656</v>
      </c>
    </row>
    <row spans="1:4" r="16">
      <c t="s" s="4" r="A16">
        <v>657</v>
      </c>
      <c t="s" s="4" r="B16">
        <v>658</v>
      </c>
      <c t="s" s="4" r="C16">
        <v>659</v>
      </c>
      <c t="s" s="4" r="D16">
        <v>6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661</v>
      </c>
      <c t="s" s="2" r="B1">
        <v>1</v>
      </c>
    </row>
    <row spans="1:2" r="2">
      <c t="s" s="2" r="B2">
        <v>2</v>
      </c>
    </row>
    <row spans="1:2" r="3">
      <c t="s" s="4" r="A3">
        <v>662</v>
      </c>
    </row>
    <row spans="1:2" r="4">
      <c t="s" s="3" r="A4">
        <v>663</v>
      </c>
    </row>
    <row spans="1:2" r="5">
      <c t="s" s="4" r="A5">
        <v>664</v>
      </c>
      <c t="n" s="6" r="B5">
        <v>2011</v>
      </c>
    </row>
    <row spans="1:2" r="6">
      <c t="s" s="4" r="A6">
        <v>665</v>
      </c>
    </row>
    <row spans="1:2" r="7">
      <c t="s" s="3" r="A7">
        <v>663</v>
      </c>
    </row>
    <row spans="1:2" r="8">
      <c t="s" s="4" r="A8">
        <v>664</v>
      </c>
      <c t="n" s="6" r="B8">
        <v>2010</v>
      </c>
    </row>
    <row spans="1:2" r="9">
      <c t="s" s="4" r="A9">
        <v>666</v>
      </c>
    </row>
    <row spans="1:2" r="10">
      <c t="s" s="3" r="A10">
        <v>663</v>
      </c>
    </row>
    <row spans="1:2" r="11">
      <c t="s" s="4" r="A11">
        <v>664</v>
      </c>
      <c t="n" s="6" r="B11">
        <v>2010</v>
      </c>
    </row>
    <row spans="1:2" r="12">
      <c t="s" s="4" r="A12">
        <v>667</v>
      </c>
    </row>
    <row spans="1:2" r="13">
      <c t="s" s="3" r="A13">
        <v>663</v>
      </c>
    </row>
    <row spans="1:2" r="14">
      <c t="s" s="4" r="A14">
        <v>664</v>
      </c>
      <c t="n" s="6" r="B14">
        <v>2009</v>
      </c>
    </row>
    <row spans="1:2" r="15">
      <c t="s" s="4" r="A15">
        <v>668</v>
      </c>
    </row>
    <row spans="1:2" r="16">
      <c t="s" s="3" r="A16">
        <v>663</v>
      </c>
    </row>
    <row spans="1:2" r="17">
      <c t="s" s="4" r="A17">
        <v>664</v>
      </c>
      <c t="n" s="6" r="B17">
        <v>2015</v>
      </c>
    </row>
    <row spans="1:2" r="18">
      <c t="s" s="4" r="A18">
        <v>669</v>
      </c>
    </row>
    <row spans="1:2" r="19">
      <c t="s" s="3" r="A19">
        <v>663</v>
      </c>
    </row>
    <row spans="1:2" r="20">
      <c t="s" s="4" r="A20">
        <v>664</v>
      </c>
      <c t="n" s="6" r="B20">
        <v>2015</v>
      </c>
    </row>
    <row spans="1:2" r="21">
      <c t="s" s="4" r="A21">
        <v>670</v>
      </c>
    </row>
    <row spans="1:2" r="22">
      <c t="s" s="3" r="A22">
        <v>663</v>
      </c>
    </row>
    <row spans="1:2" r="23">
      <c t="s" s="4" r="A23">
        <v>664</v>
      </c>
      <c t="n" s="6" r="B23">
        <v>2015</v>
      </c>
    </row>
    <row spans="1:2" r="24">
      <c t="s" s="4" r="A24">
        <v>671</v>
      </c>
    </row>
    <row spans="1:2" r="25">
      <c t="s" s="3" r="A25">
        <v>663</v>
      </c>
    </row>
    <row spans="1:2" r="26">
      <c t="s" s="4" r="A26">
        <v>664</v>
      </c>
      <c t="n" s="6" r="B26">
        <v>2015</v>
      </c>
    </row>
    <row spans="1:2" r="27">
      <c t="s" s="4" r="A27">
        <v>672</v>
      </c>
    </row>
    <row spans="1:2" r="28">
      <c t="s" s="3" r="A28">
        <v>663</v>
      </c>
    </row>
    <row spans="1:2" r="29">
      <c t="s" s="4" r="A29">
        <v>664</v>
      </c>
      <c t="n" s="6" r="B29">
        <v>2011</v>
      </c>
    </row>
    <row spans="1:2" r="30">
      <c t="s" s="4" r="A30">
        <v>673</v>
      </c>
    </row>
    <row spans="1:2" r="31">
      <c t="s" s="3" r="A31">
        <v>663</v>
      </c>
    </row>
    <row spans="1:2" r="32">
      <c t="s" s="4" r="A32">
        <v>664</v>
      </c>
      <c t="n" s="6" r="B32">
        <v>20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4</v>
      </c>
      <c t="s" s="2" r="B1">
        <v>675</v>
      </c>
      <c t="s" s="2" r="C1">
        <v>2</v>
      </c>
      <c t="s" s="2" r="D1">
        <v>30</v>
      </c>
      <c t="s" s="2" r="E1">
        <v>31</v>
      </c>
    </row>
    <row spans="1:5" r="2">
      <c t="s" s="3" r="A2">
        <v>200</v>
      </c>
    </row>
    <row spans="1:5" r="3">
      <c t="s" s="4" r="A3">
        <v>676</v>
      </c>
      <c t="n" s="11" r="B3">
        <v>1.2</v>
      </c>
    </row>
    <row spans="1:5" r="4">
      <c t="s" s="4" r="A4">
        <v>677</v>
      </c>
      <c t="n" s="11" r="B4">
        <v>1.8</v>
      </c>
    </row>
    <row spans="1:5" r="5">
      <c t="s" s="4" r="A5">
        <v>678</v>
      </c>
      <c t="n" s="11" r="C5">
        <v>307.7</v>
      </c>
      <c t="n" s="11" r="D5">
        <v>343.1</v>
      </c>
    </row>
    <row spans="1:5" r="6">
      <c t="s" s="4" r="A6">
        <v>679</v>
      </c>
      <c t="n" s="10" r="C6">
        <v>4.1</v>
      </c>
    </row>
    <row spans="1:5" r="7">
      <c t="s" s="4" r="A7">
        <v>680</v>
      </c>
      <c t="n" s="10" r="C7">
        <v>14.3</v>
      </c>
    </row>
    <row spans="1:5" r="8">
      <c t="s" s="4" r="A8">
        <v>681</v>
      </c>
      <c t="n" s="7" r="C8">
        <v>9</v>
      </c>
      <c t="n" s="11" r="D8">
        <v>9.6</v>
      </c>
      <c t="n" s="11" r="E8">
        <v>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0</v>
      </c>
      <c t="s" s="2" r="D2">
        <v>31</v>
      </c>
    </row>
    <row spans="1:4" r="3">
      <c t="s" s="3" r="A3">
        <v>683</v>
      </c>
    </row>
    <row spans="1:4" r="4">
      <c t="s" s="4" r="A4">
        <v>684</v>
      </c>
      <c t="n" s="11" r="B4">
        <v>260.7</v>
      </c>
    </row>
    <row spans="1:4" r="5">
      <c t="s" s="4" r="A5">
        <v>685</v>
      </c>
      <c t="n" s="10" r="B5">
        <v>227.3</v>
      </c>
      <c t="n" s="11" r="C5">
        <v>260.7</v>
      </c>
    </row>
    <row spans="1:4" r="6">
      <c t="s" s="3" r="A6">
        <v>686</v>
      </c>
    </row>
    <row spans="1:4" r="7">
      <c t="s" s="4" r="A7">
        <v>91</v>
      </c>
      <c t="n" s="10" r="B7">
        <v>-90.7</v>
      </c>
      <c t="n" s="10" r="C7">
        <v>-93.09999999999999</v>
      </c>
    </row>
    <row spans="1:4" r="8">
      <c t="s" s="4" r="A8">
        <v>687</v>
      </c>
    </row>
    <row spans="1:4" r="9">
      <c t="s" s="3" r="A9">
        <v>688</v>
      </c>
    </row>
    <row spans="1:4" r="10">
      <c t="s" s="4" r="A10">
        <v>689</v>
      </c>
      <c t="n" s="10" r="B10">
        <v>350.6</v>
      </c>
      <c t="n" s="10" r="C10">
        <v>306.3</v>
      </c>
    </row>
    <row spans="1:4" r="11">
      <c t="s" s="4" r="A11">
        <v>690</v>
      </c>
      <c t="n" s="10" r="B11">
        <v>1.5</v>
      </c>
      <c t="n" s="10" r="C11">
        <v>1.8</v>
      </c>
      <c t="n" s="11" r="D11">
        <v>1.9</v>
      </c>
    </row>
    <row spans="1:4" r="12">
      <c t="s" s="4" r="A12">
        <v>691</v>
      </c>
      <c t="n" s="10" r="B12">
        <v>13.7</v>
      </c>
      <c t="n" s="10" r="C12">
        <v>14.7</v>
      </c>
      <c t="n" s="10" r="D12">
        <v>13.7</v>
      </c>
    </row>
    <row spans="1:4" r="13">
      <c t="s" s="4" r="A13">
        <v>692</v>
      </c>
      <c t="n" s="10" r="B13">
        <v>-20.9</v>
      </c>
      <c t="n" s="10" r="C13">
        <v>53.4</v>
      </c>
    </row>
    <row spans="1:4" r="14">
      <c t="s" s="4" r="A14">
        <v>693</v>
      </c>
      <c t="n" s="10" r="B14">
        <v>0.1</v>
      </c>
      <c t="n" s="10" r="C14">
        <v>0.2</v>
      </c>
    </row>
    <row spans="1:4" r="15">
      <c t="s" s="4" r="A15">
        <v>694</v>
      </c>
      <c t="n" s="10" r="B15">
        <v>2.4</v>
      </c>
      <c t="n" s="6" r="C15">
        <v>0</v>
      </c>
    </row>
    <row spans="1:4" r="16">
      <c t="s" s="4" r="A16">
        <v>695</v>
      </c>
      <c t="n" s="10" r="B16">
        <v>-27.4</v>
      </c>
      <c t="n" s="10" r="C16">
        <v>-20.1</v>
      </c>
    </row>
    <row spans="1:4" r="17">
      <c t="s" s="4" r="A17">
        <v>696</v>
      </c>
      <c t="n" s="10" r="B17">
        <v>-3.7</v>
      </c>
      <c t="n" s="10" r="C17">
        <v>-5.7</v>
      </c>
    </row>
    <row spans="1:4" r="18">
      <c t="s" s="4" r="A18">
        <v>697</v>
      </c>
      <c t="n" s="10" r="B18">
        <v>316.3</v>
      </c>
      <c t="n" s="10" r="C18">
        <v>350.6</v>
      </c>
      <c t="n" s="10" r="D18">
        <v>306.3</v>
      </c>
    </row>
    <row spans="1:4" r="19">
      <c t="s" s="3" r="A19">
        <v>683</v>
      </c>
    </row>
    <row spans="1:4" r="20">
      <c t="s" s="4" r="A20">
        <v>684</v>
      </c>
      <c t="n" s="10" r="B20">
        <v>260.7</v>
      </c>
      <c t="n" s="10" r="C20">
        <v>255.4</v>
      </c>
    </row>
    <row spans="1:4" r="21">
      <c t="s" s="4" r="A21">
        <v>698</v>
      </c>
      <c t="n" s="10" r="B21">
        <v>12.3</v>
      </c>
      <c t="n" s="10" r="C21">
        <v>19.6</v>
      </c>
    </row>
    <row spans="1:4" r="22">
      <c t="s" s="4" r="A22">
        <v>699</v>
      </c>
      <c t="n" s="10" r="B22">
        <v>-17.4</v>
      </c>
      <c t="n" s="10" r="C22">
        <v>7.3</v>
      </c>
    </row>
    <row spans="1:4" r="23">
      <c t="s" s="4" r="A23">
        <v>693</v>
      </c>
      <c t="n" s="10" r="B23">
        <v>0.1</v>
      </c>
      <c t="n" s="10" r="C23">
        <v>0.2</v>
      </c>
    </row>
    <row spans="1:4" r="24">
      <c t="s" s="4" r="A24">
        <v>695</v>
      </c>
      <c t="n" s="10" r="B24">
        <v>-27.4</v>
      </c>
      <c t="n" s="10" r="C24">
        <v>-20.1</v>
      </c>
    </row>
    <row spans="1:4" r="25">
      <c t="s" s="4" r="A25">
        <v>696</v>
      </c>
      <c t="n" s="6" r="B25">
        <v>-1</v>
      </c>
      <c t="n" s="10" r="C25">
        <v>-1.7</v>
      </c>
    </row>
    <row spans="1:4" r="26">
      <c t="s" s="4" r="A26">
        <v>685</v>
      </c>
      <c t="n" s="10" r="B26">
        <v>227.3</v>
      </c>
      <c t="n" s="10" r="C26">
        <v>260.7</v>
      </c>
      <c t="n" s="10" r="D26">
        <v>255.4</v>
      </c>
    </row>
    <row spans="1:4" r="27">
      <c t="s" s="4" r="A27">
        <v>700</v>
      </c>
      <c t="n" s="6" r="B27">
        <v>-89</v>
      </c>
      <c t="n" s="10" r="C27">
        <v>-89.90000000000001</v>
      </c>
    </row>
    <row spans="1:4" r="28">
      <c t="s" s="3" r="A28">
        <v>686</v>
      </c>
    </row>
    <row spans="1:4" r="29">
      <c t="s" s="4" r="A29">
        <v>88</v>
      </c>
      <c t="n" s="10" r="B29">
        <v>-1.2</v>
      </c>
      <c t="n" s="6" r="C29">
        <v>-2</v>
      </c>
    </row>
    <row spans="1:4" r="30">
      <c t="s" s="4" r="A30">
        <v>91</v>
      </c>
      <c t="n" s="10" r="B30">
        <v>-87.8</v>
      </c>
      <c t="n" s="10" r="C30">
        <v>-87.90000000000001</v>
      </c>
    </row>
    <row spans="1:4" r="31">
      <c t="s" s="4" r="A31">
        <v>701</v>
      </c>
      <c t="n" s="6" r="B31">
        <v>-89</v>
      </c>
      <c t="n" s="10" r="C31">
        <v>-89.90000000000001</v>
      </c>
    </row>
    <row spans="1:4" r="32">
      <c t="s" s="4" r="A32">
        <v>702</v>
      </c>
    </row>
    <row spans="1:4" r="33">
      <c t="s" s="3" r="A33">
        <v>688</v>
      </c>
    </row>
    <row spans="1:4" r="34">
      <c t="s" s="4" r="A34">
        <v>689</v>
      </c>
      <c t="n" s="10" r="B34">
        <v>5.5</v>
      </c>
      <c t="n" s="10" r="C34">
        <v>6.9</v>
      </c>
    </row>
    <row spans="1:4" r="35">
      <c t="s" s="4" r="A35">
        <v>690</v>
      </c>
      <c t="n" s="6" r="B35">
        <v>0</v>
      </c>
      <c t="n" s="10" r="C35">
        <v>0.1</v>
      </c>
      <c t="n" s="10" r="D35">
        <v>0.1</v>
      </c>
    </row>
    <row spans="1:4" r="36">
      <c t="s" s="4" r="A36">
        <v>691</v>
      </c>
      <c t="n" s="10" r="B36">
        <v>0.2</v>
      </c>
      <c t="n" s="10" r="C36">
        <v>0.3</v>
      </c>
      <c t="n" s="10" r="D36">
        <v>0.3</v>
      </c>
    </row>
    <row spans="1:4" r="37">
      <c t="s" s="4" r="A37">
        <v>692</v>
      </c>
      <c t="n" s="10" r="B37">
        <v>-1.1</v>
      </c>
      <c t="n" s="10" r="C37">
        <v>-1.5</v>
      </c>
    </row>
    <row spans="1:4" r="38">
      <c t="s" s="4" r="A38">
        <v>703</v>
      </c>
      <c t="n" s="10" r="B38">
        <v>-1.1</v>
      </c>
      <c t="n" s="6" r="C38">
        <v>0</v>
      </c>
    </row>
    <row spans="1:4" r="39">
      <c t="s" s="4" r="A39">
        <v>695</v>
      </c>
      <c t="n" s="10" r="B39">
        <v>-0.3</v>
      </c>
      <c t="n" s="10" r="C39">
        <v>-0.3</v>
      </c>
    </row>
    <row spans="1:4" r="40">
      <c t="s" s="4" r="A40">
        <v>697</v>
      </c>
      <c t="n" s="10" r="B40">
        <v>3.2</v>
      </c>
      <c t="n" s="10" r="C40">
        <v>5.5</v>
      </c>
      <c t="n" s="11" r="D40">
        <v>6.9</v>
      </c>
    </row>
    <row spans="1:4" r="41">
      <c t="s" s="3" r="A41">
        <v>683</v>
      </c>
    </row>
    <row spans="1:4" r="42">
      <c t="s" s="4" r="A42">
        <v>698</v>
      </c>
      <c t="n" s="10" r="B42">
        <v>0.3</v>
      </c>
      <c t="n" s="10" r="C42">
        <v>0.3</v>
      </c>
    </row>
    <row spans="1:4" r="43">
      <c t="s" s="4" r="A43">
        <v>695</v>
      </c>
      <c t="n" s="10" r="B43">
        <v>-0.3</v>
      </c>
      <c t="n" s="10" r="C43">
        <v>-0.3</v>
      </c>
    </row>
    <row spans="1:4" r="44">
      <c t="s" s="4" r="A44">
        <v>700</v>
      </c>
      <c t="n" s="10" r="B44">
        <v>-3.2</v>
      </c>
      <c t="n" s="10" r="C44">
        <v>-5.5</v>
      </c>
    </row>
    <row spans="1:4" r="45">
      <c t="s" s="3" r="A45">
        <v>686</v>
      </c>
    </row>
    <row spans="1:4" r="46">
      <c t="s" s="4" r="A46">
        <v>88</v>
      </c>
      <c t="n" s="10" r="B46">
        <v>-0.4</v>
      </c>
      <c t="n" s="10" r="C46">
        <v>-0.3</v>
      </c>
    </row>
    <row spans="1:4" r="47">
      <c t="s" s="4" r="A47">
        <v>91</v>
      </c>
      <c t="n" s="10" r="B47">
        <v>-2.8</v>
      </c>
      <c t="n" s="10" r="C47">
        <v>-5.2</v>
      </c>
    </row>
    <row spans="1:4" r="48">
      <c t="s" s="4" r="A48">
        <v>701</v>
      </c>
      <c t="n" s="11" r="B48">
        <v>-3.2</v>
      </c>
      <c t="n" s="11" r="C48">
        <v>-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30</v>
      </c>
    </row>
    <row spans="1:3" r="2">
      <c t="s" s="4" r="A2">
        <v>687</v>
      </c>
    </row>
    <row spans="1:3" r="3">
      <c t="s" s="3" r="A3">
        <v>705</v>
      </c>
    </row>
    <row spans="1:3" r="4">
      <c t="s" s="4" r="A4">
        <v>706</v>
      </c>
      <c t="n" s="7" r="B4">
        <v>168</v>
      </c>
      <c t="n" s="11" r="C4">
        <v>158.3</v>
      </c>
    </row>
    <row spans="1:3" r="5">
      <c t="s" s="4" r="A5">
        <v>707</v>
      </c>
      <c t="n" s="10" r="B5">
        <v>0.2</v>
      </c>
      <c t="n" s="10" r="C5">
        <v>0.2</v>
      </c>
    </row>
    <row spans="1:3" r="6">
      <c t="s" s="4" r="A6">
        <v>708</v>
      </c>
      <c t="n" s="10" r="B6">
        <v>168.2</v>
      </c>
      <c t="n" s="10" r="C6">
        <v>158.5</v>
      </c>
    </row>
    <row spans="1:3" r="7">
      <c t="s" s="4" r="A7">
        <v>702</v>
      </c>
    </row>
    <row spans="1:3" r="8">
      <c t="s" s="3" r="A8">
        <v>705</v>
      </c>
    </row>
    <row spans="1:3" r="9">
      <c t="s" s="4" r="A9">
        <v>706</v>
      </c>
      <c t="n" s="10" r="B9">
        <v>-0.5</v>
      </c>
      <c t="n" s="10" r="C9">
        <v>-2.5</v>
      </c>
    </row>
    <row spans="1:3" r="10">
      <c t="s" s="4" r="A10">
        <v>707</v>
      </c>
      <c t="n" s="10" r="B10">
        <v>-0.1</v>
      </c>
      <c t="n" s="6" r="C10">
        <v>0</v>
      </c>
    </row>
    <row spans="1:3" r="11">
      <c t="s" s="4" r="A11">
        <v>708</v>
      </c>
      <c t="n" s="11" r="B11">
        <v>-0.6</v>
      </c>
      <c t="n" s="11" r="C11">
        <v>-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9</v>
      </c>
      <c t="s" s="2" r="B1">
        <v>2</v>
      </c>
      <c t="s" s="2" r="C1">
        <v>30</v>
      </c>
    </row>
    <row spans="1:3" r="2">
      <c t="s" s="3" r="A2">
        <v>200</v>
      </c>
    </row>
    <row spans="1:3" r="3">
      <c t="s" s="4" r="A3">
        <v>710</v>
      </c>
      <c t="n" s="11" r="B3">
        <v>316.3</v>
      </c>
      <c t="n" s="11" r="C3">
        <v>350.6</v>
      </c>
    </row>
    <row spans="1:3" r="4">
      <c t="s" s="4" r="A4">
        <v>678</v>
      </c>
      <c t="n" s="10" r="B4">
        <v>307.7</v>
      </c>
      <c t="n" s="10" r="C4">
        <v>343.1</v>
      </c>
    </row>
    <row spans="1:3" r="5">
      <c t="s" s="4" r="A5">
        <v>711</v>
      </c>
      <c t="n" s="11" r="B5">
        <v>227.3</v>
      </c>
      <c t="n" s="11" r="C5">
        <v>26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0"/>
    <col customWidth="1" max="5" min="5" width="27"/>
    <col customWidth="1" max="6" min="6" width="18"/>
    <col customWidth="1" max="7" min="7" width="45"/>
  </cols>
  <sheetData>
    <row spans="1:7" r="1">
      <c t="s" s="1" r="A1">
        <v>158</v>
      </c>
      <c t="s" s="2" r="B1">
        <v>159</v>
      </c>
      <c t="s" s="2" r="C1">
        <v>160</v>
      </c>
      <c t="s" s="2" r="D1">
        <v>161</v>
      </c>
      <c t="s" s="2" r="E1">
        <v>162</v>
      </c>
      <c t="s" s="2" r="F1">
        <v>163</v>
      </c>
      <c t="s" s="2" r="G1">
        <v>164</v>
      </c>
    </row>
    <row spans="1:7" r="2">
      <c t="s" s="4" r="A2">
        <v>165</v>
      </c>
      <c t="n" s="11" r="B2">
        <v>105.6</v>
      </c>
      <c t="n" s="11" r="C2">
        <v>0.3</v>
      </c>
      <c t="n" s="11" r="D2">
        <v>-3.4</v>
      </c>
      <c t="n" s="11" r="E2">
        <v>66.2</v>
      </c>
      <c t="n" s="11" r="F2">
        <v>123.5</v>
      </c>
      <c t="n" s="7" r="G2">
        <v>-81</v>
      </c>
    </row>
    <row spans="1:7" r="3">
      <c t="s" s="4" r="A3">
        <v>50</v>
      </c>
      <c t="n" s="10" r="B3">
        <v>33.1</v>
      </c>
      <c t="n" s="10" r="F3">
        <v>33.1</v>
      </c>
    </row>
    <row spans="1:7" r="4">
      <c t="s" s="4" r="A4">
        <v>166</v>
      </c>
      <c t="n" s="6" r="B4">
        <v>0</v>
      </c>
      <c t="n" s="10" r="D4">
        <v>3.6</v>
      </c>
      <c t="n" s="10" r="E4">
        <v>-3.6</v>
      </c>
    </row>
    <row spans="1:7" r="5">
      <c t="s" s="4" r="A5">
        <v>167</v>
      </c>
      <c t="n" s="10" r="B5">
        <v>-2.3</v>
      </c>
      <c t="n" s="10" r="E5">
        <v>-2.3</v>
      </c>
    </row>
    <row spans="1:7" r="6">
      <c t="s" s="4" r="A6">
        <v>168</v>
      </c>
      <c t="n" s="10" r="B6">
        <v>0.5</v>
      </c>
      <c t="n" s="10" r="E6">
        <v>0.5</v>
      </c>
    </row>
    <row spans="1:7" r="7">
      <c t="s" s="4" r="A7">
        <v>169</v>
      </c>
      <c t="n" s="10" r="B7">
        <v>-0.3</v>
      </c>
      <c t="n" s="10" r="F7">
        <v>-0.3</v>
      </c>
    </row>
    <row spans="1:7" r="8">
      <c t="s" s="4" r="A8">
        <v>170</v>
      </c>
      <c t="n" s="10" r="B8">
        <v>-9.800000000000001</v>
      </c>
      <c t="n" s="10" r="F8">
        <v>-9.800000000000001</v>
      </c>
    </row>
    <row spans="1:7" r="9">
      <c t="s" s="4" r="A9">
        <v>171</v>
      </c>
      <c t="n" s="10" r="B9">
        <v>-0.2</v>
      </c>
      <c t="n" s="10" r="D9">
        <v>-0.2</v>
      </c>
    </row>
    <row spans="1:7" r="10">
      <c t="s" s="4" r="A10">
        <v>63</v>
      </c>
      <c t="n" s="10" r="B10">
        <v>-4.5</v>
      </c>
      <c t="n" s="10" r="G10">
        <v>-4.5</v>
      </c>
    </row>
    <row spans="1:7" r="11">
      <c t="s" s="4" r="A11">
        <v>65</v>
      </c>
      <c t="n" s="6" r="B11">
        <v>0</v>
      </c>
    </row>
    <row spans="1:7" r="12">
      <c t="s" s="4" r="A12">
        <v>64</v>
      </c>
      <c t="n" s="10" r="B12">
        <v>25.4</v>
      </c>
      <c t="n" s="10" r="G12">
        <v>25.4</v>
      </c>
    </row>
    <row spans="1:7" r="13">
      <c t="s" s="4" r="A13">
        <v>172</v>
      </c>
      <c t="n" s="10" r="B13">
        <v>6.9</v>
      </c>
      <c t="n" s="10" r="E13">
        <v>6.9</v>
      </c>
    </row>
    <row spans="1:7" r="14">
      <c t="s" s="4" r="A14">
        <v>173</v>
      </c>
      <c t="n" s="10" r="B14">
        <v>154.4</v>
      </c>
      <c t="n" s="10" r="C14">
        <v>0.3</v>
      </c>
      <c t="n" s="6" r="D14">
        <v>0</v>
      </c>
      <c t="n" s="10" r="E14">
        <v>67.7</v>
      </c>
      <c t="n" s="10" r="F14">
        <v>146.5</v>
      </c>
      <c t="n" s="10" r="G14">
        <v>-60.1</v>
      </c>
    </row>
    <row spans="1:7" r="15">
      <c t="s" s="4" r="A15">
        <v>50</v>
      </c>
      <c t="n" s="10" r="B15">
        <v>30.8</v>
      </c>
      <c t="n" s="10" r="F15">
        <v>30.8</v>
      </c>
    </row>
    <row spans="1:7" r="16">
      <c t="s" s="4" r="A16">
        <v>166</v>
      </c>
      <c t="n" s="6" r="B16">
        <v>0</v>
      </c>
      <c t="n" s="10" r="D16">
        <v>1.3</v>
      </c>
      <c t="n" s="10" r="E16">
        <v>-1.3</v>
      </c>
    </row>
    <row spans="1:7" r="17">
      <c t="s" s="4" r="A17">
        <v>167</v>
      </c>
      <c t="n" s="10" r="B17">
        <v>-3.6</v>
      </c>
      <c t="n" s="10" r="E17">
        <v>-3.6</v>
      </c>
    </row>
    <row spans="1:7" r="18">
      <c t="s" s="4" r="A18">
        <v>168</v>
      </c>
      <c t="n" s="6" r="B18">
        <v>1</v>
      </c>
      <c t="n" s="6" r="E18">
        <v>1</v>
      </c>
    </row>
    <row spans="1:7" r="19">
      <c t="s" s="4" r="A19">
        <v>169</v>
      </c>
      <c t="n" s="10" r="B19">
        <v>-0.4</v>
      </c>
      <c t="n" s="10" r="F19">
        <v>-0.4</v>
      </c>
    </row>
    <row spans="1:7" r="20">
      <c t="s" s="4" r="A20">
        <v>170</v>
      </c>
      <c t="n" s="10" r="B20">
        <v>-10.5</v>
      </c>
      <c t="n" s="10" r="F20">
        <v>-10.5</v>
      </c>
    </row>
    <row spans="1:7" r="21">
      <c t="s" s="4" r="A21">
        <v>171</v>
      </c>
      <c t="n" s="10" r="B21">
        <v>-2.8</v>
      </c>
      <c t="n" s="10" r="D21">
        <v>-2.8</v>
      </c>
    </row>
    <row spans="1:7" r="22">
      <c t="s" s="4" r="A22">
        <v>63</v>
      </c>
      <c t="n" s="10" r="B22">
        <v>-20.6</v>
      </c>
      <c t="n" s="10" r="G22">
        <v>-20.6</v>
      </c>
    </row>
    <row spans="1:7" r="23">
      <c t="s" s="4" r="A23">
        <v>65</v>
      </c>
      <c t="n" s="6" r="B23">
        <v>0</v>
      </c>
    </row>
    <row spans="1:7" r="24">
      <c t="s" s="4" r="A24">
        <v>64</v>
      </c>
      <c t="n" s="10" r="B24">
        <v>-36.4</v>
      </c>
      <c t="n" s="10" r="G24">
        <v>-36.4</v>
      </c>
    </row>
    <row spans="1:7" r="25">
      <c t="s" s="4" r="A25">
        <v>172</v>
      </c>
      <c t="n" s="10" r="B25">
        <v>7.3</v>
      </c>
      <c t="n" s="10" r="E25">
        <v>7.3</v>
      </c>
    </row>
    <row spans="1:7" r="26">
      <c t="s" s="4" r="A26">
        <v>174</v>
      </c>
      <c t="n" s="10" r="B26">
        <v>119.2</v>
      </c>
      <c t="n" s="10" r="C26">
        <v>0.3</v>
      </c>
      <c t="n" s="10" r="D26">
        <v>-1.5</v>
      </c>
      <c t="n" s="10" r="E26">
        <v>71.09999999999999</v>
      </c>
      <c t="n" s="10" r="F26">
        <v>166.4</v>
      </c>
      <c t="n" s="10" r="G26">
        <v>-117.1</v>
      </c>
    </row>
    <row spans="1:7" r="27">
      <c t="s" s="4" r="A27">
        <v>50</v>
      </c>
      <c t="n" s="10" r="B27">
        <v>55.9</v>
      </c>
      <c t="n" s="10" r="F27">
        <v>55.9</v>
      </c>
    </row>
    <row spans="1:7" r="28">
      <c t="s" s="4" r="A28">
        <v>166</v>
      </c>
      <c t="n" s="6" r="B28">
        <v>0</v>
      </c>
      <c t="n" s="10" r="D28">
        <v>3.1</v>
      </c>
      <c t="n" s="10" r="E28">
        <v>-3.1</v>
      </c>
    </row>
    <row spans="1:7" r="29">
      <c t="s" s="4" r="A29">
        <v>167</v>
      </c>
      <c t="n" s="10" r="B29">
        <v>-5.8</v>
      </c>
      <c t="n" s="10" r="E29">
        <v>-5.8</v>
      </c>
    </row>
    <row spans="1:7" r="30">
      <c t="s" s="4" r="A30">
        <v>168</v>
      </c>
      <c t="n" s="10" r="B30">
        <v>2.2</v>
      </c>
      <c t="n" s="10" r="E30">
        <v>2.2</v>
      </c>
    </row>
    <row spans="1:7" r="31">
      <c t="s" s="4" r="A31">
        <v>169</v>
      </c>
      <c t="n" s="10" r="B31">
        <v>-0.4</v>
      </c>
      <c t="n" s="10" r="F31">
        <v>-0.4</v>
      </c>
    </row>
    <row spans="1:7" r="32">
      <c t="s" s="4" r="A32">
        <v>170</v>
      </c>
      <c t="n" s="10" r="B32">
        <v>-10.8</v>
      </c>
      <c t="n" s="10" r="F32">
        <v>-10.8</v>
      </c>
    </row>
    <row spans="1:7" r="33">
      <c t="s" s="4" r="A33">
        <v>171</v>
      </c>
      <c t="n" s="10" r="B33">
        <v>-7.7</v>
      </c>
      <c t="n" s="10" r="D33">
        <v>-7.7</v>
      </c>
    </row>
    <row spans="1:7" r="34">
      <c t="s" s="4" r="A34">
        <v>63</v>
      </c>
      <c t="n" s="10" r="B34">
        <v>-21.9</v>
      </c>
      <c t="n" s="10" r="G34">
        <v>-21.9</v>
      </c>
    </row>
    <row spans="1:7" r="35">
      <c t="s" s="4" r="A35">
        <v>65</v>
      </c>
      <c t="n" s="10" r="B35">
        <v>-0.8</v>
      </c>
      <c t="n" s="10" r="G35">
        <v>-0.8</v>
      </c>
    </row>
    <row spans="1:7" r="36">
      <c t="s" s="4" r="A36">
        <v>64</v>
      </c>
      <c t="n" s="10" r="B36">
        <v>-7.4</v>
      </c>
      <c t="n" s="10" r="G36">
        <v>-7.4</v>
      </c>
    </row>
    <row spans="1:7" r="37">
      <c t="s" s="4" r="A37">
        <v>172</v>
      </c>
      <c t="n" s="10" r="B37">
        <v>7.2</v>
      </c>
      <c t="n" s="10" r="E37">
        <v>7.2</v>
      </c>
    </row>
    <row spans="1:7" r="38">
      <c t="s" s="4" r="A38">
        <v>175</v>
      </c>
      <c t="n" s="11" r="B38">
        <v>129.7</v>
      </c>
      <c t="n" s="11" r="C38">
        <v>0.3</v>
      </c>
      <c t="n" s="11" r="D38">
        <v>-6.1</v>
      </c>
      <c t="n" s="11" r="E38">
        <v>71.59999999999999</v>
      </c>
      <c t="n" s="11" r="F38">
        <v>211.1</v>
      </c>
      <c t="n" s="11" r="G38">
        <v>-14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0</v>
      </c>
      <c t="s" s="2" r="D2">
        <v>31</v>
      </c>
    </row>
    <row spans="1:4" r="3">
      <c t="s" s="4" r="A3">
        <v>687</v>
      </c>
    </row>
    <row spans="1:4" r="4">
      <c t="s" s="3" r="A4">
        <v>705</v>
      </c>
    </row>
    <row spans="1:4" r="5">
      <c t="s" s="4" r="A5">
        <v>690</v>
      </c>
      <c t="n" s="11" r="B5">
        <v>1.5</v>
      </c>
      <c t="n" s="11" r="C5">
        <v>1.8</v>
      </c>
      <c t="n" s="11" r="D5">
        <v>1.9</v>
      </c>
    </row>
    <row spans="1:4" r="6">
      <c t="s" s="4" r="A6">
        <v>691</v>
      </c>
      <c t="n" s="10" r="B6">
        <v>13.7</v>
      </c>
      <c t="n" s="10" r="C6">
        <v>14.7</v>
      </c>
      <c t="n" s="10" r="D6">
        <v>13.7</v>
      </c>
    </row>
    <row spans="1:4" r="7">
      <c t="s" s="4" r="A7">
        <v>713</v>
      </c>
      <c t="n" s="10" r="B7">
        <v>-19.1</v>
      </c>
      <c t="n" s="10" r="C7">
        <v>-19.7</v>
      </c>
      <c t="n" s="10" r="D7">
        <v>-18.2</v>
      </c>
    </row>
    <row spans="1:4" r="8">
      <c t="s" s="4" r="A8">
        <v>714</v>
      </c>
      <c t="n" s="10" r="B8">
        <v>0.3</v>
      </c>
      <c t="n" s="10" r="C8">
        <v>2.8</v>
      </c>
    </row>
    <row spans="1:4" r="9">
      <c t="s" s="4" r="A9">
        <v>715</v>
      </c>
      <c t="n" s="6" r="B9">
        <v>0</v>
      </c>
      <c t="n" s="10" r="C9">
        <v>0.1</v>
      </c>
      <c t="n" s="10" r="D9">
        <v>0.2</v>
      </c>
    </row>
    <row spans="1:4" r="10">
      <c t="s" s="4" r="A10">
        <v>716</v>
      </c>
      <c t="n" s="10" r="B10">
        <v>4.5</v>
      </c>
      <c t="n" s="10" r="C10">
        <v>2.7</v>
      </c>
      <c t="n" s="10" r="D10">
        <v>4.2</v>
      </c>
    </row>
    <row spans="1:4" r="11">
      <c t="s" s="4" r="A11">
        <v>717</v>
      </c>
      <c t="n" s="10" r="B11">
        <v>0.9</v>
      </c>
      <c t="n" s="10" r="C11">
        <v>2.4</v>
      </c>
      <c t="n" s="10" r="D11">
        <v>1.8</v>
      </c>
    </row>
    <row spans="1:4" r="12">
      <c t="s" s="4" r="A12">
        <v>702</v>
      </c>
    </row>
    <row spans="1:4" r="13">
      <c t="s" s="3" r="A13">
        <v>705</v>
      </c>
    </row>
    <row spans="1:4" r="14">
      <c t="s" s="4" r="A14">
        <v>690</v>
      </c>
      <c t="n" s="6" r="B14">
        <v>0</v>
      </c>
      <c t="n" s="10" r="C14">
        <v>0.1</v>
      </c>
      <c t="n" s="10" r="D14">
        <v>0.1</v>
      </c>
    </row>
    <row spans="1:4" r="15">
      <c t="s" s="4" r="A15">
        <v>691</v>
      </c>
      <c t="n" s="10" r="B15">
        <v>0.2</v>
      </c>
      <c t="n" s="10" r="C15">
        <v>0.3</v>
      </c>
      <c t="n" s="10" r="D15">
        <v>0.3</v>
      </c>
    </row>
    <row spans="1:4" r="16">
      <c t="s" s="4" r="A16">
        <v>715</v>
      </c>
      <c t="n" s="10" r="B16">
        <v>-2.5</v>
      </c>
      <c t="n" s="6" r="C16">
        <v>0</v>
      </c>
      <c t="n" s="10" r="D16">
        <v>-0.3</v>
      </c>
    </row>
    <row spans="1:4" r="17">
      <c t="s" s="4" r="A17">
        <v>716</v>
      </c>
      <c t="n" s="6" r="B17">
        <v>0</v>
      </c>
      <c t="n" s="10" r="C17">
        <v>-0.1</v>
      </c>
    </row>
    <row spans="1:4" r="18">
      <c t="s" s="4" r="A18">
        <v>717</v>
      </c>
      <c t="n" s="11" r="B18">
        <v>-2.3</v>
      </c>
      <c t="n" s="11" r="C18">
        <v>0.3</v>
      </c>
      <c t="n" s="11" r="D18">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675</v>
      </c>
      <c t="s" s="2" r="C1">
        <v>2</v>
      </c>
    </row>
    <row spans="1:3" r="2">
      <c t="s" s="3" r="A2">
        <v>705</v>
      </c>
    </row>
    <row spans="1:3" r="3">
      <c t="s" s="4" r="A3">
        <v>719</v>
      </c>
      <c t="n" s="11" r="B3">
        <v>1.2</v>
      </c>
    </row>
    <row spans="1:3" r="4">
      <c t="s" s="4" r="A4">
        <v>687</v>
      </c>
    </row>
    <row spans="1:3" r="5">
      <c t="s" s="3" r="A5">
        <v>705</v>
      </c>
    </row>
    <row spans="1:3" r="6">
      <c t="s" s="4" r="A6">
        <v>692</v>
      </c>
      <c t="n" s="11" r="C6">
        <v>15.6</v>
      </c>
    </row>
    <row spans="1:3" r="7">
      <c t="s" s="4" r="A7">
        <v>719</v>
      </c>
      <c t="n" s="6" r="C7">
        <v>0</v>
      </c>
    </row>
    <row spans="1:3" r="8">
      <c t="s" s="4" r="A8">
        <v>720</v>
      </c>
      <c t="n" s="10" r="C8">
        <v>-4.8</v>
      </c>
    </row>
    <row spans="1:3" r="9">
      <c t="s" s="4" r="A9">
        <v>721</v>
      </c>
      <c t="n" s="6" r="C9">
        <v>0</v>
      </c>
    </row>
    <row spans="1:3" r="10">
      <c t="s" s="4" r="A10">
        <v>722</v>
      </c>
      <c t="n" s="10" r="C10">
        <v>-10.8</v>
      </c>
    </row>
    <row spans="1:3" r="11">
      <c t="s" s="4" r="A11">
        <v>723</v>
      </c>
      <c t="n" s="10" r="C11">
        <v>11.7</v>
      </c>
    </row>
    <row spans="1:3" r="12">
      <c t="s" s="4" r="A12">
        <v>702</v>
      </c>
    </row>
    <row spans="1:3" r="13">
      <c t="s" s="3" r="A13">
        <v>705</v>
      </c>
    </row>
    <row spans="1:3" r="14">
      <c t="s" s="4" r="A14">
        <v>692</v>
      </c>
      <c t="n" s="10" r="C14">
        <v>-0.5</v>
      </c>
    </row>
    <row spans="1:3" r="15">
      <c t="s" s="4" r="A15">
        <v>719</v>
      </c>
      <c t="n" s="10" r="C15">
        <v>-0.1</v>
      </c>
    </row>
    <row spans="1:3" r="16">
      <c t="s" s="4" r="A16">
        <v>720</v>
      </c>
      <c t="n" s="6" r="C16">
        <v>0</v>
      </c>
    </row>
    <row spans="1:3" r="17">
      <c t="s" s="4" r="A17">
        <v>721</v>
      </c>
      <c t="n" s="10" r="C17">
        <v>2.5</v>
      </c>
    </row>
    <row spans="1:3" r="18">
      <c t="s" s="4" r="A18">
        <v>722</v>
      </c>
      <c t="n" s="10" r="C18">
        <v>-1.9</v>
      </c>
    </row>
    <row spans="1:3" r="19">
      <c t="s" s="4" r="A19">
        <v>723</v>
      </c>
      <c t="n" s="11" r="C19">
        <v>-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4</v>
      </c>
      <c t="s" s="2" r="B1">
        <v>2</v>
      </c>
      <c t="s" s="2" r="C1">
        <v>30</v>
      </c>
      <c t="s" s="2" r="D1">
        <v>31</v>
      </c>
    </row>
    <row spans="1:4" r="2">
      <c t="s" s="4" r="A2">
        <v>687</v>
      </c>
    </row>
    <row spans="1:4" r="3">
      <c t="s" s="3" r="A3">
        <v>705</v>
      </c>
    </row>
    <row spans="1:4" r="4">
      <c t="s" s="4" r="A4">
        <v>725</v>
      </c>
      <c t="s" s="4" r="B4">
        <v>726</v>
      </c>
      <c t="s" s="4" r="C4">
        <v>727</v>
      </c>
      <c t="s" s="4" r="D4">
        <v>728</v>
      </c>
    </row>
    <row spans="1:4" r="5">
      <c t="s" s="4" r="A5">
        <v>729</v>
      </c>
      <c t="s" s="4" r="B5">
        <v>730</v>
      </c>
      <c t="s" s="4" r="C5">
        <v>731</v>
      </c>
      <c t="s" s="4" r="D5">
        <v>732</v>
      </c>
    </row>
    <row spans="1:4" r="6">
      <c t="s" s="4" r="A6">
        <v>702</v>
      </c>
    </row>
    <row spans="1:4" r="7">
      <c t="s" s="3" r="A7">
        <v>705</v>
      </c>
    </row>
    <row spans="1:4" r="8">
      <c t="s" s="4" r="A8">
        <v>725</v>
      </c>
      <c t="s" s="4" r="B8">
        <v>733</v>
      </c>
      <c t="s" s="4" r="C8">
        <v>734</v>
      </c>
      <c t="s" s="4" r="D8">
        <v>7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6</v>
      </c>
      <c t="s" s="2" r="B1">
        <v>1</v>
      </c>
    </row>
    <row spans="1:4" r="2">
      <c t="s" s="2" r="B2">
        <v>2</v>
      </c>
      <c t="s" s="2" r="C2">
        <v>30</v>
      </c>
      <c t="s" s="2" r="D2">
        <v>31</v>
      </c>
    </row>
    <row spans="1:4" r="3">
      <c t="s" s="4" r="A3">
        <v>687</v>
      </c>
    </row>
    <row spans="1:4" r="4">
      <c t="s" s="3" r="A4">
        <v>705</v>
      </c>
    </row>
    <row spans="1:4" r="5">
      <c t="s" s="4" r="A5">
        <v>725</v>
      </c>
      <c t="s" s="4" r="B5">
        <v>737</v>
      </c>
      <c t="s" s="4" r="C5">
        <v>738</v>
      </c>
      <c t="s" s="4" r="D5">
        <v>739</v>
      </c>
    </row>
    <row spans="1:4" r="6">
      <c t="s" s="4" r="A6">
        <v>729</v>
      </c>
      <c t="s" s="4" r="B6">
        <v>730</v>
      </c>
      <c t="s" s="4" r="C6">
        <v>731</v>
      </c>
      <c t="s" s="4" r="D6">
        <v>732</v>
      </c>
    </row>
    <row spans="1:4" r="7">
      <c t="s" s="4" r="A7">
        <v>740</v>
      </c>
      <c t="s" s="4" r="B7">
        <v>741</v>
      </c>
      <c t="s" s="4" r="C7">
        <v>742</v>
      </c>
      <c t="s" s="4" r="D7">
        <v>743</v>
      </c>
    </row>
    <row spans="1:4" r="8">
      <c t="s" s="4" r="A8">
        <v>702</v>
      </c>
    </row>
    <row spans="1:4" r="9">
      <c t="s" s="3" r="A9">
        <v>705</v>
      </c>
    </row>
    <row spans="1:4" r="10">
      <c t="s" s="4" r="A10">
        <v>725</v>
      </c>
      <c t="s" s="4" r="B10">
        <v>734</v>
      </c>
      <c t="s" s="4" r="C10">
        <v>735</v>
      </c>
      <c t="s" s="4" r="D10">
        <v>7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5</v>
      </c>
      <c t="s" s="2" r="B1">
        <v>1</v>
      </c>
    </row>
    <row spans="1:3" r="2">
      <c t="s" s="2" r="B2">
        <v>2</v>
      </c>
      <c t="s" s="2" r="C2">
        <v>30</v>
      </c>
    </row>
    <row spans="1:3" r="3">
      <c t="s" s="3" r="A3">
        <v>705</v>
      </c>
    </row>
    <row spans="1:3" r="4">
      <c t="s" s="4" r="A4">
        <v>746</v>
      </c>
      <c t="s" s="4" r="B4">
        <v>477</v>
      </c>
    </row>
    <row spans="1:3" r="5">
      <c t="s" s="4" r="A5">
        <v>747</v>
      </c>
      <c t="s" s="4" r="B5">
        <v>477</v>
      </c>
      <c t="s" s="4" r="C5">
        <v>477</v>
      </c>
    </row>
    <row spans="1:3" r="6">
      <c t="s" s="4" r="A6">
        <v>748</v>
      </c>
    </row>
    <row spans="1:3" r="7">
      <c t="s" s="3" r="A7">
        <v>705</v>
      </c>
    </row>
    <row spans="1:3" r="8">
      <c t="s" s="4" r="A8">
        <v>749</v>
      </c>
      <c t="s" s="4" r="B8">
        <v>750</v>
      </c>
    </row>
    <row spans="1:3" r="9">
      <c t="s" s="4" r="A9">
        <v>751</v>
      </c>
      <c t="s" s="4" r="B9">
        <v>752</v>
      </c>
    </row>
    <row spans="1:3" r="10">
      <c t="s" s="4" r="A10">
        <v>747</v>
      </c>
      <c t="s" s="4" r="B10">
        <v>753</v>
      </c>
      <c t="s" s="4" r="C10">
        <v>753</v>
      </c>
    </row>
    <row spans="1:3" r="11">
      <c t="s" s="4" r="A11">
        <v>754</v>
      </c>
    </row>
    <row spans="1:3" r="12">
      <c t="s" s="3" r="A12">
        <v>705</v>
      </c>
    </row>
    <row spans="1:3" r="13">
      <c t="s" s="4" r="A13">
        <v>749</v>
      </c>
      <c t="s" s="4" r="B13">
        <v>755</v>
      </c>
    </row>
    <row spans="1:3" r="14">
      <c t="s" s="4" r="A14">
        <v>751</v>
      </c>
      <c t="s" s="4" r="B14">
        <v>756</v>
      </c>
    </row>
    <row spans="1:3" r="15">
      <c t="s" s="4" r="A15">
        <v>747</v>
      </c>
      <c t="s" s="4" r="B15">
        <v>659</v>
      </c>
      <c t="s" s="4" r="C15">
        <v>757</v>
      </c>
    </row>
    <row spans="1:3" r="16">
      <c t="s" s="4" r="A16">
        <v>758</v>
      </c>
    </row>
    <row spans="1:3" r="17">
      <c t="s" s="3" r="A17">
        <v>705</v>
      </c>
    </row>
    <row spans="1:3" r="18">
      <c t="s" s="4" r="A18">
        <v>749</v>
      </c>
      <c t="s" s="4" r="B18">
        <v>759</v>
      </c>
    </row>
    <row spans="1:3" r="19">
      <c t="s" s="4" r="A19">
        <v>751</v>
      </c>
      <c t="s" s="4" r="B19">
        <v>750</v>
      </c>
    </row>
    <row spans="1:3" r="20">
      <c t="s" s="4" r="A20">
        <v>747</v>
      </c>
      <c t="s" s="4" r="B20">
        <v>755</v>
      </c>
      <c t="s" s="4" r="C20">
        <v>760</v>
      </c>
    </row>
    <row spans="1:3" r="21">
      <c t="s" s="4" r="A21">
        <v>497</v>
      </c>
    </row>
    <row spans="1:3" r="22">
      <c t="s" s="3" r="A22">
        <v>705</v>
      </c>
    </row>
    <row spans="1:3" r="23">
      <c t="s" s="4" r="A23">
        <v>749</v>
      </c>
      <c t="s" s="4" r="B23">
        <v>565</v>
      </c>
    </row>
    <row spans="1:3" r="24">
      <c t="s" s="4" r="A24">
        <v>751</v>
      </c>
      <c t="s" s="4" r="B24">
        <v>759</v>
      </c>
    </row>
    <row spans="1:3" r="25">
      <c t="s" s="4" r="A25">
        <v>747</v>
      </c>
      <c t="s" s="4" r="B25">
        <v>567</v>
      </c>
      <c t="s" s="4" r="C25">
        <v>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1</v>
      </c>
      <c t="s" s="2" r="B1">
        <v>2</v>
      </c>
      <c t="s" s="2" r="C1">
        <v>30</v>
      </c>
    </row>
    <row spans="1:3" r="2">
      <c t="s" s="3" r="A2">
        <v>705</v>
      </c>
    </row>
    <row spans="1:3" r="3">
      <c t="s" s="4" r="A3">
        <v>762</v>
      </c>
      <c t="n" s="11" r="B3">
        <v>227.3</v>
      </c>
      <c t="n" s="11" r="C3">
        <v>260.7</v>
      </c>
    </row>
    <row spans="1:3" r="4">
      <c t="s" s="4" r="A4">
        <v>69</v>
      </c>
    </row>
    <row spans="1:3" r="5">
      <c t="s" s="3" r="A5">
        <v>705</v>
      </c>
    </row>
    <row spans="1:3" r="6">
      <c t="s" s="4" r="A6">
        <v>762</v>
      </c>
      <c t="n" s="10" r="B6">
        <v>3.9</v>
      </c>
      <c t="n" s="10" r="C6">
        <v>2.4</v>
      </c>
    </row>
    <row spans="1:3" r="7">
      <c t="s" s="4" r="A7">
        <v>763</v>
      </c>
    </row>
    <row spans="1:3" r="8">
      <c t="s" s="3" r="A8">
        <v>705</v>
      </c>
    </row>
    <row spans="1:3" r="9">
      <c t="s" s="4" r="A9">
        <v>762</v>
      </c>
      <c t="n" s="10" r="B9">
        <v>42.5</v>
      </c>
      <c t="n" s="10" r="C9">
        <v>45.5</v>
      </c>
    </row>
    <row spans="1:3" r="10">
      <c t="s" s="4" r="A10">
        <v>764</v>
      </c>
    </row>
    <row spans="1:3" r="11">
      <c t="s" s="3" r="A11">
        <v>705</v>
      </c>
    </row>
    <row spans="1:3" r="12">
      <c t="s" s="4" r="A12">
        <v>762</v>
      </c>
      <c t="n" s="10" r="B12">
        <v>66.8</v>
      </c>
      <c t="n" s="10" r="C12">
        <v>79.09999999999999</v>
      </c>
    </row>
    <row spans="1:3" r="13">
      <c t="s" s="4" r="A13">
        <v>765</v>
      </c>
    </row>
    <row spans="1:3" r="14">
      <c t="s" s="3" r="A14">
        <v>705</v>
      </c>
    </row>
    <row spans="1:3" r="15">
      <c t="s" s="4" r="A15">
        <v>762</v>
      </c>
      <c t="n" s="10" r="B15">
        <v>12.7</v>
      </c>
      <c t="n" s="10" r="C15">
        <v>17.6</v>
      </c>
    </row>
    <row spans="1:3" r="16">
      <c t="s" s="4" r="A16">
        <v>766</v>
      </c>
    </row>
    <row spans="1:3" r="17">
      <c t="s" s="3" r="A17">
        <v>705</v>
      </c>
    </row>
    <row spans="1:3" r="18">
      <c t="s" s="4" r="A18">
        <v>762</v>
      </c>
      <c t="n" s="10" r="B18">
        <v>57.8</v>
      </c>
      <c t="n" s="10" r="C18">
        <v>46.4</v>
      </c>
    </row>
    <row spans="1:3" r="19">
      <c t="s" s="4" r="A19">
        <v>758</v>
      </c>
    </row>
    <row spans="1:3" r="20">
      <c t="s" s="3" r="A20">
        <v>705</v>
      </c>
    </row>
    <row spans="1:3" r="21">
      <c t="s" s="4" r="A21">
        <v>762</v>
      </c>
      <c t="n" s="10" r="B21">
        <v>43.6</v>
      </c>
      <c t="n" s="10" r="C21">
        <v>69.7</v>
      </c>
    </row>
    <row spans="1:3" r="22">
      <c t="n" s="15" r="A22">
        <v>1</v>
      </c>
    </row>
    <row spans="1:3" r="23">
      <c t="s" s="3" r="A23">
        <v>705</v>
      </c>
    </row>
    <row spans="1:3" r="24">
      <c t="s" s="4" r="A24">
        <v>762</v>
      </c>
      <c t="n" s="10" r="B24">
        <v>133.1</v>
      </c>
      <c t="n" s="10" r="C24">
        <v>123.3</v>
      </c>
    </row>
    <row spans="1:3" r="25">
      <c t="s" s="4" r="A25">
        <v>767</v>
      </c>
    </row>
    <row spans="1:3" r="26">
      <c t="s" s="3" r="A26">
        <v>705</v>
      </c>
    </row>
    <row spans="1:3" r="27">
      <c t="s" s="4" r="A27">
        <v>762</v>
      </c>
      <c t="n" s="10" r="B27">
        <v>3.9</v>
      </c>
      <c t="n" s="10" r="C27">
        <v>2.4</v>
      </c>
    </row>
    <row spans="1:3" r="28">
      <c t="s" s="4" r="A28">
        <v>768</v>
      </c>
    </row>
    <row spans="1:3" r="29">
      <c t="s" s="3" r="A29">
        <v>705</v>
      </c>
    </row>
    <row spans="1:3" r="30">
      <c t="s" s="4" r="A30">
        <v>762</v>
      </c>
      <c t="n" s="6" r="B30">
        <v>0</v>
      </c>
      <c t="n" s="6" r="C30">
        <v>0</v>
      </c>
    </row>
    <row spans="1:3" r="31">
      <c t="s" s="4" r="A31">
        <v>769</v>
      </c>
    </row>
    <row spans="1:3" r="32">
      <c t="s" s="3" r="A32">
        <v>705</v>
      </c>
    </row>
    <row spans="1:3" r="33">
      <c t="s" s="4" r="A33">
        <v>762</v>
      </c>
      <c t="n" s="10" r="B33">
        <v>66.8</v>
      </c>
      <c t="n" s="10" r="C33">
        <v>79.09999999999999</v>
      </c>
    </row>
    <row spans="1:3" r="34">
      <c t="s" s="4" r="A34">
        <v>770</v>
      </c>
    </row>
    <row spans="1:3" r="35">
      <c t="s" s="3" r="A35">
        <v>705</v>
      </c>
    </row>
    <row spans="1:3" r="36">
      <c t="s" s="4" r="A36">
        <v>762</v>
      </c>
      <c t="n" s="6" r="B36">
        <v>0</v>
      </c>
      <c t="n" s="6" r="C36">
        <v>0</v>
      </c>
    </row>
    <row spans="1:3" r="37">
      <c t="s" s="4" r="A37">
        <v>771</v>
      </c>
    </row>
    <row spans="1:3" r="38">
      <c t="s" s="3" r="A38">
        <v>705</v>
      </c>
    </row>
    <row spans="1:3" r="39">
      <c t="s" s="4" r="A39">
        <v>762</v>
      </c>
      <c t="n" s="10" r="B39">
        <v>45.6</v>
      </c>
      <c t="n" s="10" r="C39">
        <v>15.2</v>
      </c>
    </row>
    <row spans="1:3" r="40">
      <c t="s" s="4" r="A40">
        <v>772</v>
      </c>
    </row>
    <row spans="1:3" r="41">
      <c t="s" s="3" r="A41">
        <v>705</v>
      </c>
    </row>
    <row spans="1:3" r="42">
      <c t="s" s="4" r="A42">
        <v>762</v>
      </c>
      <c t="n" s="10" r="B42">
        <v>16.8</v>
      </c>
      <c t="n" s="10" r="C42">
        <v>26.6</v>
      </c>
    </row>
    <row spans="1:3" r="43">
      <c t="n" s="15" r="A43">
        <v>2</v>
      </c>
    </row>
    <row spans="1:3" r="44">
      <c t="s" s="3" r="A44">
        <v>705</v>
      </c>
    </row>
    <row spans="1:3" r="45">
      <c t="s" s="4" r="A45">
        <v>762</v>
      </c>
      <c t="n" s="10" r="B45">
        <v>94.2</v>
      </c>
      <c t="n" s="10" r="C45">
        <v>137.4</v>
      </c>
    </row>
    <row spans="1:3" r="46">
      <c t="s" s="4" r="A46">
        <v>773</v>
      </c>
    </row>
    <row spans="1:3" r="47">
      <c t="s" s="3" r="A47">
        <v>705</v>
      </c>
    </row>
    <row spans="1:3" r="48">
      <c t="s" s="4" r="A48">
        <v>762</v>
      </c>
      <c t="n" s="10" r="B48">
        <v>42.5</v>
      </c>
      <c t="n" s="10" r="C48">
        <v>45.5</v>
      </c>
    </row>
    <row spans="1:3" r="49">
      <c t="s" s="4" r="A49">
        <v>774</v>
      </c>
    </row>
    <row spans="1:3" r="50">
      <c t="s" s="3" r="A50">
        <v>705</v>
      </c>
    </row>
    <row spans="1:3" r="51">
      <c t="s" s="4" r="A51">
        <v>762</v>
      </c>
      <c t="n" s="6" r="B51">
        <v>0</v>
      </c>
      <c t="n" s="6" r="C51">
        <v>0</v>
      </c>
    </row>
    <row spans="1:3" r="52">
      <c t="s" s="4" r="A52">
        <v>775</v>
      </c>
    </row>
    <row spans="1:3" r="53">
      <c t="s" s="3" r="A53">
        <v>705</v>
      </c>
    </row>
    <row spans="1:3" r="54">
      <c t="s" s="4" r="A54">
        <v>762</v>
      </c>
      <c t="n" s="10" r="B54">
        <v>12.7</v>
      </c>
      <c t="n" s="10" r="C54">
        <v>17.6</v>
      </c>
    </row>
    <row spans="1:3" r="55">
      <c t="s" s="4" r="A55">
        <v>776</v>
      </c>
    </row>
    <row spans="1:3" r="56">
      <c t="s" s="3" r="A56">
        <v>705</v>
      </c>
    </row>
    <row spans="1:3" r="57">
      <c t="s" s="4" r="A57">
        <v>762</v>
      </c>
      <c t="n" s="10" r="B57">
        <v>12.2</v>
      </c>
      <c t="n" s="10" r="C57">
        <v>31.2</v>
      </c>
    </row>
    <row spans="1:3" r="58">
      <c t="s" s="4" r="A58">
        <v>777</v>
      </c>
    </row>
    <row spans="1:3" r="59">
      <c t="s" s="3" r="A59">
        <v>705</v>
      </c>
    </row>
    <row spans="1:3" r="60">
      <c t="s" s="4" r="A60">
        <v>762</v>
      </c>
      <c t="n" s="10" r="B60">
        <v>26.8</v>
      </c>
      <c t="n" s="10" r="C60">
        <v>43.1</v>
      </c>
    </row>
    <row spans="1:3" r="61">
      <c t="s" s="4" r="A61">
        <v>778</v>
      </c>
    </row>
    <row spans="1:3" r="62">
      <c t="s" s="3" r="A62">
        <v>705</v>
      </c>
    </row>
    <row spans="1:3" r="63">
      <c t="s" s="4" r="A63">
        <v>762</v>
      </c>
      <c t="n" s="6" r="B63">
        <v>0</v>
      </c>
      <c t="n" s="6" r="C63">
        <v>0</v>
      </c>
    </row>
    <row spans="1:3" r="64">
      <c t="s" s="4" r="A64">
        <v>779</v>
      </c>
    </row>
    <row spans="1:3" r="65">
      <c t="s" s="3" r="A65">
        <v>705</v>
      </c>
    </row>
    <row spans="1:3" r="66">
      <c t="s" s="4" r="A66">
        <v>762</v>
      </c>
      <c t="n" s="6" r="B66">
        <v>0</v>
      </c>
      <c t="n" s="6" r="C66">
        <v>0</v>
      </c>
    </row>
    <row spans="1:3" r="67">
      <c t="s" s="4" r="A67">
        <v>780</v>
      </c>
    </row>
    <row spans="1:3" r="68">
      <c t="s" s="3" r="A68">
        <v>705</v>
      </c>
    </row>
    <row spans="1:3" r="69">
      <c t="s" s="4" r="A69">
        <v>762</v>
      </c>
      <c t="n" s="6" r="B69">
        <v>0</v>
      </c>
      <c t="n" s="6" r="C69">
        <v>0</v>
      </c>
    </row>
    <row spans="1:3" r="70">
      <c t="s" s="4" r="A70">
        <v>781</v>
      </c>
    </row>
    <row spans="1:3" r="71">
      <c t="s" s="3" r="A71">
        <v>705</v>
      </c>
    </row>
    <row spans="1:3" r="72">
      <c t="s" s="4" r="A72">
        <v>762</v>
      </c>
      <c t="n" s="6" r="B72">
        <v>0</v>
      </c>
      <c t="n" s="6" r="C72">
        <v>0</v>
      </c>
    </row>
    <row spans="1:3" r="73">
      <c t="s" s="4" r="A73">
        <v>782</v>
      </c>
    </row>
    <row spans="1:3" r="74">
      <c t="s" s="3" r="A74">
        <v>705</v>
      </c>
    </row>
    <row spans="1:3" r="75">
      <c t="s" s="4" r="A75">
        <v>762</v>
      </c>
      <c t="n" s="7" r="B75">
        <v>0</v>
      </c>
      <c t="n" s="7" r="C75">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83</v>
      </c>
      <c t="s" s="2" r="B1">
        <v>431</v>
      </c>
    </row>
    <row spans="1:2" r="2">
      <c t="s" s="4" r="A2">
        <v>687</v>
      </c>
    </row>
    <row spans="1:2" r="3">
      <c t="s" s="3" r="A3">
        <v>705</v>
      </c>
    </row>
    <row spans="1:2" r="4">
      <c t="n" s="6" r="A4">
        <v>2016</v>
      </c>
      <c t="n" s="11" r="B4">
        <v>13.5</v>
      </c>
    </row>
    <row spans="1:2" r="5">
      <c t="n" s="6" r="A5">
        <v>2017</v>
      </c>
      <c t="n" s="10" r="B5">
        <v>15.2</v>
      </c>
    </row>
    <row spans="1:2" r="6">
      <c t="n" s="6" r="A6">
        <v>2018</v>
      </c>
      <c t="n" s="10" r="B6">
        <v>15.4</v>
      </c>
    </row>
    <row spans="1:2" r="7">
      <c t="n" s="6" r="A7">
        <v>2019</v>
      </c>
      <c t="n" s="10" r="B7">
        <v>15.5</v>
      </c>
    </row>
    <row spans="1:2" r="8">
      <c t="n" s="6" r="A8">
        <v>2020</v>
      </c>
      <c t="n" s="10" r="B8">
        <v>16.7</v>
      </c>
    </row>
    <row spans="1:2" r="9">
      <c t="s" s="4" r="A9">
        <v>784</v>
      </c>
      <c t="n" s="6" r="B9">
        <v>92</v>
      </c>
    </row>
    <row spans="1:2" r="10">
      <c t="s" s="4" r="A10">
        <v>702</v>
      </c>
    </row>
    <row spans="1:2" r="11">
      <c t="s" s="3" r="A11">
        <v>705</v>
      </c>
    </row>
    <row spans="1:2" r="12">
      <c t="n" s="6" r="A12">
        <v>2016</v>
      </c>
      <c t="n" s="10" r="B12">
        <v>0.2</v>
      </c>
    </row>
    <row spans="1:2" r="13">
      <c t="n" s="6" r="A13">
        <v>2017</v>
      </c>
      <c t="n" s="10" r="B13">
        <v>0.2</v>
      </c>
    </row>
    <row spans="1:2" r="14">
      <c t="n" s="6" r="A14">
        <v>2018</v>
      </c>
      <c t="n" s="10" r="B14">
        <v>0.2</v>
      </c>
    </row>
    <row spans="1:2" r="15">
      <c t="n" s="6" r="A15">
        <v>2019</v>
      </c>
      <c t="n" s="10" r="B15">
        <v>0.2</v>
      </c>
    </row>
    <row spans="1:2" r="16">
      <c t="n" s="6" r="A16">
        <v>2020</v>
      </c>
      <c t="n" s="10" r="B16">
        <v>0.2</v>
      </c>
    </row>
    <row spans="1:2" r="17">
      <c t="s" s="4" r="A17">
        <v>784</v>
      </c>
      <c t="n" s="7" r="B17">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785</v>
      </c>
      <c t="s" s="2" r="B1">
        <v>1</v>
      </c>
    </row>
    <row spans="1:2" r="2">
      <c t="s" s="2" r="B2">
        <v>431</v>
      </c>
    </row>
    <row spans="1:2" r="3">
      <c t="s" s="3" r="A3">
        <v>786</v>
      </c>
    </row>
    <row spans="1:2" r="4">
      <c t="s" s="4" r="A4">
        <v>787</v>
      </c>
      <c t="n" s="11" r="B4">
        <v>1.4</v>
      </c>
    </row>
    <row spans="1:2" r="5">
      <c t="s" s="4" r="A5">
        <v>788</v>
      </c>
    </row>
    <row spans="1:2" r="6">
      <c t="s" s="3" r="A6">
        <v>786</v>
      </c>
    </row>
    <row spans="1:2" r="7">
      <c t="s" s="4" r="A7">
        <v>787</v>
      </c>
      <c t="n" s="10" r="B7">
        <v>1.5</v>
      </c>
    </row>
    <row spans="1:2" r="8">
      <c t="s" s="4" r="A8">
        <v>421</v>
      </c>
    </row>
    <row spans="1:2" r="9">
      <c t="s" s="3" r="A9">
        <v>786</v>
      </c>
    </row>
    <row spans="1:2" r="10">
      <c t="s" s="4" r="A10">
        <v>787</v>
      </c>
      <c t="n" s="10" r="B10">
        <v>-3.6</v>
      </c>
    </row>
    <row spans="1:2" r="11">
      <c t="s" s="4" r="A11">
        <v>789</v>
      </c>
    </row>
    <row spans="1:2" r="12">
      <c t="s" s="3" r="A12">
        <v>786</v>
      </c>
    </row>
    <row spans="1:2" r="13">
      <c t="s" s="4" r="A13">
        <v>787</v>
      </c>
      <c t="n" s="11" r="B13">
        <v>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90</v>
      </c>
      <c t="s" s="2" r="B1">
        <v>1</v>
      </c>
    </row>
    <row spans="1:2" r="2">
      <c t="s" s="2" r="B2">
        <v>431</v>
      </c>
    </row>
    <row spans="1:2" r="3">
      <c t="s" s="3" r="A3">
        <v>791</v>
      </c>
    </row>
    <row spans="1:2" r="4">
      <c t="s" s="4" r="A4">
        <v>792</v>
      </c>
      <c t="n" s="11" r="B4">
        <v>-96.40000000000001</v>
      </c>
    </row>
    <row spans="1:2" r="5">
      <c t="s" s="4" r="A5">
        <v>793</v>
      </c>
      <c t="n" s="10" r="B5">
        <v>-8.800000000000001</v>
      </c>
    </row>
    <row spans="1:2" r="6">
      <c t="s" s="4" r="A6">
        <v>794</v>
      </c>
      <c t="n" s="10" r="B6">
        <v>1.4</v>
      </c>
    </row>
    <row spans="1:2" r="7">
      <c t="s" s="4" r="A7">
        <v>795</v>
      </c>
      <c t="n" s="10" r="B7">
        <v>-103.8</v>
      </c>
    </row>
    <row spans="1:2" r="8">
      <c t="s" s="4" r="A8">
        <v>796</v>
      </c>
      <c t="n" s="6" r="B8">
        <v>0</v>
      </c>
    </row>
    <row spans="1:2" r="9">
      <c t="s" s="4" r="A9">
        <v>797</v>
      </c>
      <c t="n" s="10" r="B9">
        <v>-0.8</v>
      </c>
    </row>
    <row spans="1:2" r="10">
      <c t="s" s="4" r="A10">
        <v>798</v>
      </c>
      <c t="n" s="10" r="B10">
        <v>-0.8</v>
      </c>
    </row>
    <row spans="1:2" r="11">
      <c t="s" s="4" r="A11">
        <v>799</v>
      </c>
      <c t="n" s="10" r="B11">
        <v>-20.7</v>
      </c>
    </row>
    <row spans="1:2" r="12">
      <c t="s" s="4" r="A12">
        <v>800</v>
      </c>
      <c t="n" s="10" r="B12">
        <v>-21.9</v>
      </c>
    </row>
    <row spans="1:2" r="13">
      <c t="s" s="4" r="A13">
        <v>801</v>
      </c>
      <c t="n" s="10" r="B13">
        <v>-42.6</v>
      </c>
    </row>
    <row spans="1:2" r="14">
      <c t="s" s="4" r="A14">
        <v>802</v>
      </c>
      <c t="n" s="10" r="B14">
        <v>-117.1</v>
      </c>
    </row>
    <row spans="1:2" r="15">
      <c t="s" s="4" r="A15">
        <v>803</v>
      </c>
      <c t="n" s="10" r="B15">
        <v>-31.5</v>
      </c>
    </row>
    <row spans="1:2" r="16">
      <c t="s" s="4" r="A16">
        <v>804</v>
      </c>
      <c t="n" s="10" r="B16">
        <v>1.4</v>
      </c>
    </row>
    <row spans="1:2" r="17">
      <c t="s" s="4" r="A17">
        <v>805</v>
      </c>
      <c t="n" s="11" r="B17">
        <v>-14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s="1" r="A1">
        <v>806</v>
      </c>
      <c t="s" s="2" r="B1">
        <v>807</v>
      </c>
      <c t="s" s="2" r="C1">
        <v>1</v>
      </c>
    </row>
    <row spans="1:5" r="2">
      <c t="s" s="2" r="B2">
        <v>808</v>
      </c>
      <c t="s" s="2" r="C2">
        <v>2</v>
      </c>
      <c t="s" s="2" r="D2">
        <v>30</v>
      </c>
      <c t="s" s="2" r="E2">
        <v>31</v>
      </c>
    </row>
    <row spans="1:5" r="3">
      <c t="s" s="3" r="A3">
        <v>809</v>
      </c>
    </row>
    <row spans="1:5" r="4">
      <c t="s" s="4" r="A4">
        <v>810</v>
      </c>
      <c t="n" s="11" r="C4">
        <v>11.3</v>
      </c>
    </row>
    <row spans="1:5" r="5">
      <c t="s" s="4" r="A5">
        <v>811</v>
      </c>
      <c t="s" s="4" r="C5">
        <v>812</v>
      </c>
    </row>
    <row spans="1:5" r="6">
      <c t="s" s="4" r="A6">
        <v>813</v>
      </c>
      <c t="n" s="6" r="C6">
        <v>3700000</v>
      </c>
    </row>
    <row spans="1:5" r="7">
      <c t="s" s="4" r="A7">
        <v>814</v>
      </c>
      <c t="n" s="6" r="C7">
        <v>0</v>
      </c>
      <c t="n" s="6" r="D7">
        <v>0</v>
      </c>
    </row>
    <row spans="1:5" r="8">
      <c t="s" s="4" r="A8">
        <v>815</v>
      </c>
      <c t="n" s="6" r="C8">
        <v>0</v>
      </c>
      <c t="n" s="6" r="D8">
        <v>0</v>
      </c>
    </row>
    <row spans="1:5" r="9">
      <c t="s" s="4" r="A9">
        <v>816</v>
      </c>
      <c t="n" s="6" r="C9">
        <v>0</v>
      </c>
      <c t="n" s="6" r="D9">
        <v>0</v>
      </c>
    </row>
    <row spans="1:5" r="10">
      <c t="s" s="4" r="A10">
        <v>817</v>
      </c>
      <c t="n" s="6" r="C10">
        <v>0</v>
      </c>
      <c t="n" s="6" r="D10">
        <v>0</v>
      </c>
    </row>
    <row spans="1:5" r="11">
      <c t="s" s="4" r="A11">
        <v>818</v>
      </c>
      <c t="n" s="6" r="E11">
        <v>23651</v>
      </c>
    </row>
    <row spans="1:5" r="12">
      <c t="s" s="4" r="A12">
        <v>819</v>
      </c>
    </row>
    <row spans="1:5" r="13">
      <c t="s" s="3" r="A13">
        <v>809</v>
      </c>
    </row>
    <row spans="1:5" r="14">
      <c t="s" s="4" r="A14">
        <v>820</v>
      </c>
      <c t="s" s="4" r="C14">
        <v>401</v>
      </c>
    </row>
    <row spans="1:5" r="15">
      <c t="s" s="4" r="A15">
        <v>821</v>
      </c>
      <c t="s" s="4" r="C15">
        <v>412</v>
      </c>
    </row>
    <row spans="1:5" r="16">
      <c t="s" s="4" r="A16">
        <v>822</v>
      </c>
    </row>
    <row spans="1:5" r="17">
      <c t="s" s="3" r="A17">
        <v>809</v>
      </c>
    </row>
    <row spans="1:5" r="18">
      <c t="s" s="4" r="A18">
        <v>820</v>
      </c>
      <c t="s" s="4" r="C18">
        <v>401</v>
      </c>
    </row>
    <row spans="1:5" r="19">
      <c t="s" s="4" r="A19">
        <v>823</v>
      </c>
    </row>
    <row spans="1:5" r="20">
      <c t="s" s="3" r="A20">
        <v>809</v>
      </c>
    </row>
    <row spans="1:5" r="21">
      <c t="s" s="4" r="A21">
        <v>820</v>
      </c>
      <c t="s" s="4" r="C21">
        <v>401</v>
      </c>
    </row>
    <row spans="1:5" r="22">
      <c t="s" s="4" r="A22">
        <v>824</v>
      </c>
      <c t="s" s="4" r="C22">
        <v>412</v>
      </c>
    </row>
    <row spans="1:5" r="23">
      <c t="s" s="4" r="A23">
        <v>825</v>
      </c>
    </row>
    <row spans="1:5" r="24">
      <c t="s" s="3" r="A24">
        <v>809</v>
      </c>
    </row>
    <row spans="1:5" r="25">
      <c t="s" s="4" r="A25">
        <v>826</v>
      </c>
      <c t="s" s="4" r="C25">
        <v>401</v>
      </c>
    </row>
    <row spans="1:5" r="26">
      <c t="s" s="4" r="A26">
        <v>827</v>
      </c>
    </row>
    <row spans="1:5" r="27">
      <c t="s" s="3" r="A27">
        <v>809</v>
      </c>
    </row>
    <row spans="1:5" r="28">
      <c t="s" s="4" r="A28">
        <v>828</v>
      </c>
      <c t="n" s="6" r="B28">
        <v>19621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6</v>
      </c>
      <c t="s" s="2" r="B1">
        <v>1</v>
      </c>
    </row>
    <row spans="1:4" r="2">
      <c t="s" s="2" r="B2">
        <v>2</v>
      </c>
      <c t="s" s="2" r="C2">
        <v>30</v>
      </c>
      <c t="s" s="2" r="D2">
        <v>31</v>
      </c>
    </row>
    <row spans="1:4" r="3">
      <c t="s" s="4" r="A3">
        <v>177</v>
      </c>
      <c t="n" s="11" r="B3">
        <v>0.6</v>
      </c>
    </row>
    <row spans="1:4" r="4">
      <c t="s" s="4" r="A4">
        <v>164</v>
      </c>
    </row>
    <row spans="1:4" r="5">
      <c t="s" s="4" r="A5">
        <v>177</v>
      </c>
      <c t="n" s="10" r="B5">
        <v>0.6</v>
      </c>
    </row>
    <row spans="1:4" r="6">
      <c t="s" s="4" r="A6">
        <v>178</v>
      </c>
      <c t="n" s="11" r="B6">
        <v>5.5</v>
      </c>
      <c t="n" s="11" r="C6">
        <v>21.9</v>
      </c>
      <c t="n" s="11" r="D6">
        <v>1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0</v>
      </c>
      <c t="s" s="2" r="D2">
        <v>31</v>
      </c>
    </row>
    <row spans="1:4" r="3">
      <c t="s" s="3" r="A3">
        <v>206</v>
      </c>
    </row>
    <row spans="1:4" r="4">
      <c t="s" s="4" r="A4">
        <v>172</v>
      </c>
      <c t="n" s="11" r="B4">
        <v>7.2</v>
      </c>
      <c t="n" s="11" r="C4">
        <v>7.3</v>
      </c>
      <c t="n" s="11" r="D4">
        <v>6.9</v>
      </c>
    </row>
    <row spans="1:4" r="5">
      <c t="s" s="4" r="A5">
        <v>830</v>
      </c>
      <c t="n" s="11" r="B5">
        <v>2.9</v>
      </c>
      <c t="n" s="11" r="C5">
        <v>2.8</v>
      </c>
      <c t="n" s="11" r="D5">
        <v>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31</v>
      </c>
      <c t="s" s="2" r="B1">
        <v>1</v>
      </c>
    </row>
    <row spans="1:2" r="2">
      <c t="s" s="2" r="B2">
        <v>832</v>
      </c>
    </row>
    <row spans="1:2" r="3">
      <c t="s" s="3" r="A3">
        <v>833</v>
      </c>
    </row>
    <row spans="1:2" r="4">
      <c t="s" s="4" r="A4">
        <v>834</v>
      </c>
      <c t="n" s="6" r="B4">
        <v>1122553</v>
      </c>
    </row>
    <row spans="1:2" r="5">
      <c t="s" s="4" r="A5">
        <v>835</v>
      </c>
      <c t="n" s="6" r="B5">
        <v>299378</v>
      </c>
    </row>
    <row spans="1:2" r="6">
      <c t="s" s="4" r="A6">
        <v>836</v>
      </c>
      <c t="n" s="6" r="B6">
        <v>-446127</v>
      </c>
    </row>
    <row spans="1:2" r="7">
      <c t="s" s="4" r="A7">
        <v>837</v>
      </c>
      <c t="n" s="6" r="B7">
        <v>-2566</v>
      </c>
    </row>
    <row spans="1:2" r="8">
      <c t="s" s="4" r="A8">
        <v>838</v>
      </c>
      <c t="n" s="6" r="B8">
        <v>973238</v>
      </c>
    </row>
    <row spans="1:2" r="9">
      <c t="s" s="3" r="A9">
        <v>839</v>
      </c>
    </row>
    <row spans="1:2" r="10">
      <c t="s" s="4" r="A10">
        <v>840</v>
      </c>
      <c t="n" s="8" r="B10">
        <v>21.06</v>
      </c>
    </row>
    <row spans="1:2" r="11">
      <c t="s" s="4" r="A11">
        <v>841</v>
      </c>
      <c t="n" s="9" r="B11">
        <v>35.48</v>
      </c>
    </row>
    <row spans="1:2" r="12">
      <c t="s" s="4" r="A12">
        <v>842</v>
      </c>
      <c t="n" s="9" r="B12">
        <v>19.06</v>
      </c>
    </row>
    <row spans="1:2" r="13">
      <c t="s" s="4" r="A13">
        <v>843</v>
      </c>
      <c t="n" s="9" r="B13">
        <v>25.86</v>
      </c>
    </row>
    <row spans="1:2" r="14">
      <c t="s" s="4" r="A14">
        <v>844</v>
      </c>
      <c t="n" s="8" r="B14">
        <v>26.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0</v>
      </c>
      <c t="s" s="2" r="D2">
        <v>31</v>
      </c>
    </row>
    <row spans="1:4" r="3">
      <c t="s" s="3" r="A3">
        <v>809</v>
      </c>
    </row>
    <row spans="1:4" r="4">
      <c t="s" s="4" r="A4">
        <v>846</v>
      </c>
      <c t="n" s="8" r="B4">
        <v>35.48</v>
      </c>
      <c t="n" s="8" r="C4">
        <v>30.12</v>
      </c>
      <c t="n" s="8" r="D4">
        <v>20.88</v>
      </c>
    </row>
    <row spans="1:4" r="5">
      <c t="s" s="4" r="A5">
        <v>847</v>
      </c>
      <c t="n" s="11" r="B5">
        <v>14.9</v>
      </c>
      <c t="n" s="11" r="C5">
        <v>9.4</v>
      </c>
      <c t="n" s="11" r="D5">
        <v>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spans="1:7" r="1">
      <c t="s" s="1" r="A1">
        <v>848</v>
      </c>
      <c t="s" s="2" r="B1">
        <v>1</v>
      </c>
    </row>
    <row spans="1:7" r="2">
      <c t="s" s="2" r="B2">
        <v>2</v>
      </c>
      <c t="s" s="2" r="C2">
        <v>30</v>
      </c>
      <c t="s" s="2" r="D2">
        <v>31</v>
      </c>
      <c t="s" s="2" r="E2">
        <v>849</v>
      </c>
      <c t="s" s="2" r="F2">
        <v>850</v>
      </c>
      <c t="s" s="2" r="G2">
        <v>851</v>
      </c>
    </row>
    <row spans="1:7" r="3">
      <c t="s" s="3" r="A3">
        <v>852</v>
      </c>
    </row>
    <row spans="1:7" r="4">
      <c t="s" s="4" r="A4">
        <v>853</v>
      </c>
      <c t="n" s="7" r="E4">
        <v>30000000</v>
      </c>
      <c t="n" s="7" r="F4">
        <v>30000000</v>
      </c>
    </row>
    <row spans="1:7" r="5">
      <c t="s" s="4" r="A5">
        <v>854</v>
      </c>
      <c t="n" s="7" r="B5">
        <v>7700000</v>
      </c>
      <c t="n" s="7" r="C5">
        <v>2800000</v>
      </c>
      <c t="n" s="7" r="D5">
        <v>200000</v>
      </c>
    </row>
    <row spans="1:7" r="6">
      <c t="s" s="4" r="A6">
        <v>108</v>
      </c>
      <c t="n" s="8" r="B6">
        <v>0.01</v>
      </c>
      <c t="n" s="8" r="C6">
        <v>0.01</v>
      </c>
      <c t="n" s="8" r="G6">
        <v>0.01</v>
      </c>
    </row>
    <row spans="1:7" r="7">
      <c t="s" s="4" r="A7">
        <v>855</v>
      </c>
    </row>
    <row spans="1:7" r="8">
      <c t="s" s="3" r="A8">
        <v>852</v>
      </c>
    </row>
    <row spans="1:7" r="9">
      <c t="s" s="4" r="A9">
        <v>856</v>
      </c>
      <c t="n" s="9" r="G9">
        <v>0.01</v>
      </c>
    </row>
    <row spans="1:7" r="10">
      <c t="s" s="4" r="A10">
        <v>108</v>
      </c>
      <c t="n" s="8" r="G10">
        <v>0.01</v>
      </c>
    </row>
    <row spans="1:7" r="11">
      <c t="s" s="4" r="A11">
        <v>857</v>
      </c>
      <c t="n" s="7" r="G11">
        <v>72</v>
      </c>
    </row>
    <row spans="1:7" r="12">
      <c t="s" s="4" r="A12">
        <v>858</v>
      </c>
      <c t="n" s="6" r="G12">
        <v>15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0"/>
  </cols>
  <sheetData>
    <row spans="1:2" r="1">
      <c t="s" s="1" r="A1">
        <v>859</v>
      </c>
      <c t="s" s="2" r="B1">
        <v>1</v>
      </c>
    </row>
    <row spans="1:2" r="2">
      <c t="s" s="2" r="B2">
        <v>860</v>
      </c>
    </row>
    <row spans="1:2" r="3">
      <c t="s" s="3" r="A3">
        <v>852</v>
      </c>
    </row>
    <row spans="1:2" r="4">
      <c t="s" s="4" r="A4">
        <v>861</v>
      </c>
      <c t="n" s="6" r="B4">
        <v>29091502</v>
      </c>
    </row>
    <row spans="1:2" r="5">
      <c t="s" s="4" r="A5">
        <v>862</v>
      </c>
      <c t="n" s="6" r="B5">
        <v>29147380</v>
      </c>
    </row>
    <row spans="1:2" r="6">
      <c t="s" s="4" r="A6">
        <v>160</v>
      </c>
    </row>
    <row spans="1:2" r="7">
      <c t="s" s="3" r="A7">
        <v>852</v>
      </c>
    </row>
    <row spans="1:2" r="8">
      <c t="s" s="4" r="A8">
        <v>861</v>
      </c>
      <c t="n" s="6" r="B8">
        <v>29091502</v>
      </c>
    </row>
    <row spans="1:2" r="9">
      <c t="s" s="4" r="A9">
        <v>863</v>
      </c>
      <c t="n" s="6" r="B9">
        <v>273656</v>
      </c>
    </row>
    <row spans="1:2" r="10">
      <c t="s" s="4" r="A10">
        <v>864</v>
      </c>
      <c t="n" s="6" r="B10">
        <v>217778</v>
      </c>
    </row>
    <row spans="1:2" r="11">
      <c t="s" s="4" r="A11">
        <v>862</v>
      </c>
      <c t="n" s="6" r="B11">
        <v>29147380</v>
      </c>
    </row>
    <row spans="1:2" r="12">
      <c t="s" s="4" r="A12">
        <v>161</v>
      </c>
    </row>
    <row spans="1:2" r="13">
      <c t="s" s="3" r="A13">
        <v>852</v>
      </c>
    </row>
    <row spans="1:2" r="14">
      <c t="s" s="4" r="A14">
        <v>861</v>
      </c>
      <c t="n" s="6" r="B14">
        <v>46660</v>
      </c>
    </row>
    <row spans="1:2" r="15">
      <c t="s" s="4" r="A15">
        <v>863</v>
      </c>
      <c t="n" s="6" r="B15">
        <v>95777</v>
      </c>
    </row>
    <row spans="1:2" r="16">
      <c t="s" s="4" r="A16">
        <v>864</v>
      </c>
      <c t="n" s="6" r="B16">
        <v>217778</v>
      </c>
    </row>
    <row spans="1:2" r="17">
      <c t="s" s="4" r="A17">
        <v>862</v>
      </c>
      <c t="n" s="6" r="B17">
        <v>1686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5</v>
      </c>
      <c t="s" s="2" r="B1">
        <v>1</v>
      </c>
    </row>
    <row spans="1:3" r="2">
      <c t="s" s="2" r="B2">
        <v>2</v>
      </c>
      <c t="s" s="2" r="C2">
        <v>30</v>
      </c>
    </row>
    <row spans="1:3" r="3">
      <c t="s" s="3" r="A3">
        <v>209</v>
      </c>
    </row>
    <row spans="1:3" r="4">
      <c t="s" s="4" r="A4">
        <v>866</v>
      </c>
      <c t="n" s="11" r="B4">
        <v>-42.6</v>
      </c>
      <c t="n" s="11" r="C4">
        <v>-20.7</v>
      </c>
    </row>
    <row spans="1:3" r="5">
      <c t="s" s="4" r="A5">
        <v>867</v>
      </c>
      <c t="n" s="10" r="B5">
        <v>-0.8</v>
      </c>
      <c t="n" s="6" r="C5">
        <v>0</v>
      </c>
    </row>
    <row spans="1:3" r="6">
      <c t="s" s="4" r="A6">
        <v>868</v>
      </c>
      <c t="n" s="10" r="B6">
        <v>-103.8</v>
      </c>
      <c t="n" s="10" r="C6">
        <v>-96.40000000000001</v>
      </c>
    </row>
    <row spans="1:3" r="7">
      <c t="s" s="4" r="A7">
        <v>101</v>
      </c>
      <c t="n" s="10" r="B7">
        <v>-147.2</v>
      </c>
      <c t="n" s="10" r="C7">
        <v>-117.1</v>
      </c>
    </row>
    <row spans="1:3" r="8">
      <c t="s" s="4" r="A8">
        <v>869</v>
      </c>
      <c t="n" s="10" r="B8">
        <v>0.6</v>
      </c>
    </row>
    <row spans="1:3" r="9">
      <c t="s" s="4" r="A9">
        <v>870</v>
      </c>
      <c t="n" s="11" r="B9">
        <v>65.09999999999999</v>
      </c>
      <c t="n" s="11" r="C9">
        <v>5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1</v>
      </c>
      <c t="s" s="2" r="B1">
        <v>383</v>
      </c>
      <c t="s" s="2" r="J1">
        <v>1</v>
      </c>
    </row>
    <row spans="1:12" r="2">
      <c t="s" s="2" r="B2">
        <v>2</v>
      </c>
      <c t="s" s="2" r="C2">
        <v>384</v>
      </c>
      <c t="s" s="2" r="D2">
        <v>4</v>
      </c>
      <c t="s" s="2" r="E2">
        <v>385</v>
      </c>
      <c t="s" s="2" r="F2">
        <v>30</v>
      </c>
      <c t="s" s="2" r="G2">
        <v>386</v>
      </c>
      <c t="s" s="2" r="H2">
        <v>387</v>
      </c>
      <c t="s" s="2" r="I2">
        <v>388</v>
      </c>
      <c t="s" s="2" r="J2">
        <v>2</v>
      </c>
      <c t="s" s="2" r="K2">
        <v>30</v>
      </c>
      <c t="s" s="2" r="L2">
        <v>31</v>
      </c>
    </row>
    <row spans="1:12" r="3">
      <c t="s" s="3" r="A3">
        <v>51</v>
      </c>
    </row>
    <row spans="1:12" r="4">
      <c t="s" s="4" r="A4">
        <v>872</v>
      </c>
      <c t="n" s="11" r="J4">
        <v>55.9</v>
      </c>
      <c t="n" s="11" r="K4">
        <v>30.8</v>
      </c>
      <c t="n" s="7" r="L4">
        <v>34</v>
      </c>
    </row>
    <row spans="1:12" r="5">
      <c t="s" s="4" r="A5">
        <v>873</v>
      </c>
      <c t="n" s="10" r="B5">
        <v>29.5</v>
      </c>
      <c t="n" s="10" r="C5">
        <v>29.5</v>
      </c>
      <c t="n" s="10" r="D5">
        <v>29.5</v>
      </c>
      <c t="n" s="10" r="E5">
        <v>29.6</v>
      </c>
      <c t="n" s="10" r="F5">
        <v>29.6</v>
      </c>
      <c t="n" s="10" r="G5">
        <v>29.6</v>
      </c>
      <c t="n" s="10" r="H5">
        <v>29.5</v>
      </c>
      <c t="n" s="10" r="I5">
        <v>29.4</v>
      </c>
      <c t="n" s="10" r="J5">
        <v>29.5</v>
      </c>
      <c t="n" s="10" r="K5">
        <v>29.5</v>
      </c>
      <c t="n" s="10" r="L5">
        <v>29.2</v>
      </c>
    </row>
    <row spans="1:12" r="6">
      <c t="s" s="4" r="A6">
        <v>874</v>
      </c>
      <c t="n" s="8" r="B6">
        <v>0.71</v>
      </c>
      <c t="n" s="8" r="C6">
        <v>0.43</v>
      </c>
      <c t="n" s="8" r="D6">
        <v>0.49</v>
      </c>
      <c t="n" s="8" r="E6">
        <v>0.27</v>
      </c>
      <c t="n" s="8" r="F6">
        <v>0.51</v>
      </c>
      <c t="n" s="8" r="G6">
        <v>0.3</v>
      </c>
      <c t="n" s="8" r="H6">
        <v>0.39</v>
      </c>
      <c t="n" s="8" r="I6">
        <v>-0.16</v>
      </c>
      <c t="n" s="8" r="J6">
        <v>1.9</v>
      </c>
      <c t="n" s="8" r="K6">
        <v>1.04</v>
      </c>
      <c t="n" s="8" r="L6">
        <v>1.16</v>
      </c>
    </row>
    <row spans="1:12" r="7">
      <c t="s" s="3" r="A7">
        <v>55</v>
      </c>
    </row>
    <row spans="1:12" r="8">
      <c t="s" s="4" r="A8">
        <v>872</v>
      </c>
      <c t="n" s="11" r="J8">
        <v>55.9</v>
      </c>
      <c t="n" s="11" r="K8">
        <v>30.8</v>
      </c>
      <c t="n" s="7" r="L8">
        <v>34</v>
      </c>
    </row>
    <row spans="1:12" r="9">
      <c t="s" s="4" r="A9">
        <v>873</v>
      </c>
      <c t="n" s="10" r="B9">
        <v>29.5</v>
      </c>
      <c t="n" s="10" r="C9">
        <v>29.5</v>
      </c>
      <c t="n" s="10" r="D9">
        <v>29.5</v>
      </c>
      <c t="n" s="10" r="E9">
        <v>29.6</v>
      </c>
      <c t="n" s="10" r="F9">
        <v>29.6</v>
      </c>
      <c t="n" s="10" r="G9">
        <v>29.6</v>
      </c>
      <c t="n" s="10" r="H9">
        <v>29.5</v>
      </c>
      <c t="n" s="10" r="I9">
        <v>29.4</v>
      </c>
      <c t="n" s="10" r="J9">
        <v>29.5</v>
      </c>
      <c t="n" s="10" r="K9">
        <v>29.5</v>
      </c>
      <c t="n" s="10" r="L9">
        <v>29.2</v>
      </c>
    </row>
    <row spans="1:12" r="10">
      <c t="s" s="3" r="A10">
        <v>875</v>
      </c>
    </row>
    <row spans="1:12" r="11">
      <c t="s" s="4" r="A11">
        <v>876</v>
      </c>
      <c t="n" s="10" r="J11">
        <v>0.3</v>
      </c>
      <c t="n" s="10" r="K11">
        <v>0.4</v>
      </c>
      <c t="n" s="10" r="L11">
        <v>0.5</v>
      </c>
    </row>
    <row spans="1:12" r="12">
      <c t="s" s="4" r="A12">
        <v>877</v>
      </c>
      <c t="n" s="10" r="B12">
        <v>29.8</v>
      </c>
      <c t="n" s="10" r="C12">
        <v>29.8</v>
      </c>
      <c t="n" s="10" r="D12">
        <v>29.8</v>
      </c>
      <c t="n" s="10" r="E12">
        <v>29.8</v>
      </c>
      <c t="n" s="10" r="F12">
        <v>29.9</v>
      </c>
      <c t="n" s="10" r="G12">
        <v>29.9</v>
      </c>
      <c t="n" s="10" r="H12">
        <v>29.8</v>
      </c>
      <c t="n" s="10" r="I12">
        <v>29.4</v>
      </c>
      <c t="n" s="10" r="J12">
        <v>29.8</v>
      </c>
      <c t="n" s="10" r="K12">
        <v>29.9</v>
      </c>
      <c t="n" s="10" r="L12">
        <v>29.7</v>
      </c>
    </row>
    <row spans="1:12" r="13">
      <c t="s" s="4" r="A13">
        <v>878</v>
      </c>
      <c t="n" s="8" r="B13">
        <v>0.7</v>
      </c>
      <c t="n" s="8" r="C13">
        <v>0.43</v>
      </c>
      <c t="n" s="8" r="D13">
        <v>0.48</v>
      </c>
      <c t="n" s="8" r="E13">
        <v>0.27</v>
      </c>
      <c t="n" s="8" r="F13">
        <v>0.51</v>
      </c>
      <c t="n" s="8" r="G13">
        <v>0.3</v>
      </c>
      <c t="n" s="8" r="H13">
        <v>0.38</v>
      </c>
      <c t="n" s="8" r="I13">
        <v>-0.16</v>
      </c>
      <c t="n" s="8" r="J13">
        <v>1.88</v>
      </c>
      <c t="n" s="8" r="K13">
        <v>1.03</v>
      </c>
      <c t="n" s="8" r="L13">
        <v>1.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s>
  <sheetData>
    <row spans="1:4" r="1">
      <c t="s" s="1" r="A1">
        <v>879</v>
      </c>
      <c t="s" s="2" r="B1">
        <v>1</v>
      </c>
    </row>
    <row spans="1:4" r="2">
      <c t="s" s="2" r="B2">
        <v>431</v>
      </c>
      <c t="s" s="2" r="C2">
        <v>880</v>
      </c>
      <c t="s" s="2" r="D2">
        <v>433</v>
      </c>
    </row>
    <row spans="1:4" r="3">
      <c t="s" s="3" r="A3">
        <v>881</v>
      </c>
    </row>
    <row spans="1:4" r="4">
      <c t="s" s="4" r="A4">
        <v>882</v>
      </c>
      <c t="n" s="7" r="B4">
        <v>2900000</v>
      </c>
      <c t="n" s="7" r="D4">
        <v>3900000</v>
      </c>
    </row>
    <row spans="1:4" r="5">
      <c t="s" s="4" r="A5">
        <v>883</v>
      </c>
    </row>
    <row spans="1:4" r="6">
      <c t="s" s="3" r="A6">
        <v>881</v>
      </c>
    </row>
    <row spans="1:4" r="7">
      <c t="s" s="4" r="A7">
        <v>884</v>
      </c>
      <c t="n" s="6" r="B7">
        <v>352300000</v>
      </c>
    </row>
    <row spans="1:4" r="8">
      <c t="s" s="4" r="A8">
        <v>885</v>
      </c>
    </row>
    <row spans="1:4" r="9">
      <c t="s" s="3" r="A9">
        <v>881</v>
      </c>
    </row>
    <row spans="1:4" r="10">
      <c t="s" s="4" r="A10">
        <v>886</v>
      </c>
      <c t="n" s="6" r="B10">
        <v>800000</v>
      </c>
    </row>
    <row spans="1:4" r="11">
      <c t="s" s="4" r="A11">
        <v>887</v>
      </c>
    </row>
    <row spans="1:4" r="12">
      <c t="s" s="3" r="A12">
        <v>881</v>
      </c>
    </row>
    <row spans="1:4" r="13">
      <c t="s" s="4" r="A13">
        <v>888</v>
      </c>
      <c t="n" s="6" r="C13">
        <v>2</v>
      </c>
    </row>
    <row spans="1:4" r="14">
      <c t="s" s="4" r="A14">
        <v>882</v>
      </c>
      <c t="n" s="7" r="B14">
        <v>1500000</v>
      </c>
    </row>
    <row spans="1:4" r="15">
      <c t="s" s="4" r="A15">
        <v>889</v>
      </c>
    </row>
    <row spans="1:4" r="16">
      <c t="s" s="3" r="A16">
        <v>881</v>
      </c>
    </row>
    <row spans="1:4" r="17">
      <c t="s" s="4" r="A17">
        <v>890</v>
      </c>
      <c t="n" s="7" r="C17">
        <v>75000000</v>
      </c>
    </row>
    <row spans="1:4" r="18">
      <c t="s" s="4" r="A18">
        <v>891</v>
      </c>
      <c t="s" s="4" r="C18">
        <v>892</v>
      </c>
    </row>
    <row spans="1:4" r="19">
      <c t="s" s="4" r="A19">
        <v>893</v>
      </c>
    </row>
    <row spans="1:4" r="20">
      <c t="s" s="3" r="A20">
        <v>881</v>
      </c>
    </row>
    <row spans="1:4" r="21">
      <c t="s" s="4" r="A21">
        <v>890</v>
      </c>
      <c t="n" s="7" r="C21">
        <v>100000000</v>
      </c>
    </row>
    <row spans="1:4" r="22">
      <c t="s" s="4" r="A22">
        <v>891</v>
      </c>
      <c t="s" s="4" r="C22">
        <v>89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5</v>
      </c>
      <c t="s" s="2" r="B1">
        <v>2</v>
      </c>
      <c t="s" s="2" r="C1">
        <v>30</v>
      </c>
    </row>
    <row spans="1:3" r="2">
      <c t="s" s="3" r="A2">
        <v>215</v>
      </c>
    </row>
    <row spans="1:3" r="3">
      <c t="s" s="4" r="A3">
        <v>896</v>
      </c>
      <c t="n" s="11" r="B3">
        <v>5.8</v>
      </c>
      <c t="n" s="11" r="C3">
        <v>6.9</v>
      </c>
    </row>
    <row spans="1:3" r="4">
      <c t="s" s="4" r="A4">
        <v>897</v>
      </c>
      <c t="n" s="10" r="B4">
        <v>1.2</v>
      </c>
      <c t="n" s="10" r="C4">
        <v>2.2</v>
      </c>
    </row>
    <row spans="1:3" r="5">
      <c t="s" s="4" r="A5">
        <v>898</v>
      </c>
      <c t="n" s="6" r="B5">
        <v>7</v>
      </c>
      <c t="n" s="10" r="C5">
        <v>9.1</v>
      </c>
    </row>
    <row spans="1:3" r="6">
      <c t="s" s="4" r="A6">
        <v>899</v>
      </c>
      <c t="n" s="10" r="B6">
        <v>1.3</v>
      </c>
      <c t="n" s="10" r="C6">
        <v>3.9</v>
      </c>
    </row>
    <row spans="1:3" r="7">
      <c t="s" s="4" r="A7">
        <v>900</v>
      </c>
      <c t="n" s="10" r="B7">
        <v>0.1</v>
      </c>
      <c t="n" s="6" r="C7">
        <v>0</v>
      </c>
    </row>
    <row spans="1:3" r="8">
      <c t="s" s="4" r="A8">
        <v>901</v>
      </c>
      <c t="n" s="11" r="B8">
        <v>1.4</v>
      </c>
      <c t="n" s="11" r="C8">
        <v>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30</v>
      </c>
    </row>
    <row spans="1:3" r="2">
      <c t="s" s="3" r="A2">
        <v>215</v>
      </c>
    </row>
    <row spans="1:3" r="3">
      <c t="s" s="4" r="A3">
        <v>903</v>
      </c>
      <c t="n" s="7" r="B3">
        <v>7</v>
      </c>
      <c t="n" s="11" r="C3">
        <v>9.1</v>
      </c>
    </row>
    <row spans="1:3" r="4">
      <c t="s" s="4" r="A4">
        <v>904</v>
      </c>
      <c t="n" s="6" r="B4">
        <v>0</v>
      </c>
      <c t="n" s="6" r="C4">
        <v>0</v>
      </c>
    </row>
    <row spans="1:3" r="5">
      <c t="s" s="4" r="A5">
        <v>905</v>
      </c>
      <c t="n" s="6" r="B5">
        <v>7</v>
      </c>
      <c t="n" s="10" r="C5">
        <v>9.1</v>
      </c>
    </row>
    <row spans="1:3" r="6">
      <c t="s" s="4" r="A6">
        <v>906</v>
      </c>
      <c t="n" s="10" r="B6">
        <v>-1.7</v>
      </c>
      <c t="n" s="10" r="C6">
        <v>-3.8</v>
      </c>
    </row>
    <row spans="1:3" r="7">
      <c t="s" s="4" r="A7">
        <v>907</v>
      </c>
      <c t="n" s="11" r="B7">
        <v>5.3</v>
      </c>
      <c t="n" s="11" r="C7">
        <v>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8</v>
      </c>
      <c t="s" s="2" r="B1">
        <v>2</v>
      </c>
      <c t="s" s="2" r="C1">
        <v>30</v>
      </c>
    </row>
    <row spans="1:3" r="2">
      <c t="s" s="3" r="A2">
        <v>215</v>
      </c>
    </row>
    <row spans="1:3" r="3">
      <c t="s" s="4" r="A3">
        <v>909</v>
      </c>
      <c t="n" s="11" r="B3">
        <v>2.9</v>
      </c>
      <c t="n" s="11" r="C3">
        <v>3.9</v>
      </c>
    </row>
    <row spans="1:3" r="4">
      <c t="s" s="4" r="A4">
        <v>904</v>
      </c>
      <c t="n" s="6" r="B4">
        <v>0</v>
      </c>
      <c t="n" s="6" r="C4">
        <v>0</v>
      </c>
    </row>
    <row spans="1:3" r="5">
      <c t="s" s="4" r="A5">
        <v>905</v>
      </c>
      <c t="n" s="10" r="B5">
        <v>2.9</v>
      </c>
      <c t="n" s="10" r="C5">
        <v>3.9</v>
      </c>
    </row>
    <row spans="1:3" r="6">
      <c t="s" s="4" r="A6">
        <v>906</v>
      </c>
      <c t="n" s="10" r="B6">
        <v>-1.7</v>
      </c>
      <c t="n" s="10" r="C6">
        <v>-3.8</v>
      </c>
    </row>
    <row spans="1:3" r="7">
      <c t="s" s="4" r="A7">
        <v>907</v>
      </c>
      <c t="n" s="11" r="B7">
        <v>1.2</v>
      </c>
      <c t="n" s="11" r="C7">
        <v>0.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0</v>
      </c>
      <c t="s" s="2" r="D2">
        <v>31</v>
      </c>
    </row>
    <row spans="1:4" r="3">
      <c t="s" s="3" r="A3">
        <v>881</v>
      </c>
    </row>
    <row spans="1:4" r="4">
      <c t="s" s="4" r="A4">
        <v>911</v>
      </c>
      <c t="n" s="11" r="B4">
        <v>0.4</v>
      </c>
      <c t="n" s="11" r="C4">
        <v>-0.7</v>
      </c>
      <c t="n" s="11" r="D4">
        <v>-0.3</v>
      </c>
    </row>
    <row spans="1:4" r="5">
      <c t="s" s="4" r="A5">
        <v>912</v>
      </c>
      <c t="n" s="10" r="B5">
        <v>-1.3</v>
      </c>
      <c t="n" s="6" r="C5">
        <v>1</v>
      </c>
      <c t="n" s="10" r="D5">
        <v>-0.2</v>
      </c>
    </row>
    <row spans="1:4" r="6">
      <c t="s" s="4" r="A6">
        <v>913</v>
      </c>
      <c t="n" s="10" r="B6">
        <v>-0.9</v>
      </c>
      <c t="n" s="10" r="C6">
        <v>0.3</v>
      </c>
      <c t="n" s="10" r="D6">
        <v>-0.5</v>
      </c>
    </row>
    <row spans="1:4" r="7">
      <c t="s" s="4" r="A7">
        <v>394</v>
      </c>
    </row>
    <row spans="1:4" r="8">
      <c t="s" s="3" r="A8">
        <v>881</v>
      </c>
    </row>
    <row spans="1:4" r="9">
      <c t="s" s="4" r="A9">
        <v>911</v>
      </c>
      <c t="n" s="10" r="B9">
        <v>0.8</v>
      </c>
      <c t="n" s="10" r="C9">
        <v>-1.5</v>
      </c>
      <c t="n" s="6" r="D9">
        <v>0</v>
      </c>
    </row>
    <row spans="1:4" r="10">
      <c t="s" s="4" r="A10">
        <v>788</v>
      </c>
    </row>
    <row spans="1:4" r="11">
      <c t="s" s="3" r="A11">
        <v>881</v>
      </c>
    </row>
    <row spans="1:4" r="12">
      <c t="s" s="4" r="A12">
        <v>911</v>
      </c>
      <c t="n" s="10" r="B12">
        <v>-0.3</v>
      </c>
      <c t="n" s="10" r="C12">
        <v>0.9</v>
      </c>
      <c t="n" s="10" r="D12">
        <v>0.4</v>
      </c>
    </row>
    <row spans="1:4" r="13">
      <c t="s" s="4" r="A13">
        <v>914</v>
      </c>
    </row>
    <row spans="1:4" r="14">
      <c t="s" s="3" r="A14">
        <v>881</v>
      </c>
    </row>
    <row spans="1:4" r="15">
      <c t="s" s="4" r="A15">
        <v>911</v>
      </c>
      <c t="n" s="11" r="B15">
        <v>-0.1</v>
      </c>
      <c t="n" s="11" r="C15">
        <v>-0.1</v>
      </c>
      <c t="n" s="11" r="D15">
        <v>-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5</v>
      </c>
      <c t="s" s="2" r="B1">
        <v>1</v>
      </c>
    </row>
    <row spans="1:3" r="2">
      <c t="s" s="2" r="B2">
        <v>2</v>
      </c>
      <c t="s" s="2" r="C2">
        <v>30</v>
      </c>
    </row>
    <row spans="1:3" r="3">
      <c t="s" s="3" r="A3">
        <v>218</v>
      </c>
    </row>
    <row spans="1:3" r="4">
      <c t="s" s="4" r="A4">
        <v>916</v>
      </c>
      <c t="n" s="11" r="B4">
        <v>0.7</v>
      </c>
      <c t="n" s="11" r="C4">
        <v>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7</v>
      </c>
      <c t="s" s="2" r="B1">
        <v>2</v>
      </c>
      <c t="s" s="2" r="C1">
        <v>30</v>
      </c>
    </row>
    <row spans="1:3" r="2">
      <c t="s" s="3" r="A2">
        <v>918</v>
      </c>
    </row>
    <row spans="1:3" r="3">
      <c t="s" s="4" r="A3">
        <v>919</v>
      </c>
      <c t="n" s="7" r="B3">
        <v>7</v>
      </c>
      <c t="n" s="11" r="C3">
        <v>9.1</v>
      </c>
    </row>
    <row spans="1:3" r="4">
      <c t="s" s="3" r="A4">
        <v>920</v>
      </c>
    </row>
    <row spans="1:3" r="5">
      <c t="s" s="4" r="A5">
        <v>919</v>
      </c>
      <c t="n" s="10" r="B5">
        <v>2.9</v>
      </c>
      <c t="n" s="10" r="C5">
        <v>3.9</v>
      </c>
    </row>
    <row spans="1:3" r="6">
      <c t="s" s="4" r="A6">
        <v>921</v>
      </c>
    </row>
    <row spans="1:3" r="7">
      <c t="s" s="3" r="A7">
        <v>918</v>
      </c>
    </row>
    <row spans="1:3" r="8">
      <c t="s" s="4" r="A8">
        <v>76</v>
      </c>
      <c t="n" s="10" r="B8">
        <v>8.9</v>
      </c>
      <c t="n" s="10" r="C8">
        <v>10.7</v>
      </c>
    </row>
    <row spans="1:3" r="9">
      <c t="s" s="4" r="A9">
        <v>919</v>
      </c>
      <c t="n" s="6" r="B9">
        <v>7</v>
      </c>
      <c t="n" s="10" r="C9">
        <v>9.1</v>
      </c>
    </row>
    <row spans="1:3" r="10">
      <c t="s" s="4" r="A10">
        <v>490</v>
      </c>
      <c t="n" s="10" r="B10">
        <v>15.9</v>
      </c>
      <c t="n" s="10" r="C10">
        <v>19.8</v>
      </c>
    </row>
    <row spans="1:3" r="11">
      <c t="s" s="3" r="A11">
        <v>920</v>
      </c>
    </row>
    <row spans="1:3" r="12">
      <c t="s" s="4" r="A12">
        <v>919</v>
      </c>
      <c t="n" s="10" r="B12">
        <v>2.9</v>
      </c>
      <c t="n" s="10" r="C12">
        <v>3.9</v>
      </c>
    </row>
    <row spans="1:3" r="13">
      <c t="s" s="4" r="A13">
        <v>922</v>
      </c>
      <c t="n" s="6" r="B13">
        <v>3</v>
      </c>
      <c t="n" s="6" r="C13">
        <v>0</v>
      </c>
    </row>
    <row spans="1:3" r="14">
      <c t="s" s="4" r="A14">
        <v>494</v>
      </c>
      <c t="n" s="10" r="B14">
        <v>5.9</v>
      </c>
      <c t="n" s="10" r="C14">
        <v>3.9</v>
      </c>
    </row>
    <row spans="1:3" r="15">
      <c t="s" s="4" r="A15">
        <v>923</v>
      </c>
    </row>
    <row spans="1:3" r="16">
      <c t="s" s="3" r="A16">
        <v>918</v>
      </c>
    </row>
    <row spans="1:3" r="17">
      <c t="s" s="4" r="A17">
        <v>76</v>
      </c>
      <c t="n" s="10" r="B17">
        <v>8.9</v>
      </c>
      <c t="n" s="10" r="C17">
        <v>10.7</v>
      </c>
    </row>
    <row spans="1:3" r="18">
      <c t="s" s="4" r="A18">
        <v>919</v>
      </c>
      <c t="n" s="6" r="B18">
        <v>0</v>
      </c>
      <c t="n" s="6" r="C18">
        <v>0</v>
      </c>
    </row>
    <row spans="1:3" r="19">
      <c t="s" s="4" r="A19">
        <v>490</v>
      </c>
      <c t="n" s="10" r="B19">
        <v>8.9</v>
      </c>
      <c t="n" s="10" r="C19">
        <v>10.7</v>
      </c>
    </row>
    <row spans="1:3" r="20">
      <c t="s" s="3" r="A20">
        <v>920</v>
      </c>
    </row>
    <row spans="1:3" r="21">
      <c t="s" s="4" r="A21">
        <v>919</v>
      </c>
      <c t="n" s="6" r="B21">
        <v>0</v>
      </c>
      <c t="n" s="6" r="C21">
        <v>0</v>
      </c>
    </row>
    <row spans="1:3" r="22">
      <c t="s" s="4" r="A22">
        <v>922</v>
      </c>
      <c t="n" s="6" r="B22">
        <v>0</v>
      </c>
      <c t="n" s="6" r="C22">
        <v>0</v>
      </c>
    </row>
    <row spans="1:3" r="23">
      <c t="s" s="4" r="A23">
        <v>494</v>
      </c>
      <c t="n" s="6" r="B23">
        <v>0</v>
      </c>
      <c t="n" s="6" r="C23">
        <v>0</v>
      </c>
    </row>
    <row spans="1:3" r="24">
      <c t="s" s="4" r="A24">
        <v>924</v>
      </c>
    </row>
    <row spans="1:3" r="25">
      <c t="s" s="3" r="A25">
        <v>918</v>
      </c>
    </row>
    <row spans="1:3" r="26">
      <c t="s" s="4" r="A26">
        <v>76</v>
      </c>
      <c t="n" s="6" r="B26">
        <v>0</v>
      </c>
      <c t="n" s="6" r="C26">
        <v>0</v>
      </c>
    </row>
    <row spans="1:3" r="27">
      <c t="s" s="4" r="A27">
        <v>919</v>
      </c>
      <c t="n" s="6" r="B27">
        <v>7</v>
      </c>
      <c t="n" s="10" r="C27">
        <v>9.1</v>
      </c>
    </row>
    <row spans="1:3" r="28">
      <c t="s" s="4" r="A28">
        <v>490</v>
      </c>
      <c t="n" s="6" r="B28">
        <v>7</v>
      </c>
      <c t="n" s="10" r="C28">
        <v>9.1</v>
      </c>
    </row>
    <row spans="1:3" r="29">
      <c t="s" s="3" r="A29">
        <v>920</v>
      </c>
    </row>
    <row spans="1:3" r="30">
      <c t="s" s="4" r="A30">
        <v>919</v>
      </c>
      <c t="n" s="10" r="B30">
        <v>2.9</v>
      </c>
      <c t="n" s="10" r="C30">
        <v>3.9</v>
      </c>
    </row>
    <row spans="1:3" r="31">
      <c t="s" s="4" r="A31">
        <v>922</v>
      </c>
      <c t="n" s="6" r="B31">
        <v>0</v>
      </c>
      <c t="n" s="6" r="C31">
        <v>0</v>
      </c>
    </row>
    <row spans="1:3" r="32">
      <c t="s" s="4" r="A32">
        <v>494</v>
      </c>
      <c t="n" s="10" r="B32">
        <v>2.9</v>
      </c>
      <c t="n" s="10" r="C32">
        <v>3.9</v>
      </c>
    </row>
    <row spans="1:3" r="33">
      <c t="s" s="4" r="A33">
        <v>925</v>
      </c>
    </row>
    <row spans="1:3" r="34">
      <c t="s" s="3" r="A34">
        <v>918</v>
      </c>
    </row>
    <row spans="1:3" r="35">
      <c t="s" s="4" r="A35">
        <v>76</v>
      </c>
      <c t="n" s="6" r="B35">
        <v>0</v>
      </c>
      <c t="n" s="6" r="C35">
        <v>0</v>
      </c>
    </row>
    <row spans="1:3" r="36">
      <c t="s" s="4" r="A36">
        <v>919</v>
      </c>
      <c t="n" s="6" r="B36">
        <v>0</v>
      </c>
      <c t="n" s="6" r="C36">
        <v>0</v>
      </c>
    </row>
    <row spans="1:3" r="37">
      <c t="s" s="4" r="A37">
        <v>490</v>
      </c>
      <c t="n" s="6" r="B37">
        <v>0</v>
      </c>
      <c t="n" s="6" r="C37">
        <v>0</v>
      </c>
    </row>
    <row spans="1:3" r="38">
      <c t="s" s="3" r="A38">
        <v>920</v>
      </c>
    </row>
    <row spans="1:3" r="39">
      <c t="s" s="4" r="A39">
        <v>919</v>
      </c>
      <c t="n" s="6" r="B39">
        <v>0</v>
      </c>
      <c t="n" s="6" r="C39">
        <v>0</v>
      </c>
    </row>
    <row spans="1:3" r="40">
      <c t="s" s="4" r="A40">
        <v>922</v>
      </c>
      <c t="n" s="6" r="B40">
        <v>3</v>
      </c>
      <c t="n" s="6" r="C40">
        <v>0</v>
      </c>
    </row>
    <row spans="1:3" r="41">
      <c t="s" s="4" r="A41">
        <v>494</v>
      </c>
      <c t="n" s="7" r="B41">
        <v>3</v>
      </c>
      <c t="n" s="7" r="C41">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30</v>
      </c>
    </row>
    <row spans="1:3" r="2">
      <c t="s" s="3" r="A2">
        <v>546</v>
      </c>
    </row>
    <row spans="1:3" r="3">
      <c t="s" s="4" r="A3">
        <v>927</v>
      </c>
      <c t="n" s="11" r="B3">
        <v>282.4</v>
      </c>
      <c t="n" s="11" r="C3">
        <v>175.7</v>
      </c>
    </row>
    <row spans="1:3" r="4">
      <c t="s" s="4" r="A4">
        <v>549</v>
      </c>
    </row>
    <row spans="1:3" r="5">
      <c t="s" s="3" r="A5">
        <v>546</v>
      </c>
    </row>
    <row spans="1:3" r="6">
      <c t="s" s="4" r="A6">
        <v>927</v>
      </c>
      <c t="n" s="6" r="B6">
        <v>0</v>
      </c>
      <c t="n" s="6" r="C6">
        <v>75</v>
      </c>
    </row>
    <row spans="1:3" r="7">
      <c t="s" s="4" r="A7">
        <v>928</v>
      </c>
      <c t="n" s="6" r="B7">
        <v>0</v>
      </c>
      <c t="n" s="10" r="C7">
        <v>77.59999999999999</v>
      </c>
    </row>
    <row spans="1:3" r="8">
      <c t="s" s="4" r="A8">
        <v>929</v>
      </c>
    </row>
    <row spans="1:3" r="9">
      <c t="s" s="3" r="A9">
        <v>546</v>
      </c>
    </row>
    <row spans="1:3" r="10">
      <c t="s" s="4" r="A10">
        <v>930</v>
      </c>
      <c t="n" s="10" r="B10">
        <v>279.4</v>
      </c>
      <c t="n" s="10" r="C10">
        <v>94.3</v>
      </c>
    </row>
    <row spans="1:3" r="11">
      <c t="s" s="4" r="A11">
        <v>931</v>
      </c>
      <c t="n" s="10" r="B11">
        <v>279.4</v>
      </c>
      <c t="n" s="10" r="C11">
        <v>94.3</v>
      </c>
    </row>
    <row spans="1:3" r="12">
      <c t="s" s="4" r="A12">
        <v>550</v>
      </c>
    </row>
    <row spans="1:3" r="13">
      <c t="s" s="3" r="A13">
        <v>546</v>
      </c>
    </row>
    <row spans="1:3" r="14">
      <c t="s" s="4" r="A14">
        <v>927</v>
      </c>
      <c t="n" s="10" r="B14">
        <v>0.3</v>
      </c>
      <c t="n" s="6" r="C14">
        <v>2</v>
      </c>
    </row>
    <row spans="1:3" r="15">
      <c t="s" s="4" r="A15">
        <v>928</v>
      </c>
      <c t="n" s="10" r="B15">
        <v>0.3</v>
      </c>
      <c t="n" s="10" r="C15">
        <v>1.8</v>
      </c>
    </row>
    <row spans="1:3" r="16">
      <c t="s" s="4" r="A16">
        <v>550</v>
      </c>
    </row>
    <row spans="1:3" r="17">
      <c t="s" s="3" r="A17">
        <v>546</v>
      </c>
    </row>
    <row spans="1:3" r="18">
      <c t="s" s="4" r="A18">
        <v>927</v>
      </c>
      <c t="n" s="10" r="B18">
        <v>2.7</v>
      </c>
      <c t="n" s="10" r="C18">
        <v>4.3</v>
      </c>
    </row>
    <row spans="1:3" r="19">
      <c t="s" s="4" r="A19">
        <v>928</v>
      </c>
      <c t="n" s="10" r="B19">
        <v>2.4</v>
      </c>
      <c t="n" s="10" r="C19">
        <v>3.7</v>
      </c>
    </row>
    <row spans="1:3" r="20">
      <c t="s" s="4" r="A20">
        <v>932</v>
      </c>
    </row>
    <row spans="1:3" r="21">
      <c t="s" s="3" r="A21">
        <v>546</v>
      </c>
    </row>
    <row spans="1:3" r="22">
      <c t="s" s="4" r="A22">
        <v>930</v>
      </c>
      <c t="n" s="6" r="B22">
        <v>0</v>
      </c>
      <c t="n" s="10" r="C22">
        <v>2.3</v>
      </c>
    </row>
    <row spans="1:3" r="23">
      <c t="s" s="4" r="A23">
        <v>931</v>
      </c>
      <c t="n" s="6" r="B23">
        <v>0</v>
      </c>
      <c t="n" s="10" r="C23">
        <v>2.3</v>
      </c>
    </row>
    <row spans="1:3" r="24">
      <c t="s" s="4" r="A24">
        <v>123</v>
      </c>
    </row>
    <row spans="1:3" r="25">
      <c t="s" s="3" r="A25">
        <v>546</v>
      </c>
    </row>
    <row spans="1:3" r="26">
      <c t="s" s="4" r="A26">
        <v>927</v>
      </c>
      <c t="n" s="10" r="B26">
        <v>0.3</v>
      </c>
      <c t="n" s="10" r="C26">
        <v>0.1</v>
      </c>
    </row>
    <row spans="1:3" r="27">
      <c t="s" s="4" r="A27">
        <v>928</v>
      </c>
      <c t="n" s="11" r="B27">
        <v>0.3</v>
      </c>
      <c t="n" s="11" r="C27">
        <v>0.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933</v>
      </c>
      <c t="s" s="2" r="B1">
        <v>1</v>
      </c>
    </row>
    <row spans="1:4" r="2">
      <c t="s" s="2" r="B2">
        <v>2</v>
      </c>
      <c t="s" s="2" r="C2">
        <v>30</v>
      </c>
      <c t="s" s="2" r="D2">
        <v>31</v>
      </c>
    </row>
    <row spans="1:4" r="3">
      <c t="s" s="3" r="A3">
        <v>934</v>
      </c>
    </row>
    <row spans="1:4" r="4">
      <c t="s" s="4" r="A4">
        <v>935</v>
      </c>
      <c t="s" s="4" r="B4">
        <v>936</v>
      </c>
    </row>
    <row spans="1:4" r="5">
      <c t="s" s="4" r="A5">
        <v>937</v>
      </c>
      <c t="n" s="11" r="B5">
        <v>8.9</v>
      </c>
      <c t="n" s="11" r="C5">
        <v>9.6</v>
      </c>
      <c t="n" s="11" r="D5">
        <v>10.4</v>
      </c>
    </row>
    <row spans="1:4" r="6">
      <c t="s" s="4" r="A6">
        <v>938</v>
      </c>
    </row>
    <row spans="1:4" r="7">
      <c t="s" s="3" r="A7">
        <v>934</v>
      </c>
    </row>
    <row spans="1:4" r="8">
      <c t="s" s="4" r="A8">
        <v>939</v>
      </c>
      <c t="n" s="10" r="B8">
        <v>148.8</v>
      </c>
    </row>
    <row spans="1:4" r="9">
      <c t="s" s="4" r="A9">
        <v>940</v>
      </c>
    </row>
    <row spans="1:4" r="10">
      <c t="s" s="3" r="A10">
        <v>934</v>
      </c>
    </row>
    <row spans="1:4" r="11">
      <c t="s" s="4" r="A11">
        <v>939</v>
      </c>
      <c t="n" s="10" r="B11">
        <v>6.5</v>
      </c>
    </row>
    <row spans="1:4" r="12">
      <c t="s" s="4" r="A12">
        <v>941</v>
      </c>
    </row>
    <row spans="1:4" r="13">
      <c t="s" s="3" r="A13">
        <v>934</v>
      </c>
    </row>
    <row spans="1:4" r="14">
      <c t="s" s="4" r="A14">
        <v>939</v>
      </c>
      <c t="n" s="10" r="B14">
        <v>9.4</v>
      </c>
    </row>
    <row spans="1:4" r="15">
      <c t="s" s="4" r="A15">
        <v>942</v>
      </c>
      <c t="n" s="11" r="B15">
        <v>1.5</v>
      </c>
    </row>
    <row spans="1:4" r="16">
      <c t="s" s="4" r="A16">
        <v>943</v>
      </c>
    </row>
    <row spans="1:4" r="17">
      <c t="s" s="3" r="A17">
        <v>934</v>
      </c>
    </row>
    <row spans="1:4" r="18">
      <c t="s" s="4" r="A18">
        <v>944</v>
      </c>
      <c t="s" s="4" r="B18">
        <v>945</v>
      </c>
    </row>
    <row spans="1:4" r="19">
      <c t="s" s="4" r="A19">
        <v>946</v>
      </c>
    </row>
    <row spans="1:4" r="20">
      <c t="s" s="3" r="A20">
        <v>934</v>
      </c>
    </row>
    <row spans="1:4" r="21">
      <c t="s" s="4" r="A21">
        <v>944</v>
      </c>
      <c t="s" s="4" r="B21">
        <v>9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8</v>
      </c>
      <c t="s" s="2" r="B1">
        <v>1</v>
      </c>
    </row>
    <row spans="1:3" r="2">
      <c t="s" s="2" r="B2">
        <v>2</v>
      </c>
      <c t="s" s="2" r="C2">
        <v>30</v>
      </c>
    </row>
    <row spans="1:3" r="3">
      <c t="s" s="3" r="A3">
        <v>949</v>
      </c>
    </row>
    <row spans="1:3" r="4">
      <c t="s" s="4" r="A4">
        <v>950</v>
      </c>
      <c t="n" s="11" r="B4">
        <v>10.2</v>
      </c>
      <c t="n" s="11" r="C4">
        <v>10.1</v>
      </c>
    </row>
    <row spans="1:3" r="5">
      <c t="s" s="4" r="A5">
        <v>951</v>
      </c>
      <c t="n" s="10" r="B5">
        <v>11.1</v>
      </c>
      <c t="n" s="6" r="C5">
        <v>10</v>
      </c>
    </row>
    <row spans="1:3" r="6">
      <c t="s" s="4" r="A6">
        <v>952</v>
      </c>
      <c t="n" s="10" r="B6">
        <v>-1.1</v>
      </c>
      <c t="n" s="10" r="C6">
        <v>-1.1</v>
      </c>
    </row>
    <row spans="1:3" r="7">
      <c t="s" s="4" r="A7">
        <v>953</v>
      </c>
      <c t="n" s="10" r="B7">
        <v>-8.699999999999999</v>
      </c>
      <c t="n" s="10" r="C7">
        <v>-9.4</v>
      </c>
    </row>
    <row spans="1:3" r="8">
      <c t="s" s="4" r="A8">
        <v>954</v>
      </c>
      <c t="n" s="10" r="B8">
        <v>1.4</v>
      </c>
      <c t="n" s="10" r="C8">
        <v>1.2</v>
      </c>
    </row>
    <row spans="1:3" r="9">
      <c t="s" s="4" r="A9">
        <v>955</v>
      </c>
      <c t="n" s="10" r="B9">
        <v>-0.4</v>
      </c>
      <c t="n" s="10" r="C9">
        <v>-0.6</v>
      </c>
    </row>
    <row spans="1:3" r="10">
      <c t="s" s="4" r="A10">
        <v>956</v>
      </c>
      <c t="n" s="11" r="B10">
        <v>12.5</v>
      </c>
      <c t="n" s="11" r="C10">
        <v>1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7</v>
      </c>
      <c t="s" s="2" r="B1">
        <v>431</v>
      </c>
    </row>
    <row spans="1:2" r="2">
      <c t="s" s="3" r="A2">
        <v>958</v>
      </c>
    </row>
    <row spans="1:2" r="3">
      <c t="s" s="4" r="A3">
        <v>959</v>
      </c>
      <c t="n" s="11" r="B3">
        <v>19.9</v>
      </c>
    </row>
    <row spans="1:2" r="4">
      <c t="s" s="4" r="A4">
        <v>960</v>
      </c>
      <c t="n" s="6" r="B4">
        <v>5</v>
      </c>
    </row>
    <row spans="1:2" r="5">
      <c t="s" s="4" r="A5">
        <v>961</v>
      </c>
      <c t="n" s="10" r="B5">
        <v>4.4</v>
      </c>
    </row>
    <row spans="1:2" r="6">
      <c t="s" s="4" r="A6">
        <v>962</v>
      </c>
      <c t="n" s="10" r="B6">
        <v>2.8</v>
      </c>
    </row>
    <row spans="1:2" r="7">
      <c t="s" s="4" r="A7">
        <v>963</v>
      </c>
      <c t="n" s="10" r="B7">
        <v>1.8</v>
      </c>
    </row>
    <row spans="1:2" r="8">
      <c t="s" s="4" r="A8">
        <v>964</v>
      </c>
      <c t="n" s="10" r="B8">
        <v>1.3</v>
      </c>
    </row>
    <row spans="1:2" r="9">
      <c t="s" s="4" r="A9">
        <v>965</v>
      </c>
      <c t="n" s="11" r="B9">
        <v>4.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966</v>
      </c>
      <c t="s" s="2" r="B1">
        <v>1</v>
      </c>
    </row>
    <row spans="1:2" r="2">
      <c t="s" s="2" r="B2">
        <v>967</v>
      </c>
    </row>
    <row spans="1:2" r="3">
      <c t="s" s="3" r="A3">
        <v>224</v>
      </c>
    </row>
    <row spans="1:2" r="4">
      <c t="s" s="4" r="A4">
        <v>968</v>
      </c>
      <c t="n" s="6" r="B4">
        <v>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9</v>
      </c>
      <c t="s" s="2" r="B1">
        <v>383</v>
      </c>
      <c t="s" s="2" r="J1">
        <v>1</v>
      </c>
    </row>
    <row spans="1:12" r="2">
      <c t="s" s="2" r="B2">
        <v>2</v>
      </c>
      <c t="s" s="2" r="C2">
        <v>384</v>
      </c>
      <c t="s" s="2" r="D2">
        <v>4</v>
      </c>
      <c t="s" s="2" r="E2">
        <v>385</v>
      </c>
      <c t="s" s="2" r="F2">
        <v>30</v>
      </c>
      <c t="s" s="2" r="G2">
        <v>386</v>
      </c>
      <c t="s" s="2" r="H2">
        <v>387</v>
      </c>
      <c t="s" s="2" r="I2">
        <v>388</v>
      </c>
      <c t="s" s="2" r="J2">
        <v>2</v>
      </c>
      <c t="s" s="2" r="K2">
        <v>30</v>
      </c>
      <c t="s" s="2" r="L2">
        <v>31</v>
      </c>
    </row>
    <row spans="1:12" r="3">
      <c t="s" s="3" r="A3">
        <v>970</v>
      </c>
    </row>
    <row spans="1:12" r="4">
      <c t="s" s="4" r="A4">
        <v>394</v>
      </c>
      <c t="n" s="7" r="B4">
        <v>354400</v>
      </c>
      <c t="n" s="7" r="C4">
        <v>273300</v>
      </c>
      <c t="n" s="7" r="D4">
        <v>254600</v>
      </c>
      <c t="n" s="7" r="E4">
        <v>225000</v>
      </c>
      <c t="n" s="7" r="F4">
        <v>295400</v>
      </c>
      <c t="n" s="7" r="G4">
        <v>243200</v>
      </c>
      <c t="n" s="7" r="H4">
        <v>247600</v>
      </c>
      <c t="n" s="7" r="I4">
        <v>198000</v>
      </c>
      <c t="n" s="7" r="J4">
        <v>1107300</v>
      </c>
      <c t="n" s="7" r="K4">
        <v>984200</v>
      </c>
      <c t="n" s="7" r="L4">
        <v>934200</v>
      </c>
    </row>
    <row spans="1:12" r="5">
      <c t="s" s="4" r="A5">
        <v>971</v>
      </c>
      <c t="n" s="6" r="J5">
        <v>123600</v>
      </c>
      <c t="n" s="6" r="K5">
        <v>102700</v>
      </c>
      <c t="n" s="6" r="L5">
        <v>91300</v>
      </c>
    </row>
    <row spans="1:12" r="6">
      <c t="s" s="4" r="A6">
        <v>41</v>
      </c>
      <c t="n" s="6" r="J6">
        <v>0</v>
      </c>
      <c t="n" s="6" r="K6">
        <v>-14500</v>
      </c>
      <c t="n" s="6" r="L6">
        <v>-1600</v>
      </c>
    </row>
    <row spans="1:12" r="7">
      <c t="s" s="4" r="A7">
        <v>972</v>
      </c>
      <c t="n" s="6" r="J7">
        <v>-7900</v>
      </c>
      <c t="n" s="6" r="K7">
        <v>-7600</v>
      </c>
      <c t="n" s="6" r="L7">
        <v>-7600</v>
      </c>
    </row>
    <row spans="1:12" r="8">
      <c t="s" s="4" r="A8">
        <v>973</v>
      </c>
      <c t="n" s="6" r="J8">
        <v>-41400</v>
      </c>
      <c t="n" s="6" r="K8">
        <v>-58000</v>
      </c>
      <c t="n" s="6" r="L8">
        <v>-43500</v>
      </c>
    </row>
    <row spans="1:12" r="9">
      <c t="s" s="4" r="A9">
        <v>46</v>
      </c>
      <c t="n" s="6" r="J9">
        <v>82200</v>
      </c>
      <c t="n" s="6" r="K9">
        <v>44700</v>
      </c>
      <c t="n" s="6" r="L9">
        <v>47800</v>
      </c>
    </row>
    <row spans="1:12" r="10">
      <c t="s" s="4" r="A10">
        <v>47</v>
      </c>
      <c t="n" s="6" r="J10">
        <v>26200</v>
      </c>
      <c t="n" s="6" r="K10">
        <v>13900</v>
      </c>
      <c t="n" s="6" r="L10">
        <v>13800</v>
      </c>
    </row>
    <row spans="1:12" r="11">
      <c t="s" s="4" r="A11">
        <v>48</v>
      </c>
      <c t="n" s="6" r="B11">
        <v>20900</v>
      </c>
      <c t="n" s="6" r="C11">
        <v>12700</v>
      </c>
      <c t="n" s="6" r="D11">
        <v>14400</v>
      </c>
      <c t="n" s="6" r="E11">
        <v>8000</v>
      </c>
      <c t="n" s="6" r="F11">
        <v>15100</v>
      </c>
      <c t="n" s="6" r="G11">
        <v>9000</v>
      </c>
      <c t="n" s="6" r="H11">
        <v>11400</v>
      </c>
      <c t="n" s="6" r="I11">
        <v>-4700</v>
      </c>
      <c t="n" s="6" r="J11">
        <v>56000</v>
      </c>
      <c t="n" s="6" r="K11">
        <v>30800</v>
      </c>
      <c t="n" s="6" r="L11">
        <v>34000</v>
      </c>
    </row>
    <row spans="1:12" r="12">
      <c t="s" s="4" r="A12">
        <v>49</v>
      </c>
      <c t="n" s="6" r="B12">
        <v>0</v>
      </c>
      <c t="n" s="6" r="C12">
        <v>-100</v>
      </c>
      <c t="n" s="6" r="D12">
        <v>0</v>
      </c>
      <c t="n" s="6" r="E12">
        <v>0</v>
      </c>
      <c t="n" s="6" r="F12">
        <v>100</v>
      </c>
      <c t="n" s="6" r="G12">
        <v>0</v>
      </c>
      <c t="n" s="6" r="H12">
        <v>0</v>
      </c>
      <c t="n" s="6" r="I12">
        <v>-100</v>
      </c>
      <c t="n" s="6" r="J12">
        <v>-100</v>
      </c>
      <c t="n" s="6" r="K12">
        <v>0</v>
      </c>
      <c t="n" s="6" r="L12">
        <v>-900</v>
      </c>
    </row>
    <row spans="1:12" r="13">
      <c t="s" s="4" r="A13">
        <v>50</v>
      </c>
      <c t="n" s="7" r="B13">
        <v>20900</v>
      </c>
      <c t="n" s="7" r="C13">
        <v>12600</v>
      </c>
      <c t="n" s="7" r="D13">
        <v>14400</v>
      </c>
      <c t="n" s="7" r="E13">
        <v>8000</v>
      </c>
      <c t="n" s="7" r="F13">
        <v>15200</v>
      </c>
      <c t="n" s="7" r="G13">
        <v>9000</v>
      </c>
      <c t="n" s="7" r="H13">
        <v>11400</v>
      </c>
      <c t="n" s="7" r="I13">
        <v>-4800</v>
      </c>
      <c t="n" s="6" r="J13">
        <v>55900</v>
      </c>
      <c t="n" s="6" r="K13">
        <v>30800</v>
      </c>
      <c t="n" s="6" r="L13">
        <v>33100</v>
      </c>
    </row>
    <row spans="1:12" r="14">
      <c t="s" s="4" r="A14">
        <v>974</v>
      </c>
    </row>
    <row spans="1:12" r="15">
      <c t="s" s="3" r="A15">
        <v>970</v>
      </c>
    </row>
    <row spans="1:12" r="16">
      <c t="s" s="4" r="A16">
        <v>394</v>
      </c>
      <c t="n" s="6" r="J16">
        <v>-900</v>
      </c>
      <c t="n" s="6" r="K16">
        <v>-700</v>
      </c>
      <c t="n" s="6" r="L16">
        <v>-500</v>
      </c>
    </row>
    <row spans="1:12" r="17">
      <c t="s" s="4" r="A17">
        <v>975</v>
      </c>
    </row>
    <row spans="1:12" r="18">
      <c t="s" s="3" r="A18">
        <v>970</v>
      </c>
    </row>
    <row spans="1:12" r="19">
      <c t="s" s="4" r="A19">
        <v>976</v>
      </c>
      <c t="n" s="6" r="J19">
        <v>-34600</v>
      </c>
      <c t="n" s="6" r="K19">
        <v>-37500</v>
      </c>
      <c t="n" s="6" r="L19">
        <v>-36500</v>
      </c>
    </row>
    <row spans="1:12" r="20">
      <c t="s" s="4" r="A20">
        <v>41</v>
      </c>
      <c t="n" s="6" r="J20">
        <v>0</v>
      </c>
      <c t="n" s="6" r="K20">
        <v>-14500</v>
      </c>
      <c t="n" s="6" r="L20">
        <v>-1600</v>
      </c>
    </row>
    <row spans="1:12" r="21">
      <c t="s" s="4" r="A21">
        <v>972</v>
      </c>
      <c t="n" s="6" r="J21">
        <v>-6800</v>
      </c>
      <c t="n" s="6" r="K21">
        <v>-6000</v>
      </c>
      <c t="n" s="6" r="L21">
        <v>-5400</v>
      </c>
    </row>
    <row spans="1:12" r="22">
      <c t="s" s="4" r="A22">
        <v>977</v>
      </c>
    </row>
    <row spans="1:12" r="23">
      <c t="s" s="3" r="A23">
        <v>970</v>
      </c>
    </row>
    <row spans="1:12" r="24">
      <c t="s" s="4" r="A24">
        <v>394</v>
      </c>
      <c t="n" s="6" r="J24">
        <v>725100</v>
      </c>
      <c t="n" s="6" r="K24">
        <v>634700</v>
      </c>
      <c t="n" s="6" r="L24">
        <v>611100</v>
      </c>
    </row>
    <row spans="1:12" r="25">
      <c t="s" s="4" r="A25">
        <v>971</v>
      </c>
      <c t="n" s="6" r="J25">
        <v>85400</v>
      </c>
      <c t="n" s="6" r="K25">
        <v>72700</v>
      </c>
      <c t="n" s="6" r="L25">
        <v>64500</v>
      </c>
    </row>
    <row spans="1:12" r="26">
      <c t="s" s="4" r="A26">
        <v>978</v>
      </c>
    </row>
    <row spans="1:12" r="27">
      <c t="s" s="3" r="A27">
        <v>970</v>
      </c>
    </row>
    <row spans="1:12" r="28">
      <c t="s" s="4" r="A28">
        <v>394</v>
      </c>
      <c t="n" s="6" r="J28">
        <v>383100</v>
      </c>
      <c t="n" s="6" r="K28">
        <v>350200</v>
      </c>
      <c t="n" s="6" r="L28">
        <v>323600</v>
      </c>
    </row>
    <row spans="1:12" r="29">
      <c t="s" s="4" r="A29">
        <v>971</v>
      </c>
      <c t="n" s="7" r="J29">
        <v>38200</v>
      </c>
      <c t="n" s="7" r="K29">
        <v>30000</v>
      </c>
      <c t="n" s="7" r="L29">
        <v>268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ummary of Significant Accounti</vt:lpstr>
      <vt:lpstr>Acquisitions</vt:lpstr>
      <vt:lpstr>Inventories</vt:lpstr>
      <vt:lpstr>Property, Plant and Equipment</vt:lpstr>
      <vt:lpstr>Goodwill and Intangible Assets</vt:lpstr>
      <vt:lpstr>Debt</vt:lpstr>
      <vt:lpstr>Income Taxes</vt:lpstr>
      <vt:lpstr>Pension and Post-retirement and</vt:lpstr>
      <vt:lpstr>Accumulated Other Comprehensive</vt:lpstr>
      <vt:lpstr>Stock-Based Compensation</vt:lpstr>
      <vt:lpstr>Stockholders' Equity</vt:lpstr>
      <vt:lpstr>Earnings Per Share</vt:lpstr>
      <vt:lpstr>Derivative Financial Instrument</vt:lpstr>
      <vt:lpstr>Fair Value of Financial Instrum</vt:lpstr>
      <vt:lpstr>Commitments and Contingencies</vt:lpstr>
      <vt:lpstr>Business Segments</vt:lpstr>
      <vt:lpstr>Restructuring</vt:lpstr>
      <vt:lpstr>Quarterly Information (Unaudite</vt:lpstr>
      <vt:lpstr>Related Party Transactions</vt:lpstr>
      <vt:lpstr>Subsequent Events</vt:lpstr>
      <vt:lpstr>Schedule II - Valuation and Qua</vt:lpstr>
      <vt:lpstr>Summary of Significant Accoun30</vt:lpstr>
      <vt:lpstr>Acquisitions (Tables)</vt:lpstr>
      <vt:lpstr>Inventories (Tables)</vt:lpstr>
      <vt:lpstr>Property, Plant and Equipment (</vt:lpstr>
      <vt:lpstr>Goodwill and Intangible Assets </vt:lpstr>
      <vt:lpstr>Debt (Tables)</vt:lpstr>
      <vt:lpstr>Income Taxes (Tables)</vt:lpstr>
      <vt:lpstr>Pension and Post-retirement a37</vt:lpstr>
      <vt:lpstr>Accumulated Other Comprehensi38</vt:lpstr>
      <vt:lpstr>Stock-Based Compensation (Table</vt:lpstr>
      <vt:lpstr>Stockholders' Equity (Tables)</vt:lpstr>
      <vt:lpstr>Earnings Per Share (Tables)</vt:lpstr>
      <vt:lpstr>Derivative Financial Instrume42</vt:lpstr>
      <vt:lpstr>Fair Value of Financial Instr43</vt:lpstr>
      <vt:lpstr>Commitments and Contingencies (</vt:lpstr>
      <vt:lpstr>Business Segments (Tables)</vt:lpstr>
      <vt:lpstr>Restructuring (Tables)</vt:lpstr>
      <vt:lpstr>Quarterly Information (Unaudi47</vt:lpstr>
      <vt:lpstr>Summary of Significant Accoun48</vt:lpstr>
      <vt:lpstr>Acquisitions - Narrative (Detai</vt:lpstr>
      <vt:lpstr>Acquisitions - Purchase Price A</vt:lpstr>
      <vt:lpstr>Inventories - Narrative (Detail</vt:lpstr>
      <vt:lpstr>Inventories - Schedule of Inven</vt:lpstr>
      <vt:lpstr>Property, Plant and Equipment -</vt:lpstr>
      <vt:lpstr>Goodwill and Intangible Asset54</vt:lpstr>
      <vt:lpstr>Goodwill and Intangible Asset55</vt:lpstr>
      <vt:lpstr>Goodwill and Intangible Asset56</vt:lpstr>
      <vt:lpstr>Debt - Narrative (Details)</vt:lpstr>
      <vt:lpstr>Debt - Schedule of Debt (Detail</vt:lpstr>
      <vt:lpstr>Debt - Maturities of Long-term </vt:lpstr>
      <vt:lpstr>Income Taxes - Narrative (Detai</vt:lpstr>
      <vt:lpstr>Income Taxes - Domestic and For</vt:lpstr>
      <vt:lpstr>Income Taxes - Provision for In</vt:lpstr>
      <vt:lpstr>Income Taxes - Significant Comp</vt:lpstr>
      <vt:lpstr>Income Taxes - Effective Income</vt:lpstr>
      <vt:lpstr>Income Taxes - Tax Years Subjec</vt:lpstr>
      <vt:lpstr>Pension and Post-retirement a66</vt:lpstr>
      <vt:lpstr>Pension and Post-retirement a67</vt:lpstr>
      <vt:lpstr>Pension and Post-retirement a68</vt:lpstr>
      <vt:lpstr>Pension and Post-retirement a69</vt:lpstr>
      <vt:lpstr>Pension and Post-retirement a70</vt:lpstr>
      <vt:lpstr>Pension and Post-retirement a71</vt:lpstr>
      <vt:lpstr>Pension and Post-retirement a72</vt:lpstr>
      <vt:lpstr>Pension and Post-retirement a73</vt:lpstr>
      <vt:lpstr>Pension and Post-retirement a74</vt:lpstr>
      <vt:lpstr>Pension and Post-retirement a75</vt:lpstr>
      <vt:lpstr>Pension and Post-retirement a76</vt:lpstr>
      <vt:lpstr>Accumulated Other Comprehensi77</vt:lpstr>
      <vt:lpstr>Accumulated Other Comprehensi78</vt:lpstr>
      <vt:lpstr>Stock-Based Compensation - Narr</vt:lpstr>
      <vt:lpstr>Stock-Based Compensation - Stoc</vt:lpstr>
      <vt:lpstr>Stock-Based Compensation - Nonv</vt:lpstr>
      <vt:lpstr>Stock-Based Compensation - Rest</vt:lpstr>
      <vt:lpstr>Stockholders' Equity - Narrativ</vt:lpstr>
      <vt:lpstr>Stockholders' Equity - Summary </vt:lpstr>
      <vt:lpstr>Stockholders' Equity - Accumula</vt:lpstr>
      <vt:lpstr>Earnings Per Share (Details)</vt:lpstr>
      <vt:lpstr>Derivative Financial Instrume87</vt:lpstr>
      <vt:lpstr>Derivative Financial Instrume88</vt:lpstr>
      <vt:lpstr>Derivative Financial Instrume89</vt:lpstr>
      <vt:lpstr>Derivative Financial Instrume90</vt:lpstr>
      <vt:lpstr>Derivative Financial Instrume91</vt:lpstr>
      <vt:lpstr>Fair Value of Financial Instr92</vt:lpstr>
      <vt:lpstr>Fair Value of Financial Instr93</vt:lpstr>
      <vt:lpstr>Fair Value of Financial Instr94</vt:lpstr>
      <vt:lpstr>Commitments and Contingencies -</vt:lpstr>
      <vt:lpstr>Commitments and Contingencies96</vt:lpstr>
      <vt:lpstr>Commitments and Contingencies97</vt:lpstr>
      <vt:lpstr>Business Segments - Narrative (</vt:lpstr>
      <vt:lpstr>Business Segments - Segment Rev</vt:lpstr>
      <vt:lpstr>Business Segments - Segment Ope</vt:lpstr>
      <vt:lpstr>Business Segments - Revenue by </vt:lpstr>
      <vt:lpstr>Business Segments - Long-lived </vt:lpstr>
      <vt:lpstr>Business Segments - Other Busin</vt:lpstr>
      <vt:lpstr>Restructuring - Narrative (Deta</vt:lpstr>
      <vt:lpstr>Restructuring - Restructuring C</vt:lpstr>
      <vt:lpstr>Restructuring - Restructurin106</vt:lpstr>
      <vt:lpstr>Restructuring - Restructuring R</vt:lpstr>
      <vt:lpstr>Quarterly Information (Unaud108</vt:lpstr>
      <vt:lpstr>Related Party Transactions (Det</vt:lpstr>
      <vt:lpstr>Subsequent Events - Narrative (</vt:lpstr>
      <vt:lpstr>Schedule II - Valuation and 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6:29Z</dcterms:created>
  <dcterms:modified xmlns:dcterms="http://purl.org/dc/terms/" xmlns:xsi="http://www.w3.org/2001/XMLSchema-instance" xsi:type="dcterms:W3CDTF">2016-02-29T17:46:29Z</dcterms:modified>
  <dc:title xmlns:dc="http://purl.org/dc/elements/1.1/">Untitled</dc:title>
  <dc:description xmlns:dc="http://purl.org/dc/elements/1.1/"/>
  <dc:subject xmlns:dc="http://purl.org/dc/elements/1.1/"/>
  <cp:keywords/>
  <cp:category/>
</cp:coreProperties>
</file>